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Organization and Natur" sheetId="7" state="visible" r:id="rId7"/>
    <sheet xmlns:r="http://schemas.openxmlformats.org/officeDocument/2006/relationships" name="Going Concern and Management Pl" sheetId="8" state="visible" r:id="rId8"/>
    <sheet xmlns:r="http://schemas.openxmlformats.org/officeDocument/2006/relationships" name="Summary of Significant Accounti" sheetId="9" state="visible" r:id="rId9"/>
    <sheet xmlns:r="http://schemas.openxmlformats.org/officeDocument/2006/relationships" name="Merger and Acquisitions" sheetId="10" state="visible" r:id="rId10"/>
    <sheet xmlns:r="http://schemas.openxmlformats.org/officeDocument/2006/relationships" name="Furniture, equipment and leaseh" sheetId="11" state="visible" r:id="rId11"/>
    <sheet xmlns:r="http://schemas.openxmlformats.org/officeDocument/2006/relationships" name="Goodwill and Intangible Assets" sheetId="12" state="visible" r:id="rId12"/>
    <sheet xmlns:r="http://schemas.openxmlformats.org/officeDocument/2006/relationships" name="Fair Value Measurement"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Preferred Stock" sheetId="16" state="visible" r:id="rId16"/>
    <sheet xmlns:r="http://schemas.openxmlformats.org/officeDocument/2006/relationships" name="Stock Based Compensation" sheetId="17" state="visible" r:id="rId17"/>
    <sheet xmlns:r="http://schemas.openxmlformats.org/officeDocument/2006/relationships" name="Stock Warrants" sheetId="18" state="visible" r:id="rId18"/>
    <sheet xmlns:r="http://schemas.openxmlformats.org/officeDocument/2006/relationships" name="Restricted Stock Grants" sheetId="19" state="visible" r:id="rId19"/>
    <sheet xmlns:r="http://schemas.openxmlformats.org/officeDocument/2006/relationships" name="Stock Subscription Receivable"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Business Segments" sheetId="23" state="visible" r:id="rId23"/>
    <sheet xmlns:r="http://schemas.openxmlformats.org/officeDocument/2006/relationships" name="Global Licensing Fee" sheetId="24" state="visible" r:id="rId24"/>
    <sheet xmlns:r="http://schemas.openxmlformats.org/officeDocument/2006/relationships" name="Proforma Combined Financial Inf" sheetId="25" state="visible" r:id="rId25"/>
    <sheet xmlns:r="http://schemas.openxmlformats.org/officeDocument/2006/relationships" name="Related-Party Transactions"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Merger and Acquisitions (Tables" sheetId="29" state="visible" r:id="rId29"/>
    <sheet xmlns:r="http://schemas.openxmlformats.org/officeDocument/2006/relationships" name="Furniture, equipment and leas30" sheetId="30" state="visible" r:id="rId30"/>
    <sheet xmlns:r="http://schemas.openxmlformats.org/officeDocument/2006/relationships" name="Goodwill and Intangible Assets " sheetId="31" state="visible" r:id="rId31"/>
    <sheet xmlns:r="http://schemas.openxmlformats.org/officeDocument/2006/relationships" name="Fair Value Measurement (Table)" sheetId="32" state="visible" r:id="rId32"/>
    <sheet xmlns:r="http://schemas.openxmlformats.org/officeDocument/2006/relationships" name="Debt (Table)" sheetId="33" state="visible" r:id="rId33"/>
    <sheet xmlns:r="http://schemas.openxmlformats.org/officeDocument/2006/relationships" name="Commitments and Contingencies (" sheetId="34" state="visible" r:id="rId34"/>
    <sheet xmlns:r="http://schemas.openxmlformats.org/officeDocument/2006/relationships" name="Stock Based Compensation (Table" sheetId="35" state="visible" r:id="rId35"/>
    <sheet xmlns:r="http://schemas.openxmlformats.org/officeDocument/2006/relationships" name="Stock Warrants (Table)" sheetId="36" state="visible" r:id="rId36"/>
    <sheet xmlns:r="http://schemas.openxmlformats.org/officeDocument/2006/relationships" name="Restricted Stock Grants (Table)" sheetId="37" state="visible" r:id="rId37"/>
    <sheet xmlns:r="http://schemas.openxmlformats.org/officeDocument/2006/relationships" name="Net loss per share (Table)" sheetId="38" state="visible" r:id="rId38"/>
    <sheet xmlns:r="http://schemas.openxmlformats.org/officeDocument/2006/relationships" name="Income Taxes (Table)" sheetId="39" state="visible" r:id="rId39"/>
    <sheet xmlns:r="http://schemas.openxmlformats.org/officeDocument/2006/relationships" name="Business Segments (Table)" sheetId="40" state="visible" r:id="rId40"/>
    <sheet xmlns:r="http://schemas.openxmlformats.org/officeDocument/2006/relationships" name="Proforma Combined Financial I41" sheetId="41" state="visible" r:id="rId41"/>
    <sheet xmlns:r="http://schemas.openxmlformats.org/officeDocument/2006/relationships" name="Business Organization and Nat42" sheetId="42" state="visible" r:id="rId42"/>
    <sheet xmlns:r="http://schemas.openxmlformats.org/officeDocument/2006/relationships" name="Liquidity and Going Concern (De" sheetId="43" state="visible" r:id="rId43"/>
    <sheet xmlns:r="http://schemas.openxmlformats.org/officeDocument/2006/relationships" name="Summary of Significant Accoun44" sheetId="44" state="visible" r:id="rId44"/>
    <sheet xmlns:r="http://schemas.openxmlformats.org/officeDocument/2006/relationships" name="Merger and Acquisitions (Detail" sheetId="45" state="visible" r:id="rId45"/>
    <sheet xmlns:r="http://schemas.openxmlformats.org/officeDocument/2006/relationships" name="Merger and Acquisitions (Deta46" sheetId="46" state="visible" r:id="rId46"/>
    <sheet xmlns:r="http://schemas.openxmlformats.org/officeDocument/2006/relationships" name="Merger and Acquisitions (Deta47" sheetId="47" state="visible" r:id="rId47"/>
    <sheet xmlns:r="http://schemas.openxmlformats.org/officeDocument/2006/relationships" name="Merger and Acquisitions (Deta48" sheetId="48" state="visible" r:id="rId48"/>
    <sheet xmlns:r="http://schemas.openxmlformats.org/officeDocument/2006/relationships" name="Merger and Acquisitions (Deta49" sheetId="49" state="visible" r:id="rId49"/>
    <sheet xmlns:r="http://schemas.openxmlformats.org/officeDocument/2006/relationships" name="Merger and Acquisitions (Deta50" sheetId="50" state="visible" r:id="rId50"/>
    <sheet xmlns:r="http://schemas.openxmlformats.org/officeDocument/2006/relationships" name="Merger and Acquisitions (Deta51" sheetId="51" state="visible" r:id="rId51"/>
    <sheet xmlns:r="http://schemas.openxmlformats.org/officeDocument/2006/relationships" name="Furniture, equipment and leas52" sheetId="52" state="visible" r:id="rId52"/>
    <sheet xmlns:r="http://schemas.openxmlformats.org/officeDocument/2006/relationships" name="Furniture, equipment and leas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Fair Value Measurement (Details" sheetId="58" state="visible" r:id="rId58"/>
    <sheet xmlns:r="http://schemas.openxmlformats.org/officeDocument/2006/relationships" name="Fair Value Measurement (Detai59" sheetId="59" state="visible" r:id="rId59"/>
    <sheet xmlns:r="http://schemas.openxmlformats.org/officeDocument/2006/relationships" name="Fair Value Measurement (Detai60" sheetId="60" state="visible" r:id="rId60"/>
    <sheet xmlns:r="http://schemas.openxmlformats.org/officeDocument/2006/relationships" name="Debt (Details)" sheetId="61" state="visible" r:id="rId61"/>
    <sheet xmlns:r="http://schemas.openxmlformats.org/officeDocument/2006/relationships" name="Debt (Details 1)" sheetId="62" state="visible" r:id="rId62"/>
    <sheet xmlns:r="http://schemas.openxmlformats.org/officeDocument/2006/relationships" name="Debt (Details 2)" sheetId="63" state="visible" r:id="rId63"/>
    <sheet xmlns:r="http://schemas.openxmlformats.org/officeDocument/2006/relationships" name="Debt (Details 3)" sheetId="64" state="visible" r:id="rId64"/>
    <sheet xmlns:r="http://schemas.openxmlformats.org/officeDocument/2006/relationships" name="Debt (Details 4)" sheetId="65" state="visible" r:id="rId65"/>
    <sheet xmlns:r="http://schemas.openxmlformats.org/officeDocument/2006/relationships" name="Debt (Details 5)" sheetId="66" state="visible" r:id="rId66"/>
    <sheet xmlns:r="http://schemas.openxmlformats.org/officeDocument/2006/relationships" name="Debt (Details 6)" sheetId="67" state="visible" r:id="rId67"/>
    <sheet xmlns:r="http://schemas.openxmlformats.org/officeDocument/2006/relationships" name="Debt (Details 7)" sheetId="68" state="visible" r:id="rId68"/>
    <sheet xmlns:r="http://schemas.openxmlformats.org/officeDocument/2006/relationships" name="Debt (Details 8)" sheetId="69" state="visible" r:id="rId69"/>
    <sheet xmlns:r="http://schemas.openxmlformats.org/officeDocument/2006/relationships" name="Debt (Details 9)" sheetId="70" state="visible" r:id="rId70"/>
    <sheet xmlns:r="http://schemas.openxmlformats.org/officeDocument/2006/relationships" name="Debt (Details 10)" sheetId="71" state="visible" r:id="rId71"/>
    <sheet xmlns:r="http://schemas.openxmlformats.org/officeDocument/2006/relationships" name="Debt (Details Narrative)"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Preferred Stock (Details Narrat" sheetId="76" state="visible" r:id="rId76"/>
    <sheet xmlns:r="http://schemas.openxmlformats.org/officeDocument/2006/relationships" name="Stock Based Compensation (Detai" sheetId="77" state="visible" r:id="rId77"/>
    <sheet xmlns:r="http://schemas.openxmlformats.org/officeDocument/2006/relationships" name="Stock Based Compensation (Det78" sheetId="78" state="visible" r:id="rId78"/>
    <sheet xmlns:r="http://schemas.openxmlformats.org/officeDocument/2006/relationships" name="Stock Based Compensation (Det79" sheetId="79" state="visible" r:id="rId79"/>
    <sheet xmlns:r="http://schemas.openxmlformats.org/officeDocument/2006/relationships" name="Stock Based Compensation (Det80" sheetId="80" state="visible" r:id="rId80"/>
    <sheet xmlns:r="http://schemas.openxmlformats.org/officeDocument/2006/relationships" name="Stock Warrants (Details)" sheetId="81" state="visible" r:id="rId81"/>
    <sheet xmlns:r="http://schemas.openxmlformats.org/officeDocument/2006/relationships" name="Stock Warrants (Details 1)" sheetId="82" state="visible" r:id="rId82"/>
    <sheet xmlns:r="http://schemas.openxmlformats.org/officeDocument/2006/relationships" name="Stock Warrants (Details Narrati" sheetId="83" state="visible" r:id="rId83"/>
    <sheet xmlns:r="http://schemas.openxmlformats.org/officeDocument/2006/relationships" name="Restricted Stock Grants (Detail" sheetId="84" state="visible" r:id="rId84"/>
    <sheet xmlns:r="http://schemas.openxmlformats.org/officeDocument/2006/relationships" name="Restricted Stock Grants (Deta85" sheetId="85" state="visible" r:id="rId85"/>
    <sheet xmlns:r="http://schemas.openxmlformats.org/officeDocument/2006/relationships" name="Stock Subscription Receivable (" sheetId="86" state="visible" r:id="rId86"/>
    <sheet xmlns:r="http://schemas.openxmlformats.org/officeDocument/2006/relationships" name="Net loss per share (Details)" sheetId="87" state="visible" r:id="rId87"/>
    <sheet xmlns:r="http://schemas.openxmlformats.org/officeDocument/2006/relationships" name="Net loss per share (Details 1)" sheetId="88" state="visible" r:id="rId88"/>
    <sheet xmlns:r="http://schemas.openxmlformats.org/officeDocument/2006/relationships" name="Income Taxes (Details)" sheetId="89" state="visible" r:id="rId89"/>
    <sheet xmlns:r="http://schemas.openxmlformats.org/officeDocument/2006/relationships" name="Income Taxes (Details 1)" sheetId="90" state="visible" r:id="rId90"/>
    <sheet xmlns:r="http://schemas.openxmlformats.org/officeDocument/2006/relationships" name="Income Taxes (Details 2)" sheetId="91" state="visible" r:id="rId91"/>
    <sheet xmlns:r="http://schemas.openxmlformats.org/officeDocument/2006/relationships" name="Income Taxes (Details Narrative" sheetId="92" state="visible" r:id="rId92"/>
    <sheet xmlns:r="http://schemas.openxmlformats.org/officeDocument/2006/relationships" name="Business Segments (Details)" sheetId="93" state="visible" r:id="rId93"/>
    <sheet xmlns:r="http://schemas.openxmlformats.org/officeDocument/2006/relationships" name="Global Licensing Fee (Details N" sheetId="94" state="visible" r:id="rId94"/>
    <sheet xmlns:r="http://schemas.openxmlformats.org/officeDocument/2006/relationships" name="Proforma Combined Financial I95" sheetId="95" state="visible" r:id="rId95"/>
    <sheet xmlns:r="http://schemas.openxmlformats.org/officeDocument/2006/relationships" name="Related-Party Transactions (Det" sheetId="96" state="visible" r:id="rId96"/>
    <sheet xmlns:r="http://schemas.openxmlformats.org/officeDocument/2006/relationships" name="Subsequent Events (Details Narr" sheetId="97" state="visible" r:id="rId97"/>
  </sheets>
  <definedNames/>
  <calcPr calcId="124519" fullCalcOnLoad="1"/>
</workbook>
</file>

<file path=xl/sharedStrings.xml><?xml version="1.0" encoding="utf-8"?>
<sst xmlns="http://schemas.openxmlformats.org/spreadsheetml/2006/main" uniqueCount="1117">
  <si>
    <t>Document and Entity Information - USD ($)</t>
  </si>
  <si>
    <t>12 Months Ended</t>
  </si>
  <si>
    <t>Dec. 31, 2016</t>
  </si>
  <si>
    <t>Apr. 10, 2017</t>
  </si>
  <si>
    <t>Jun. 30, 2016</t>
  </si>
  <si>
    <t>Document And Entity Information</t>
  </si>
  <si>
    <t>Entity Registrant Name</t>
  </si>
  <si>
    <t>ORANGEHOOK,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t>
  </si>
  <si>
    <t>Accounts receivable</t>
  </si>
  <si>
    <t>Inventory</t>
  </si>
  <si>
    <t>Other current assets</t>
  </si>
  <si>
    <t>Total current assets</t>
  </si>
  <si>
    <t>Furniture, equipment and leasehold improvements, net:</t>
  </si>
  <si>
    <t>Due from</t>
  </si>
  <si>
    <t>Total other assets</t>
  </si>
  <si>
    <t xml:space="preserve"> </t>
  </si>
  <si>
    <t>Intangible assets, net of amortization</t>
  </si>
  <si>
    <t>Goodwill</t>
  </si>
  <si>
    <t>Other</t>
  </si>
  <si>
    <t>Total Non-Current Assets</t>
  </si>
  <si>
    <t>Total assets</t>
  </si>
  <si>
    <t>Current liabilities:</t>
  </si>
  <si>
    <t>Accounts payable</t>
  </si>
  <si>
    <t>Accrued compensation</t>
  </si>
  <si>
    <t>Accrued dividends</t>
  </si>
  <si>
    <t>Accrued interest</t>
  </si>
  <si>
    <t>Other accrued expenses</t>
  </si>
  <si>
    <t>Current portion of capital lease obligation</t>
  </si>
  <si>
    <t>Current portion of deferred revenue</t>
  </si>
  <si>
    <t>Line of credit</t>
  </si>
  <si>
    <t>Notes payable to directors, net of discount</t>
  </si>
  <si>
    <t>Convertible debentures, net of discount</t>
  </si>
  <si>
    <t>Other current debt</t>
  </si>
  <si>
    <t>Total current liabilities</t>
  </si>
  <si>
    <t>Long-term liabilities</t>
  </si>
  <si>
    <t>Capital lease obligation, less current portion</t>
  </si>
  <si>
    <t>Deferred revenue, noncurrent</t>
  </si>
  <si>
    <t>Put option obligation</t>
  </si>
  <si>
    <t>Installment payable to related party</t>
  </si>
  <si>
    <t>Other long-term Liabilities (Earnout Shares)</t>
  </si>
  <si>
    <t>Other long-term liabilities</t>
  </si>
  <si>
    <t>Convertible debentures, net of discount- long-term</t>
  </si>
  <si>
    <t>Notes payable to directors, net of discount- long-term</t>
  </si>
  <si>
    <t>Total Liabilities</t>
  </si>
  <si>
    <t>Stockholders' equity</t>
  </si>
  <si>
    <t>Common stock - Voting; $0.001 par value; authorized 100,000,000 shares; 6,838,084 and 3,620,726 shares issued as of December 31, 2016 and 2015, respectively; 6,686,706 and 3,420,726 shares outstanding as of December 31, 2016 and 2015, respectively</t>
  </si>
  <si>
    <t>Additional paid-in capital</t>
  </si>
  <si>
    <t>Preferred stock subscription receivable</t>
  </si>
  <si>
    <t>Accumulated deficit</t>
  </si>
  <si>
    <t>Total stockholders' equity</t>
  </si>
  <si>
    <t>Noncontrolling interest</t>
  </si>
  <si>
    <t>Total stockholders' equity Including Noncontrolling Interest</t>
  </si>
  <si>
    <t>Total liabilities and stockholders' deficiency</t>
  </si>
  <si>
    <t>Series A and Series A1 Preferred Stock</t>
  </si>
  <si>
    <t>Preferred stock</t>
  </si>
  <si>
    <t>Series OH2 Preferred Stock Member</t>
  </si>
  <si>
    <t>Series B Preferred Stock</t>
  </si>
  <si>
    <t>Series C Preferred Stock [Member]</t>
  </si>
  <si>
    <t>Series D Preferred stock [Member]</t>
  </si>
  <si>
    <t>Agilivant LLC [Member]</t>
  </si>
  <si>
    <t>Nuvel Holdings, Inc. [Member]</t>
  </si>
  <si>
    <t>LifeMed ID, Inc. [Member]</t>
  </si>
  <si>
    <t>Investment</t>
  </si>
  <si>
    <t>Consolidated Balance Sheets (Parenthetical) - $ / shares</t>
  </si>
  <si>
    <t>Common stock, par value</t>
  </si>
  <si>
    <t>Common stock, shares authorized</t>
  </si>
  <si>
    <t>Common stock, shares issued</t>
  </si>
  <si>
    <t>Common stock, shares outstanding</t>
  </si>
  <si>
    <t>Preferred stock, shares authorized</t>
  </si>
  <si>
    <t>Preferred stock, shares issued</t>
  </si>
  <si>
    <t>Preferred stock, shares outstanding</t>
  </si>
  <si>
    <t>Preferred stock, shares liquidation</t>
  </si>
  <si>
    <t>Consolidated Statements of Operations - USD ($) $ in Thousands</t>
  </si>
  <si>
    <t>Revenue</t>
  </si>
  <si>
    <t>Cost of sales (exclusive of depreciation and amortization)</t>
  </si>
  <si>
    <t>Gross profit</t>
  </si>
  <si>
    <t>Operating expenses:</t>
  </si>
  <si>
    <t>Product development</t>
  </si>
  <si>
    <t>Sales and marketing</t>
  </si>
  <si>
    <t>General and administrative</t>
  </si>
  <si>
    <t>Total operating expenses</t>
  </si>
  <si>
    <t>Loss from operations</t>
  </si>
  <si>
    <t>Other income (expense)</t>
  </si>
  <si>
    <t>Gain on debt extinguishment</t>
  </si>
  <si>
    <t>Interest expense, net of interest income</t>
  </si>
  <si>
    <t>Loss before income taxes</t>
  </si>
  <si>
    <t>Income tax benefit</t>
  </si>
  <si>
    <t>Net loss before non-controlling interest in subsidiary</t>
  </si>
  <si>
    <t>Non-controlling interest in subsidiary</t>
  </si>
  <si>
    <t>Net loss</t>
  </si>
  <si>
    <t>Preferred stock dividends</t>
  </si>
  <si>
    <t>Net loss attributable to common stockholders</t>
  </si>
  <si>
    <t>Loss per common share- basic and diluted</t>
  </si>
  <si>
    <t>Weighted average common shares outstanding- basic and diluted</t>
  </si>
  <si>
    <t>Net loss on Investment</t>
  </si>
  <si>
    <t>Consolidated Statements of Changes in Stockholders' Equity - USD ($) $ in Thousands</t>
  </si>
  <si>
    <t>Series A and A-1 Preferred Stock</t>
  </si>
  <si>
    <t>Series OH-2 Preferred Stock</t>
  </si>
  <si>
    <t>Common Stock</t>
  </si>
  <si>
    <t>Additional Paid-In Capital</t>
  </si>
  <si>
    <t>Preferred Stock Subscription Receivable</t>
  </si>
  <si>
    <t>Accumulated Deficit</t>
  </si>
  <si>
    <t>Total Orange Hook Inc Member</t>
  </si>
  <si>
    <t>Noncontrolling Interest</t>
  </si>
  <si>
    <t>Total</t>
  </si>
  <si>
    <t>Beginning Balance, Shares at Dec. 31, 2014</t>
  </si>
  <si>
    <t>Beginning Balance, Amount at Dec. 31, 2014</t>
  </si>
  <si>
    <t>Sales of Series A preferred stock, net of financing costs, Shares</t>
  </si>
  <si>
    <t>Sales of Series A preferred stock, net of financing costs, Amount</t>
  </si>
  <si>
    <t>Common stock and options issued to directors for services, Shares</t>
  </si>
  <si>
    <t>Common stock and options issued to directors for services, Amount</t>
  </si>
  <si>
    <t>Stock warrants issued for services</t>
  </si>
  <si>
    <t>Common stock issued to officers and employees for services, Shares</t>
  </si>
  <si>
    <t>Common stock issued to officers and employees for services, Amount</t>
  </si>
  <si>
    <t>Convertible debenture conversion feature and warrants</t>
  </si>
  <si>
    <t>Common stock issued for payment of dividends, Shares</t>
  </si>
  <si>
    <t>Common stock issued for payment of dividends, Amount</t>
  </si>
  <si>
    <t>Common stock warrants exercised, Shares</t>
  </si>
  <si>
    <t>Common stock warrants exercised, Amount</t>
  </si>
  <si>
    <t>Common stock issued for acquisition of Salamander Technologies, Inc., Shares</t>
  </si>
  <si>
    <t>Common stock issued for acquisition of Salamander Technologies, Inc., Amount</t>
  </si>
  <si>
    <t>Common stock issued for debt extinguishment, Shares</t>
  </si>
  <si>
    <t>Common stock issued for debt extinguishment, Amount</t>
  </si>
  <si>
    <t>Dividends accrued on Series A preferred stock</t>
  </si>
  <si>
    <t>Ending Balance, Shares at Dec. 31, 2015</t>
  </si>
  <si>
    <t>Ending Balance, Amount at Dec. 31, 2015</t>
  </si>
  <si>
    <t>Reverse merger with Nuvel Holdings, Inc., Shares</t>
  </si>
  <si>
    <t>Reverse merger with Nuvel Holdings, Inc., Amount</t>
  </si>
  <si>
    <t>Stock based compensation - common stock issued to directors, Shares</t>
  </si>
  <si>
    <t>Stock based compensation - common stock issued to directors, Amount</t>
  </si>
  <si>
    <t>Stock based compensation - common stock and options granted to employees, Shares</t>
  </si>
  <si>
    <t>Stock based compensation - common stock and options granted to employees, Amount</t>
  </si>
  <si>
    <t>Stock based compensation - warrants granted to director</t>
  </si>
  <si>
    <t>Warrants issued with notes payable</t>
  </si>
  <si>
    <t>Warrants issued with director loans</t>
  </si>
  <si>
    <t>Warrants issued with convertible debt</t>
  </si>
  <si>
    <t>Warrants issued for services</t>
  </si>
  <si>
    <t>Common stock issued for exercise of warrants, Shares</t>
  </si>
  <si>
    <t>Common stock issued for exercise of warrants, Amount</t>
  </si>
  <si>
    <t>Common stock issued for acquisition of Agilivant, Shares</t>
  </si>
  <si>
    <t>Common stock issued for acquisition of Agilivant, Amount</t>
  </si>
  <si>
    <t>Common stock issued in exchange for Agilivant debt, Shares</t>
  </si>
  <si>
    <t>Common stock issued in exchange for Agilivant debt, Amount</t>
  </si>
  <si>
    <t>Common stock issued for acquisition of Life Nexus, Shares</t>
  </si>
  <si>
    <t>Common stock issued for acquisition of Life Nexus, Amount</t>
  </si>
  <si>
    <t>Common stock issued in exchange for notes payable, Shares</t>
  </si>
  <si>
    <t>Common stock issued in exchange for notes payable, Amount</t>
  </si>
  <si>
    <t>Common stock issued for acquisition of LifeMed, Shares</t>
  </si>
  <si>
    <t>Common stock issued for acquisition of LifeMed, Amount</t>
  </si>
  <si>
    <t>Common stock issued for services, Shares</t>
  </si>
  <si>
    <t>Common stock issued for services, Amount</t>
  </si>
  <si>
    <t>Sale of common stock, Shares</t>
  </si>
  <si>
    <t>Sale of common stock, Amount</t>
  </si>
  <si>
    <t>Sale of Series A and AOne Preferred Stock, Shares</t>
  </si>
  <si>
    <t>Sale of Series A and AOne Preferred Stock, Amount</t>
  </si>
  <si>
    <t>Conversion of director loans into preferred stock</t>
  </si>
  <si>
    <t>Sale of OHTwo Preferred Stock, Shares</t>
  </si>
  <si>
    <t>Sale of OHTwo Preferred Stock, Amount</t>
  </si>
  <si>
    <t>Preferred stock issued for notes payable, Shares</t>
  </si>
  <si>
    <t>Preferred stock issued for notes payable, Amount</t>
  </si>
  <si>
    <t>Shares redeemed in exchange for receivable, Shares</t>
  </si>
  <si>
    <t>Shares redeemed in exchange for receivable, Amount</t>
  </si>
  <si>
    <t>Proceeds from stock subscription receivable, Amount</t>
  </si>
  <si>
    <t>Issuance of put option obligation</t>
  </si>
  <si>
    <t>Preferred Stock and Series A Preferred Stock</t>
  </si>
  <si>
    <t>Ending Balance, Shares at Dec. 31, 2016</t>
  </si>
  <si>
    <t>Ending Balance, Amount at Dec. 31, 2016</t>
  </si>
  <si>
    <t>Consolidated Statements of Cash Flows - USD ($)</t>
  </si>
  <si>
    <t>Cash flows from operating activities:</t>
  </si>
  <si>
    <t>Adjustments to reconcile net loss to net cash from operating activities:</t>
  </si>
  <si>
    <t>Interest on forward purchase contract</t>
  </si>
  <si>
    <t>Stock-based compensation</t>
  </si>
  <si>
    <t>Stock and options issued for services</t>
  </si>
  <si>
    <t>Amortization of cash conversion feature and warrants on convertible debentures</t>
  </si>
  <si>
    <t>Amortization of original issue discount on short-term debt</t>
  </si>
  <si>
    <t>Amortization of original issue discount on director loans</t>
  </si>
  <si>
    <t>Amortization of debt issuance costs</t>
  </si>
  <si>
    <t>Depreciation and amortization</t>
  </si>
  <si>
    <t>Interest earned on due from receivables</t>
  </si>
  <si>
    <t>Income tax benefit related to deferred taxes</t>
  </si>
  <si>
    <t>Changes in operating assets and liabilities:</t>
  </si>
  <si>
    <t>Accrued expenses</t>
  </si>
  <si>
    <t>Deferred revenue</t>
  </si>
  <si>
    <t>Net cash used in operating activities</t>
  </si>
  <si>
    <t>Cash flows used for investing activities</t>
  </si>
  <si>
    <t>Decrease (increase) in restricted cash</t>
  </si>
  <si>
    <t>Purchases of fixed assets</t>
  </si>
  <si>
    <t>Net cash flows used for investing activities</t>
  </si>
  <si>
    <t>Cash flows provided by financing activities</t>
  </si>
  <si>
    <t>Proceeds from director loans</t>
  </si>
  <si>
    <t>Proceeds from sale of preferred stock, net of expenses</t>
  </si>
  <si>
    <t>Proceeds from sale of convertible debentures</t>
  </si>
  <si>
    <t>Proceeds from short-term debt</t>
  </si>
  <si>
    <t>Proceeds from stock subscription receivable</t>
  </si>
  <si>
    <t>Proceeds from sale of common stock</t>
  </si>
  <si>
    <t>Debt issuance costs</t>
  </si>
  <si>
    <t>Borrowings on line of credit</t>
  </si>
  <si>
    <t>Payments on line of credit</t>
  </si>
  <si>
    <t>Exercise of stock warrants</t>
  </si>
  <si>
    <t>Payments on director loans</t>
  </si>
  <si>
    <t>Payments of convertible debentures</t>
  </si>
  <si>
    <t>Payments of notes payable</t>
  </si>
  <si>
    <t>Payments on short-term debt</t>
  </si>
  <si>
    <t>Payments of capital lease obligations</t>
  </si>
  <si>
    <t>Payments of preferred stock dividends</t>
  </si>
  <si>
    <t>Net cash flows provided by financing activities</t>
  </si>
  <si>
    <t>Net increase (decrease) in cash</t>
  </si>
  <si>
    <t>Cash, Beginning of year</t>
  </si>
  <si>
    <t>Cash, End of year</t>
  </si>
  <si>
    <t>Supplemental disclosures of cash flow information:</t>
  </si>
  <si>
    <t>Interest paid</t>
  </si>
  <si>
    <t>Taxes paid</t>
  </si>
  <si>
    <t>Supplemental disclosure of noncash financing activities:</t>
  </si>
  <si>
    <t>Financing fees accrued for issuance of warrants</t>
  </si>
  <si>
    <t>Preferred stock dividends paid in stock</t>
  </si>
  <si>
    <t>Common stock issued to retire debt</t>
  </si>
  <si>
    <t>Common stock cancelled in exchange for receivable</t>
  </si>
  <si>
    <t>Original issue discount for warrants and beneficial conversion feature</t>
  </si>
  <si>
    <t>Preferred stock receiveable for issuance of preferred stock</t>
  </si>
  <si>
    <t>Director options for debt issuance costs</t>
  </si>
  <si>
    <t>Accrued dividends on preferred stock</t>
  </si>
  <si>
    <t>Conversion of director loan into preferred stock</t>
  </si>
  <si>
    <t>Put option obligation to related party- fair value of common stock</t>
  </si>
  <si>
    <t>Installment payable to related party- fair value of common stock</t>
  </si>
  <si>
    <t>Accrued interest converted to convertible debentures</t>
  </si>
  <si>
    <t>Capital lease additions</t>
  </si>
  <si>
    <t>Advances to</t>
  </si>
  <si>
    <t>Payments from</t>
  </si>
  <si>
    <t>Purchase of</t>
  </si>
  <si>
    <t>Common stock issued for acquisition</t>
  </si>
  <si>
    <t>Salamander Technologies, Inc. [Member]</t>
  </si>
  <si>
    <t>Net loss from investment</t>
  </si>
  <si>
    <t>Purchase of preferred and common stock</t>
  </si>
  <si>
    <t>LifeNexus [Member]</t>
  </si>
  <si>
    <t>Costs incurred in acquisition of assets</t>
  </si>
  <si>
    <t>Business Organization and Nature of Operations</t>
  </si>
  <si>
    <t>Notes to Financial Statements</t>
  </si>
  <si>
    <t>Note 1. Business Organization and Nature of Business</t>
  </si>
  <si>
    <t>OrangeHook,
Inc. ("OrangeHook MN" or "we" or "us"), a Minnesota corporation, was formed on October 17, 2014
as a holding company to acquire selective and unique consumer, business and governmental software applications. On December 1,
2016, we were acquired by Nuvel Holdings Inc ("Nuvel Holdings") under an Agreement and Plan of Merger dated July 1,
2016, as amended by Amendment No. 1 to Agreement and Plan of Merger dated October 14, 2016 (as amended, the "Merger Agreement"),
by and among Nuvel Holdings, OH Acquisition Corp, a Minnesota corporation and wholly-owned subsidiary of Nuvel ("Merger Sub"),
and OrangeHook. Under the terms of the Merger Agreement, Merger Sub merged with and into OrangeHook, with OrangeHook remaining
as the surviving corporation and a wholly-owned subsidiary of Nuvel Holdings (the "Merger"). Although Nuvel Holdings
was the legal acquirer due to the reverse triangular merger structure of the Merger, OrangeHook MN shareholders received
as merger consideration shares of Nuvel Holdings capital stock representing a substantial majority of the voting rights of Nuvel
Holdings. As a result, OrangeHook MN was the accounting acquirer in the Merger and these notes to the consolidated financial statements
discuss our results in that manner. Subsequent to the Merger, Nuvel Holdings, Inc., a Florida corporation, adopted the OrangeHook,
Inc. name. The
accompanying consolidated financial statements include those of the OrangeHook MN as well as those of its subsidiaries, Salamander
Technologies, LLC, Agilivant, LLC and LifeMed ID, Inc. The
accompanying audited consolidated financial statements have been prepared in accordance with accounting principles generally accepted
in the United States of America ("GAAP").</t>
  </si>
  <si>
    <t>Going Concern and Management Plans</t>
  </si>
  <si>
    <t>Note 2. Liquidity and Going Concern</t>
  </si>
  <si>
    <t>OrangeHook
MN has incurred losses from its operations, which include product development investments and merger and acquisition related expenses.
These activities have resulted in an accumulated deficit of $16,038 and a working capital deficiency of $16,329 as of December
31, 2016. OrangeHook MN requires additional working capital to fund operations. OrangeHook MN is currently executing
on growth initiatives at each of its subsidiaries with the intent to generate additional revenues and achieve meaningful profitability. However,
OrangeHook MN cannot currently predict the timing of when these improvements in operating results may occur. Since
inception, OrangeHook MN has met its liquidity requirements principally through the issuance of debt, including related party
debt, and the sale of its equity. OrangeHook MN's ability to continue its operations and to pay its obligations when they become
due is contingent upon OrangeHook MN obtaining additional financing. On
April 12, 2017, management successfully concluded negotiations with a third party a committed financing agreement that calls
for the third party to provide or place debt and/or equity financing in an amount up to $10 million over the next twelve
months. In addition, OrangeHook MN is in active negotiations with other third parties which could provide additional financing
for an amount up to $10 million. Additionally,
OrangeHook MN, although still in the early stages of commercialization, has executed contracts with various partners that management
believes will result in substantial revenue and cash flow from operations within the next twelve months. There
are no assurances that OrangeHook MN will be able to raise capital on terms acceptable to OrangeHook MN or at all, or that cash
flows generated from its operations will be sufficient to meet its current operating costs and required debt service. If OrangeHook
MN is unable to obtain sufficient amounts of additional capital, it may be required to reduce the scope of its planned growth
initiatives, which could harm its financial condition and operating results, or it may not be able to continue to fund its ongoing
operations. These conditions raise substantial doubt about OrangeHook MN's ability to continue as a going concern. These
consolidated financial statements do not include any adjustments that might result from the outcome of these uncertainties.</t>
  </si>
  <si>
    <t>Summary of Significant Accounting Policies</t>
  </si>
  <si>
    <t>Note 3. Summary of Significant Accounting Policies</t>
  </si>
  <si>
    <t>Consolidation The
consolidated financial statements include the accounts of OrangeHook, Inc. and its subsidiaries. All intercompany accounts, transactions
and profits have been eliminated. Use
of Estimates The
preparation of OrangeHook MN's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OrangeHook
MN maintains cash deposits, which from time to time, may exceed federally insured limits. OrangeHook MN periodically assesses
the financial institutions and believes the risk of any loss is minimal. Accounts
Receivable and Allowance for Doubtful Accounts The
carrying value of OrangeHook MN's accounts receivable represents their estimated net realizable value. No collateral or other
security is required to support accounts receivable, which are stated at the amount management expects to collect from outstanding
balances. Management provides for probable uncollectible amounts through a charge to earnings and a credit to a valuation allowance
based on its assessment of the current status of individual accounts. Balances that are still outstanding after management has
used reasonable collection efforts (90 to 120 days outstanding) are written off through a charge to the valuation allowance and
a credit to accounts receivable. OrangeHook MN does not charge interest on past due accounts receivable balances. In management's
opinion, no allowance for doubtful accounts was considered necessary as of December 31, 2016 and 2015. Three
and two customers accounted for approximately 54% and 49% of total accounts receivable as of December 31, 2016 and 2015, respectively. Inventory Inventory
consists primarily of supplies held for resale and are valued at the lower of cost or market. Cost is determined by the average
cost method, which approximates the first-in, first-out ("FIFO") method. Furniture,
Equipment and Leasehold Improvements Furniture,
equipment and leasehold improvements include furniture, fixtures &amp; equipment, computer software, and leasehold improvements,
which are recorded at cost. Depreciation
and amortization of furniture, equipment and leasehold improvements are provided on the straight-line method over the lesser of
the remaining useful life or lease term for leasehold improvements and 3 to 5 years for furniture, software, and equipment. Maintenance,
repairs and minor betterments which do not improve or extend the life of the respective assets are expensed as incurred.
The assets and related depreciation and amortization accounts are adjusted for equipment and leasehold improvement retirements
and disposals with the resulting gain or loss included in operations. Purchase
Accounting We
account for acquisitions by allocating the purchase price paid to affect the acquisition to the identifiable acquired assets and
liabilities at fair value with excess purchase price being recorded as goodwill. Goodwill Goodwill
represents the excess of the cost of acquired businesses over the fair value of identifiable tangible net assets and identifiable
intangible assets purchased. Goodwill is tested at least annually for impairment and more frequently if events or changes
in circumstances indicate that the asset might be impaired. We review goodwill for impairment by first assessing qualitative factors
to determine whether it is more likely than not that the fair value of the reporting unit is less than its carrying amount as
a basis for determining whether it is necessary to perform the two-step goodwill impairment test. If it is determined that it
is not more likely than not that the fair value of the reporting unit is less than its carrying amount, we conclude that goodwill
is not impaired. If the carrying value of the reporting unit exceeds the fair value of the reporting unit, then OrangeHook MN
must perform the second step in order to determine the implied fair value of the reporting unit's goodwill and compare it to the
carrying value of the reporting unit's goodwill. No goodwill impairments have been recognized in 2016 or 2015. Intangible
Assets Intangible
assets primarily include customer relationships, trade names, trademarks, patents, and software technology. Our intangible assets
have definite lives ranging from 5 to 10 years. The straight-line method of amortization generally reflects an appropriate allocation
of the cost of the intangible assets to earnings in proportion to the amount of economic benefits obtained by the OrangeHook MN
in each reporting period. Amortizable
intangibles are measured for impairment consistent with the process utilized for long-lived assets as described below under the
heading 'Long-lived Assets'. There was no impairment recorded to intangible assets as of December 31, 2016 and December 31, 2015. Fair
Value of Financial Instruments Financial
instruments include accounts receivable, accrued liabilities, accounts payable and longterm debt. Management believes
that fair value of its financial instruments approximates their carrying value. The fair value of current financial instruments
is estimated to approximate carrying value due to the shortterm nature of these instruments and other market factors.
The fair value of longterm debt is estimated to approximate carrying value given the debt's variable interest rates and
other market factors. Investments Investments
are carried at the lower of cost or market. As of December 31, 2015, investments consisted of equity investments in LifeMed ID,
Inc. There is not a quoted market price for this investment. The valuation is based on all available financial information related
to the investee. The investment is reviewed on a periodic basis to determine whether the cost of the investment is in excess of
the fair value and if an impairment loss should be recorded. We acquired the remaining interest in this investment during 2016.
The Company noted there was not an indicator of impairment as of December 31, 2015. Segment
Information Our
segments are organized based on the different products and services that we offer. We report our financial results in four operating
segments: Salamander Technologies, Agilivant, LifeMed ID, and Corporate which includes Nuvel and LifeNexus, each of which is also
a reportable segment. Stock-Based
Compensation We
measure and recognize compensation expense for all stock-based payments at fair value over the requisite service period. We use
Black-Scholes option pricing model to determine the weighted average fair value of options. The determination of fair value of
stock-based payment awards on the date of grant using an option-pricing model is affected by our stock price as well as by assumptions
regarding a number of subjective variables. These variables include, but are not limited to, the expected stock price volatility
over the term of the awards, and actual and projected employee stock option exercise behaviors. Forfeitures for both option and
restricted stock grants are estimated at the time of the grant and revised in subsequent periods if actual forfeitures differ
from estimates. Stock
Issued for Services OrangeHook
MN measures the cost of services received in exchange for an award of equity instruments based on the fair value of the award
on the grant date. In connection with these awards, the fair value of the award is measured on the grant date. The fair value
amount is then recognized over the period during which services are required to be provided in exchange for the award, usually
the vesting period. Software
Development Costs OrangeHook
MN had not capitalized any of the costs incurred related to the development of its software products being marketed as the period
of time between achieving technological feasibility and the general availability of OrangeHook MN's software products has been
very short and any costs incurred subsequent to achieving technological feasibility have not been significant. These costs are
expensed and included in product development expenses in the accompanying consolidated statements of operations. Long-lived
Assets OrangeHook
MN reviews its long-lived assets for events or changes in circumstances that may indicate that the carrying amount of a long-lived
asset may not be recoverable or exceeds its fair value. The carrying amount of a long-lived asset is not recoverable
if it exceeds the sum of the undiscounted cash flows expected to result from the use and eventual disposition of the asset. An
impairment loss shall be measured as the amount by which the carrying amount of a long-lived asset exceeds its fair value. Fair
value is defined as the price that would be received to sell an asset or paid to transfer a liability in an orderly transaction
between market participants at the measurement date. OrangeHook MN's long-lived assets include property, equipment,
leasehold improvements and definite-lived intangibles. There was no impairment recorded to long-lived assets as of December 31,
2016 and December 31, 2015. Debt
Issuance Costs OrangeHook
MN amortizes the debt issuance costs under the effective method over the life of the related debt instrument and reflects the
unamortized costs as a reduction of the related debt in the accompanying consolidated balance sheets and amortization of debt
issuance costs as interest expense in the accompanying consoldiated statements of operations. Loss
per Common Share Basic
loss per common share is computed by using loss attributable to common stockholders and the weighted average number of common
shares outstanding. Diluted loss per common share reflects the weighted average number of common shares outstanding
plus all potentially dilutive common shares outstanding during the period. Potentially dilutive shares consist of shares
issuable upon the exercise of stock options, stock warrants and unvested restricted stock (using treasury stock method) and conversion
of preferred shares (using the as converted method). For the years ended December 31, 2016 and 2015, a total of 3,895,366 and
2,573,660, respectively, of common equivalent shares have been excluded from diluted loss per common share as they were anti-dilutive. Revenue
Recognition We
recognize revenue from our customers for sales of hardware and/or software components, sales of service contracts and subscription
agreements and software licensing arrangements. Revenue is recognized in accordance with Financial Accounting Standards Board
(FASB) Accounting Standards Codification (ASC) Topic 605, "Revenue Arrangements with Multiple Deliverables." When multiple
elements such as the product (e.g., hardware, software and other components), installation and training are contained in a single
arrangement, or in related arrangements with the same customer, revenue is allocated to each element based upon its relative fair
value. Management believes the individual elements within its contracts meet the ASC Topic 605 criteria for treatment as
separate units of accounting. The price charged when the element is sold separately generally determines fair value. Revenue
from product sales is recognized when the related goods are shipped whereas revenue from installation and training activities
is recognized when the services are performed. Discounts in multiple elements sold as a single arrangement are allocated
proportionately to the individual elements based on the fair value charged when the element is sold separately. Revenue
from service contracts and subscription agreements is recorded on a straight-line basis over the term of the related agreement. Revenue
from software licensing arrangements is recognized when all of the following conditions exist: (1) the licensing agreement has
been executed, (2) the license period has begun and the licensee can begin its use of the software, (3) the fee is fixed or determinable,
(4) collection of the license fee is reasonably assured, and (5) there are no significant on-going obligations of OrangeHook MN
relating to the licensing arrangement. Advance
payments received from customers, as well as unpaid amounts that customers are contractually obligated to pay, are deferred until
all revenue recognition criteria are satisfied. Income
Taxes OrangeHook
MN accounts for deferred tax assets and liabilities under the liability method. Deferred tax liabilities are recognized
for temporary differences that will result in taxable amounts in future years. Deferred tax assets are recognized for
deductible temporary differences and tax operating loss and tax credit carryforwards. Deferred tax assets and liabilities
are measured using the enacted tax rates expected to apply to taxable income in the periods in which the deferred tax asset or
liability is expected to be realized or settled. OrangeHook MN regularly assesses the likelihood that the deferred
tax assets will be recovered from future taxable income. Realization of net operating loss carry-forward and other deferred tax
temporary differences are contingent upon future taxable earnings. OrangeHook MN's deferred tax assets were reviewed for expected
utilization by assessing the available positive and negative factors surrounding its recoverability. We
account for uncertainty in income taxes recognized in financial statements in accordance with ASC 740 (formerly FIN 48, "Accounting
for Uncertainty in Income Taxes - An Interpretation of FASB Statement No. 109,"). 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Only tax positions that meet the more-likely-than-not recognition threshold may be recognized. Recent
Accounting Pronouncements During
May 2014, the Financial Accounting Standards Board (FASB) issued Accounting Standards Update (ASU) No. 2014-09, "Revenue
from Contracts with Customers." ASU No. 2014-09 establishes principles for recognizing revenue upon the transfer of promised
goods or services to customers, in an amount that reflects the expected consideration received in exchange for those goods or
services. During August 2015, the FASB issued ASU No. 2015-14, which defers the effective date of ASU No. 2014-09. ASU No. 2014-09
is effective for fiscal years beginning after December 15, 2018, and interim periods within annual periods beginning after December
15, 2019. OrangeHook MN may elect to apply the guidance earlier, but no earlier than fiscal years beginning after December 15,
2016. The amendments may be applied retrospectively to each prior period presented or retrospectively with the cumulative effect
recognized as of the date of initial application. OrangeHook MN is currently assessing the effect that ASU Nos. 2014-09 and 2015-14
will have on its consolidated results of operations, financial position and cash flows. During
April 2015, the FASB issued ASU No. 2015-03, "Simplifying the Presentation of Debt Issuance Costs." ASU No. 2015-03
requires that debt issuance costs related to a recognized debt liability be presented in balance sheet as a direct deduction from
the carrying amount of that debt liability instead of an asset. The recognition and measurement guidance for debt issuance costs
are not affected by this update. ASU No. 2015-03 is effective for annual periods beginning after December 15, 2015, and interim
periods within fiscal years beginning after December 15, 2016. Early adoption is permitted. OrangeHook MN adopted the guidance
for the year ended December 31, 2015 and debt issuance costs are presented as a reduction of long-term debt. The adoption
did not have a material impact on the consolidated financial statements. In
February 2016, the FASB issued ASU 2016-2, "Leases", under which lessees will recognize most leases on-balance sheet.
This will generally increase reported assets and liabilities. For public entities, this ASU is effective for annual and interim
periods in fiscal years beginning after December 15, 2018, and for private entities for annual reporting periods beginning after
December 31, 2019. OrangeHook MN will begin the process of determining the impact this ASU will have on OrangeHook MN's
consolidated financial statements. In
March 2016, the FASB issued ASU 2016-09, "Compensation  Stock Compensation: Improvements to Employee Share-Based
Payment Accounting", which relates to the accounting for employee share-based payments. This standard addresses several
aspects of the accounting for share-based payment award transactions, including: (a) income tax consequences; (b) classification
of awards as either equity or liabilities; and (c) classification on the statement of cash flows. This standard will be
effective for fiscal years beginning after December 15, 2017, and interim periods within annual periods beginning after December
15, 2018. OrangeHook MN is evaluating the impact the adoption of this ASU will have on the consolidated financial statements. In
March 2016, the FASB issued ASU 2016-07, "InvestmentsEquity Method and Joint Ventures (Topic 323) - Simplifying the
Transition to the Equity Method of Accounting" which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 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 is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OrangeHook MN adopted the guidance in the first quarter of 2016
and applied the equity method for its investment in LifeMed ID, Inc. prospectively beginning with the three months ended June
30, 2016. In
August 2016, the FASB issued ASU No. 2016-15, "Classification of Certain Cash Receipts and Cash Payments", which is
intended to reduce diversity in practice in how certain cash receipts and payments are presented and classified in the statement
of cash flows. The standard provides guidance in a number of situations including, among others, settlement of zero-coupon bonds,
contingent consideration payments made after a business combination, proceeds from the settlement of insurance claims, and distributions
received from equity method investees. The ASU also provides guidance for classifying cash receipts and payments that have aspects
of more than one class of cash flows. This ASU is effective January 1, 2018, with early adoption permitted. The standard requires
application using a retrospective transition method. OrangeHook MN does not expect this ASU to have a material impact on the consolidated
results of operations and financial condition. In
October 2016, the FASB issued ASU No. 2016-17, "Interests Held Through Related Parties That Are Under Common Control",
which modifies existing guidance with respect to how a decision maker that holds an indirect interest in a variable interest entity
(VIE) through a common control party determines whether it is the primary beneficiary of the VIE as part of the analysis of whether
the VIE would need to be consolidated. Under the ASU, a decision maker would need to consider only its proportionate indirect
interest in the VIE held through a common control party. Previous guidance had required the decision maker to treat the common
control party's interest in the VIE as if the decision maker held the interest itself. As a result of the ASU, in certain cases,
previous consolidation conclusions may change. The standard is effective January 1, 2017 with retrospective application
to January 1, 2016. We do not have significant involvement with entities subject to consolidation considerations impacted by VIE
model factors. As a result, we do not expect this ASU to have a material impact on OrangeHook MN's consolidated results of operations
and financial condition. In
November 2016, the FASB issued ASU No. 2016-18, "Restricted Cash", which clarifies guidance on the classification and
presentation of restricted cash in the statement of cash flows. Under the ASU, changes in restricted cash and restricted cash
equivalents would be included along with those of cash and cash equivalents in the statement of cash flows. As a result, entities
would no longer present transfers between cash/equivalents and restricted cash/equivalents in the statement of cash flows. In
addition, a reconciliation between the balance sheet and the statement of cash flows would be disclosed when the balance sheet
includes more than one line item for cash/equivalents and restricted cash/equivalents. This ASU is effective January 1,
2018, with early adoption permitted. Entities are required to apply the standard's provisions on a retrospective basis. We do
not expect this ASU to have a material impact on the consolidated results of operations and financial condition. In
January 2017, the FASB issued ASU No. 2017-01, "Clarifying the Definition of a Business", which narrows the existing
definition of a business and provides a framework for evaluating whether a transaction should be accounted for as an acquisition
(or disposal) of assets or a business. The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This ASU is effective January 1, 2018
on a prospective basis with early adoption permitted. We will apply this guidance to applicable transactions after the adoption
date. In
January 2017, the FASB issued ASU No. 2017-04, "Simplifying the Test for Goodwill Impairment."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is ASU is effective prospectively
to impairment tests beginning January 1, 2020, with early adoption permitted. We will apply this guidance to applicable impairment
tests after the adoption date.</t>
  </si>
  <si>
    <t>Merger and Acquisitions</t>
  </si>
  <si>
    <t>Note 4. Merger and Acquisitions</t>
  </si>
  <si>
    <t>Merger
with Nuvel Holdings, Inc. ("Nuvel") Nuvel
designs, develops and markets data acceleration solutions that are built for accelerating and optimizing the flow of information
across enterprise networks. Nuvel's products are deployed by its customers throughout their network infrastructures to improve
the performance of their networks and reduce network costs, while enhancing network speed and optimization. On
December 1, 2016, Nuvel Holdings, Inc. acquired OrangeHook, Inc., a Minnesota corporation ("OrangeHook MN"), in an acquisition
structured as a reverse triangular merger, under which OH Acquisition Corp, a Minnesota corporation and wholly-owned subsidiary
of the Company, merged with and into OrangeHook MN, with OrangeHook MN remaining as the surviving corporation and a wholly-owned
subsidiary of Nuvel (the "Merger"). OrangeHook MN shareholders received as merger consideration shares of Nuvel's capital
stock representing a substantial majority of the voting and financial rights of the Company. As a result, OrangeHook MN was the
acquirer for accounting and financial reporting purposes. Also
under the terms of the Merger Agreement, (i) outstanding shares of OrangeHook MN's common stock and other outstanding securities
convertible into OrangeHook MN's common stock were exchanged for a pro rata portion of 500,000 shares (or a corresponding security
convertible into shares) of a new series of preferred stock, par value $0.001 per share, of Nuvel (the "Series OH-1 Convertible
Preferred Stock") and (ii) each outstanding share of OrangeHook MN's preferred stock and other outstanding securities convertible
into OrangeHook MN's preferred stock were exchanged for one share (or a corresponding security convertible into one share) of
a new series of preferred stock, par value $0.001 per share, of Nuvel (the "Series OH-2 Convertible Preferred Stock"). On
December 27, 2016, we amended and restated its Articles of Incorporation to, among other things, effect a
one-for-1,200,000 reverse stock split of former Nuvel issued and outstanding shares of common stock (the "Reverse
Stock Split"). all outstanding shares of Series OH-1 Convertible Preferred Stock and
Series D Convertible Preferred Stock, as well as approximately $1.166 million in aggregate principal amount of then-outstanding
convertible promissory notes, converted automatically into fully paid and non-assessable shares of common stock (the "Conversions").
Upon
consummation of the reverse stock split and without any action by the holders of Series OH-1 Convertible Preferred Stock, all
outstanding shares of Series OH-1 Convertible Preferred Stock converted into shares of fully paid and non-assessable Nuvel common
stock at a conversion ratio equal to the quotient derived by dividing the number of outstanding shares of OrangeHook MN common
stock and other outstanding securities convertible into OrangeHook MN common stock, in each case immediately prior to the Merger,
by 500,000 (the "OrangeHook Preferred Conversion"). The reverse stock split did not impact the number of outstanding
shares of Series OH-2 Convertible Preferred Stock or the conversion ratio applicable thereto. As a result of the reverse stock
split, shares of Nuvel common stock outstanding immediately prior to the reverse stock split, represents a mere nominal interest
in Nuvel. The economic benefit to holders of Nuvel common stock prior to the Merger, is the right to participate in the contingent
issuance of the Earn-Out Shares (see Note 7). As
of September 30, 2016 and prior to the Merger, OrangeHook MN did not have sufficient authorized and unissued shares for all commitments
common stock to be issued in connection with warrants, restricted stock, stock options, conversion of preferred shares and debt.
As a result, a total of 967,879 shares were issued and committed in excess of the 10,000,000 authorized shares of OrangeHook MN
common stock, which resulted in the excess shares being reclassified as a liability with an offsetting reduction of preferred
stock and additional paid in capital of $36 and $596, respectively. As a result of the Merger, sufficient shares of common stock
were authorized and the related liability was reversed. In
December, 2016, OrangeHook MN allocated the purchase price, which was calculated based on the issuance of 458,767 shares of common
stock at a value of $3.61 per share, based on the fair value of the assets acquired and liabilities assumed. In addition, included
in the allocation below, is a contingent consideration liability which represents the fair value of additional consideration due
to holders of pre-merger Nuvel common stock based on the likelihood of achieving certain revenue results. This contingent consideration
is payable in 357,143 shares of common stock, which had also been valued at $3.61 per share, net of a 25% discount factor (see
Note 7). The evaluation of the OrangeHook MN's common stock requires OrangeHook MN to make assumptions about future cash flows
of OrangeHook MN that include, among others, growth in revenues, margins realized, level of operating expenses and cost of capital.
These assumptions require significant judgment and actual results may differ from assumed and estimated amounts. OrangeHook MN
engaged an independent specialist to assist OrangeHook MN in evaluating the fair value of OrangeHook MN's common stock and ultimately
concluded on the fair value of OrangeHook MN's common stock. A
summary of the assets acquired and liabilities assumed as of the closing date is as follows:
Current
assets $ 16
Software technology 5,824
Goodwill 2,616
Current Liabilities (1,529 )
Deferred Tax Liability (2,122 )
Assumed Obligations
to OrangeHook Inc. (1,562 )
Assumed Debt (620 )
Contingent
Consideration (967 )
Value
of net assets acquired $ 1,656 Transaction
costs of $622 and $16 were expensed as incurred during the years ended December 31, 2016 and 2015, respectively. The value assigned
to goodwill is not deductible for income tax purposes. The goodwill recognized as a result of the merger is attributable primarily
to the strategic and synergistic opportunities across the marketing technology spectrum and expected corporate synergies. As shown
in the table above, the allocation of the purchase price created an intangible asset of $5,824, which will be amortized for financial
reporting purposes in future periods. This temporary difference created a deferred tax liability of $2,122 which resulted
in the recording of additional goodwill of $2,122. In
addition, upon the closing of the merger, certain shares of Nuvel Holdings, Inc. Series B and Series C Preferred Stock did not
convert their holdings into common stock and remain outstanding. The shares outstanding as of December 31, 2016 and December 31,
2015 were 20,000 and 371,052, respectively (see Note 10). We believe the Nuvel Holdings, Inc. Preferred Stock to be permanent
equity. Since
2014 through the acquisition date, OrangeHook MN had provided Nuvel with unsecured loans to fund their operating losses which
included expenses incurred to complete all the required SEC filings to be current in its reporting. The notes were due on demand
and carried an annual interest rate of 2%. The amounts advanced, which were included in Due from Nuvel Holdings, Inc. in the accompanying
consolidated balance sheets prior to merger, were eliminated at the execution of the Merger. As such, there are no amounts of
principal or interest outstanding as of December 31, 2016. There were amounts outstanding of $856 of principal and $10 of interest
outstanding as of December 31, 2015. Based
on the relationship which existed between OrangeHook MN and Nuvel, OrangeHook MN evaluated the requirements of ASC 810-10 "Consolidation"
and determined that Nuvel qualified as a variable interest entity ("VIE"). Since OrangeHook MN did not meet the definition
of the primary beneficiary due to lack of power to direct activities of Nuvel and lack of obligation to absorb Nuvel losses, the
financial results of Nuvel were not consolidated with those of OrangeHook MN for the year ended December 31, 2015 or prior to
the acquisition on December 1, 2016. Acquisition
of LifeMed ID, Inc. ("LMID") LMID,
a California corporation, offers a suite of software solutions that overlays with existing systems and equipment which automates
patient identity validation, record matching, insurance and payment requirements and access to information. Through
March 31, 2016, OrangeHook MN's investment in LifeMed ID, Inc. was carried on a cost basis. Based on OrangeHook MN's acquisition
of additional shares of LifeMed ID, Inc. common stock on March 31, 2016, OrangeHook MN's ownership percentage totaled 24%. As
a result, OrangeHook MN began to account for this investment using the equity method of accounting as of April 1, 2016. OrangeHook
MN adopted the guidance of ASU 2016-07, InvestmentsEquity Method and Joint Ventures (Topic 323) - Simplifying the Transition
to the Equity Method of Accounting during the first quarter of 2016 and has applied the equity method for its investment in LifeMed
ID, Inc. prospectively from April 1, 2016, until acquisition date of July 20, 2016. For this period, OrangeHook MN recorded
a loss representing its proportionate share of the net loss incurred by LMID of $438. The amount invested of $4,425 was reported
as Investment in LMID in the accompanying consolidated balance sheet as of December 31, 2015. Based on the number of shares of
these securities that were held, on an as-converted basis, OrangeHook MN had an effective ownership position of 24% and 17%, as
of July 20, 2016, and December 31, 2015, respectively. As
of July 19, 2016, prior to the acquisition, OrangeHook MN owned a total of 1,750,000 shares of LMID Series B Convertible Preferred
Stock at a price of $2.00 per share. Dividends, when declared by the issuer's board of directors, were payable at a rate of $0.10
per share, or 5% per year. The dividends were not cumulative. The shares had a preference in liquidation equal to $2.00 per share.
The stock was convertible into an equivalent number of shares of common stock and had voting rights on an as-converted basis.
In addition, OrangeHook MN owned a total of 1,640,000 shares of LMID common stock at a price of $2.00 per share, which included
80,000 shares acquired from David Batchelor, a member of its Board of Directors and the current CEO of LMID. On
July 20, 2016, OrangeHook MN completed a stock-for-stock exchange with LMID and acquired the remaining 76% of the outstanding
shares of LMID in exchange for 1,454,261 shares of OrangeHook MN's common stock with an implied value of $3.18 per share and an
aggregate value of $4,625. OrangeHook MN currently owns 100% of LMID; although we have recorded $196 due to one dissenting shareholder. Prior
to July 20, 2016, certain of OrangeHook MN's directors were also directors and shareholders in LMID. One such director is an officer
of LMID, serving as its CEO. As
of December 31, 2015, OrangeHook MN had made non-interest bearing advances to LMID totaling $1,045, which are included in Due
from LMID in the accompanying consolidated balance sheets. During 2016, through July 20, OrangeHook MN made additional non-interest
bearing advances totaling $1,359. The advances were due on demand but were classified as a long-term asset in the consolidated
balance sheets since the advances were applied as part of the acquisition transaction that closed on July 20, 2016. Based
on the relationship which existed between OrangeHook MN and LMID, OrangeHook MN evaluated the requirements of ASC 810-10 Consolidation
and determined that LMID qualified as a variable interest entity ("VIE"). Once a reporting entity determines that it
had an interest in a VIE, it must determine if it qualified as the primary beneficiary. If it determined that it met the definition
of a primary beneficiary, it must consolidate the results of the VIE with its own and report them as if it owned that entity as
of the reporting period. A primary beneficiary is defined as an entity that meets both of the following criteria: a) Power Criterion-
power to direct activities of the VIE that most significantly impact the economic performance, b) Loss/Benefits Criterion- obligation
to absorb losses from or the right to receive benefits of the VIE that could potentially be significant to the VIE. Because
OrangeHook MN did not meet the definition of the primary beneficiary due to lack of power to direct activities of LMID and lack
of obligation to absorb LMID losses, the financial results of LMID were not consolidated with those of OrangeHook MN for the periods
prior to acquisition date of July 20, 2016. Amounts
related to the investment held and advances made as of the acquisition date of July 20, 2016 have been included in purchase consideration
in the preliminary estimate of the fair value of the identifiable assets acquired and liabilities as shown in the table below.
On July 21, 2016, OrangeHook MN allocated the purchase price, which was calculated based on the number of shares of common stock
issued at a value of $3.18 per share, based on the fair value of assets acquired and liabilities assumed. The evaluation of the
OrangeHook MN's common stock requires OrangeHook MN to make assumptions about future cash flows of OrangeHook MN that include,
among others, growth in revenues, margins realized, level of operating expenses and cost of capital. These assumptions require
significant judgment and actual results may differ from assumed and estimated amounts. OrangeHook MN engaged an independent specialist
to assist OrangeHook MN in evaluating the fair value of OrangeHook MN's common stock and ultimately concluded on the fair value
of OrangeHook MN's common stock. A
summary of the assets acquired and liabilities assumed are as follows:
Current
assets $ 206
Property and Equipment 21
Other Assets 108
Intangible assets:
Marketing asset
portfolio 350
Software technology 4,600
Customer relationships 3,960
Goodwill 4,960
Cash paid prior
to merger (6,376 )
Due to dissenter (196 )
Assumed obligation
to OrangeHook (1,358 )
Current Liabilities (1,549 )
Assumed
Debt (103 )
Value
of net assets acquired $ 4,623 Transactions
costs of $270 and $121 were expensed as incurred during the years ended December 31, 2016 and 2015. The value that will be assigned
to goodwill will not be deductible for tax purposes. The goodwill recognized as a result of the merger is attributable primarily
to the strategic and synergistic opportunities across the marketing technology spectrum, expected corporate synergies and the
assembled workforce. We completed our valuation at the date of acquisition and have reflected the adjustments, which essentially
allocated the appropriate value to the intangible assets with the offset to goodwill. We have completed a valuation of the assets
and liabilities acquired in the business combination, noted above, and also identified additional measurement period adjustments
of $44, which impacted property of $6 and liabilities of $50, which are reflected in the amounts above. In
connection with this transaction, OrangeHook MN has entered into a six-year employment agreement with David Batchelor, the founder
and CEO of LMID. Under the terms of this agreement, Mr. Batchelor receives a base salary of $321 per year. In addition, he is
eligible to receive quarterly incentive payments based on LMID gross revenue equal to 5% for 2016, 3% for 2017-2018 and 0.5% for
2019-2022. In November 2015, in connection with his employment agreement, OrangeHook MN granted to Mr. Batchelor a seven-year
non-qualified stock option to purchase up to 178,561 shares of common stock at an exercise price of $0.16 per share. The fair
value of the stock option was determined to be $559 which is included in general and administrative expenses in the accompanying
consolidated statements of operations for the year ended December 31, 2015. In addition, OrangeHook MN agreed to repurchase shares
of common stock owned by Mr. Batchelor as a result of the merger with OrangeHook MN under a Registration Rights and Put Agreement
(see Note 7). The
grant date fair value was determined using the Black Scholes pricing model with the following weighted-average assumptions:
Risk-free
interest rate 2.1 %
Expected volatility 100.0 %
Dividend yield 0.0 %
Expected option
life (years) 7 On
May 31, 2016, this option was rescinded and replaced with a seven-year non-qualified stock option to purchase up to 228,413 shares
of common stock at an exercise price of $3.18 per share. The grant date fair value was determined using the Black Scholes pricing
model with the following weighted-average assumptions:
Risk-free
interest rate 2.0 %
Expected volatility 36.1 %
Dividend yield 0.0 %
Expected option
life (years) 7 Based
on that calculation, the relative fair value of the replacement options was lower than the value of the options that were issued
in 2015. As a result, no additional compensation expense was recorded related to the replacement options. Acquisition
of Assets On
June 2, 2016, OrangeHook MN purchased certain intellectual property, furniture, fixtures, computers, equipment and other assets
of LifeNexus, Inc. ("LifeNexus"). LifeNexus filed a bankruptcy petition under Chapter 7 of the United States Bankruptcy
Code in February 2016. Under the bankruptcy petition, Spring Grove Finance, S.A. purchased the assets from the Chapter 7 bankruptcy
estate of LifeNexus, and then sold the assets to OrangeHook MN in exchange for 178,571 shares of common stock with an implied
value of $3.18 per share and an aggregate value of $567. The purchase was recorded as an asset purchase and transaction costs
of $19 were capitalized. The intangible assets have an estimated life of ten years as such they are being amortized on a straight-line
basis over their useful lives. Based on the results of an independent appraisal, the fair value of the assets acquired were
determined to be as follows:
Tangible
assets $ -
Intangible assets:
Trademarks and
Patents 25
Software
technology 562
Value
of net assets acquired $ 587 Acquisition
of Agilivant LLC ("AGL") AGL,
a Washington limited liability company, offers a real-time debit based banking and payment system. On February 12, 2016, OrangeHook
MN and AGL signed a Membership Unit Purchase Agreement ("MUPA") that provided for the exchange of OrangeHook MN's common
stock for AGL membership units. As of the closing date, OrangeHook MN received 82% of the membership units in exchange for a total
of 433,551 shares of its common stock. The remaining 18% of AGL's membership units are reflected as a minority interest until
the time that OrangeHook MN acquires the remaining membership units. If that occurs, OrangeHook MN would issue an additional 95,170
shares of its common stock to acquire those membership units. Under the terms of the MUPA, OrangeHook MN has held 57,400 shares
of the common stock issuable to all sellers in escrow for certain defined indemnification events. These shares will be released
to the sellers in June 2017. In addition, OrangeHook MN held an additional 50,000 shares of common stock issuable to two sellers
pending a final accounting of the amount of liabilities assumed. The shares which were held pending the final accounting of liabilities
were released to the sellers during the fourth quarter of 2016. Under
a separate agreement with Rene Babi, AGL's founder and Executive Chairman, OrangeHook MN has agreed to distribute his shares of
OrangeHook MN common stock over a three-year period. Accordingly, as of the closing date, OrangeHook MN held a total of 151,378
shares of its common stock that are due to Mr. Babi. These shares will be released based on the following schedule: 50,460 shares
on April 17, 2017, 50,459 shares on April 17, 2018 and 50,459 shares on April 17, 2019. During the period of time that these shares
are held, Mr. Babi has no rights of ownership. Accordingly, OrangeHook MN recorded the fair value of these held shares of $546
as an installment payable to related party as of December 31, 2016 (see Note 7). During
the first quarter of 2016, OrangeHook MN allocated the purchase price, which was calculated based on the number of shares of common
stock issued at a value of $3.18 per share, based on the fair value of assets acquired and liabilities assumed. The evaluation
of the OrangeHook MN's common stock requires OrangeHook MN to make assumptions about future cash flows of OrangeHook MN that include,
among others, growth in revenues, margins realized, level of operating expenses and cost of capital. These assumptions require
significant judgment and actual results may differ from assumed and estimated amounts. OrangeHook MN engaged an independent specialist
to assist OrangeHook MN in evaluating the fair value of OrangeHook MN's common stock and ultimately concluded on the fair value
of OrangeHook MN's common stock. A
summary of the assets acquired and liabilities assumed as of the closing date is as follows:
Current
assets $ 56
Intangible assets:
Trademarks 189
Software technology 1,038
Customer relationships 45
Goodwill 3,159
Current Liabilities (587 )
Assumed
debt (2,218 )
1,682
Noncontrolling
interest (303 )
Value
of net assets acquired $ 1,379 Transaction
costs of $32 and $148 were expensed as incurred during the years ended December 31, 2016 and 2015, respectively. Because AGL was
a limited liability company, the fair value of the assets acquired are stepped up and the value assigned to goodwill is deductible
for income tax purposes. The goodwill recognized as a result of the merger is attributable primarily to the strategic and synergistic
opportunities across the marketing technology spectrum, expected corporate synergies and the assembled workforce. On
July 1, 2016, OrangeHook MN entered into an agreement with Mr. Babi whereby he agreed to resign from his role as Chief Executive
Officer of Agilivant. Under the terms of this agreement, Mr. Babi is entitled to certain payments including a contract fees of
$13 per month for a period of six months, a one-time payment equal to $75 plus certain commissions that could be earned based
on the achievement of pre-established revenue targets. OrangeHook MN recorded an expense equal to the contract fees of $75, which
is included in general and administrative expense in the accompanying consolidated statements of operations for the year ended
December 31, 2016. During the same period, there have been no commissions earned by or paid to Mr. Babi. In
addition, OrangeHook MN agreed to redeem a total of 6,214 shares of its common stock held by Mr. Babi in exchange for the extinguishment
of an amount due to AGL by Mr. Babi and also agreed to purchase 1,000 shares per month of OrangeHook MN's common stock owned by
Mr. Babi at a price of $14.00 per share for a period of 24 months beginning in January 2017 (see Note 7). Prior
to the acquisition, OrangeHook MN provided a total of $1,225 to AGL to fund their operating losses, which were included in notes
receivable in the accompanying consolidated balance sheets as of December 31, 2015. Based
on the relationship which existed between OrangeHook MN and AGL, OrangeHook MN evaluated the requirements of ASC 810-10 "Consolidation"
and has determined that AGL qualifies as a variable interest entity ("VIE"). OrangeHook MN did not meet the definition
of the primary beneficiary due to lack of power to direct activities of AGL and lack of obligation to absorb AGL losses, the financial
results of AGL were not consolidated with those of OrangeHook MN for the year ended December 31, 2015. Extinguishment
of assumed debt On
June 30, 2016, OrangeHook MN issued 70,996 shares of common stock in exchange for the extinguishment of certain assumed debt and
accrued interest with a value of $795. In accordance with Accounting Standards Codification 470-50-40 "Debt- Modifications
and Extinguishments", OrangeHook MN recorded the reacquisition price at the fair value of the securities issued to extinguish
the debt which it estimated to be $3.18 per share. Accordingly, the difference between the reacquisition price and the carrying
amount of the debt and accrued interest was recorded as a gain on debt extinguishment of $569, which is included in other income
(expense) in the accompanying consolidated statements of operations for the year ended December 31, 2016. Acquisition
of Salamander Technologies, Inc. On
October 1, 2015, OrangeHook MN acquired 100% of the outstanding stock of Salamander Technologies, Inc. in exchange for 144,846
shares of common stock of OrangeHook MN, valued at a price of $3.18 per share, and $500 in cash by merging Salamander Technologies,
Inc. into Salamander Technologies, LLC. ("Salamander"), a wholly-owned Minnesota limited liability company. Salamander
Technologies, Inc. is a homeland security leader addressing a national imperative  the situational awareness of all
resources (first responders, assets, volunteers, and civilian victims) during field events ranging from routine or planned events
to mass disasters such as hurricanes, tornados, and public health emergencies. OrangeHook
MN allocated the purchase price, at the estimated fair value of the shares exchanged of $3.18 per share, based on the fair value
of identifiable assets acquired and liabilities assumed. The evaluation of OrangeHook MN's common stock requires OrangeHook MN
to make assumptions about future cash flows of OrangeHook MN that include, among others, growth in revenues, margins realized,
level of operating expenses and cost of capital. These assumptions require significant judgment and actual results may differ
from assumed and estimated amounts. OrangeHook MN engaged an independent specialist to assist OrangeHook MN in evaluating the
fair value of OrangeHook MN's common stock and ultimately concluded on the fair value of OrangeHook MN's common stock. A
summary of the transaction is as follows:
Cash $ 6
Accounts receivable 243
Other current assets 36
Fixed assets 34
Intangible assets:
Trade name 891
Goodwill 1,567
Accounts payable (210 )
Accrued expenses (149 )
Deferred revenue (332 )
Line of credit (200 )
Other
debt (925 )
Value
of net assets acquired $ 961 There
were $336 of transaction costs were expensed as incurred during the year ended December 31, 2015. The value assigned to goodwill
is not deductible for income tax purposes. The goodwill recognized as a result of the merger is attributable primarily to the
strategic and synergistic opportunities across the marketing technology spectrum, expected corporate synergies and the assembled
workforce. Royalty
Obligation OrangeHook
MN assumed an obligation to pay former shareholders of Salamander Technologies, Inc. a percentage of gross revenue until an amount
of $3,500 is paid. Royalties are earned based on the following:
Gross
Revenue
Royalty
Percentage
2014
through 2017 5 %
2018 through 2019 3 %
2020 and thereafter 2 % Royalty
payments are scheduled to be made quarterly on or before two months after the end of each calendar quarter, apart from payments
for the years ended December 31, 2014 and 2015, which are due, without interest, in twenty equal quarterly installments, on or
before two months after the end of each calendar quarter, beginning on May 31, 2016 and ending on February 28, 2021. Royalty
expense was $48 and $12 for the years ended December 31, 2016 and 2015 and is included in cost of sales on the consolidated statements
of operations, respectively. Accrued royalties as of December 31, 2016 and 2015 were $168 and $137, respectively, which are included
in other accrued expenses in the accompanying consolidated balance sheets. During 2016, we made payments of $17. Extinguishment
of Assumed Debt In
October 2015, the OrangeHook MN issued 37,297 shares of common stock in exchange for the extinguishment of certain assumed debt
and accrued interest with a value of $522. In accordance with Accounting Standards Codification 470-50-40 "Debt- Modifications
and Extinguishments", OrangeHook MN recorded the reacquisition price at the fair value of the securities issued to extinguish
the debt of $3.18 per share. Accordingly, the difference between the reacquisition price and the carrying amount of the debt and
accrued interest was recorded as a gain on debt extinguishment of $404, which is included in other income (expense) in the accompanying
consolidated statements of operations for the year ended December 31, 2015. Short-term
bank borrowings consisted of an outstanding balance on a $200 revolving line-of-credit that was assumed as part of the acquisition
of Salamander Technologies, Inc. on October 1, 2015. Interest was charged at the bank's prime rate plus 1%, with a floor
of 6%. Borrowings were collateralized by the assets of Salamander Technologies, Inc. which included inventory, accounts
receivable, equipment, and intangibles. On October 29, 2015, this line of credit was repaid and cancelled.</t>
  </si>
  <si>
    <t>Note 5. Furniture, equipment and leasehold improvements, net:</t>
  </si>
  <si>
    <t>Furniture,
equipment and leasehold improvements, net consisted of the following:
As
of December 31,
2016 2015
Furniture
and equipment $ 129 $ 88
Furniture and equipment
acquired under capital lease 247 -
Computer Software 51 22
Leasehold
improvements 104 35
531 145
Less
accumulated depreciation and amortization (76 ) (18 )
Total
furniture, equipment and leasehold improvements $ 455 $ 127 Depreciation
and amortization expense was $57 and $17 for the years ended December 31, 2016 and 2015, respectively.</t>
  </si>
  <si>
    <t>Goodwill and Intangible Assets</t>
  </si>
  <si>
    <t>Note 6. Goodwill and Intangible Assets</t>
  </si>
  <si>
    <t>Goodwill
as of December 31, 2016 and 2015, by reportable segment (see Note 17), consists of the following:
Corporate Sal-Tech AGL LMID Total
Balances
as of December 31, 2015 $ - $ 1,567 $ - $ - $ 1,567
Acquisitions 2,616 - 3,159 4,960 10,735
Balances
as of December 31, 2016 $ 2,616 $ 1,567 $ 3,159 $ 4,960 $ 12,302 Our
intangible assets as of December 31, 2016 and 2015 consist of the following:
December
31, 2016
Accumulated Estimated
Cost Amortization Impairment Net Useful
Lives
Definite-life intangibles
Trademarks, patents
and marketing
asset portfolio $ 564 $ (34 ) $ - $ 530 10
years
Tradenames 891 (111 ) - 780 10
years
Software technology 12,024 (706 ) - 11,318 5
- 10 years
Customer
relationships 4,005 (361 ) - 3,644 5
years
Total
intangible assets $ 17,484 $ (1,212 ) $ - $ 16,272
December
31, 2015
Accumulated Estimated
Cost Amortization Impairment Net Useful
Lives
Definite-life intangibles
Tradenames $ 891 $ (22 ) $ - $ 869 10
years
Total
intangible assets $ 891 $ (22 ) $ - $ 869 Total
amortization expense related to intangible assets was $1,192 and $22 for the years ended December 31, 2016, and 2015, respectively.
There were no impairment charges during 2016 or 2015 with respect to intangible assets. As
of December 31, 2016, future estimated amortization expense related to intangible assets for each of the years ending December 31,
2017 to 2021 and later is estimated as follows:
2017 $ 2,834
2018 2,834
2019 2,834
2020 2,834
2021 1,820
Thereafter 3,116 Future
amortization expense is an estimate. Actual amounts may change due to additional intangible asset acquisitions, impairment, accelerated
amortization or other events.</t>
  </si>
  <si>
    <t>Fair Value Measurement</t>
  </si>
  <si>
    <t>Note 7. Fair Value Measurement</t>
  </si>
  <si>
    <t>We
measure certain financial assets, including cash equivalents, at fair value on a recurring basis. In accordance with ASC 820-10-30,
fair value is a market-based measurement that should be determined based on the assumptions that market participants would use
in pricing an asset or liability. As a basis for considering such assumptions, ASC 820-10-35 establishes a three-level hierarchy
that prioritizes the inputs used in measuring fair value. The three hierarchy levels are defined as follows:
· Level
1 - Valuations based on unadjusted quoted prices in active markets for identical assets.
· Level
2 - Valuations based on observable inputs (other than Level 1 prices), such as quoted prices for similar assets at the
measurement date; quoted prices in markets that are not active; or other inputs that are observable, either directly or indirectly.
· Level
3 - Valuations based on inputs that are unobservable and involve management judgment and the reporting entity's own assumptions
about market participants and pricing.
Fair
Value as of December 31, 2016 Fair
Value as of December 31, 2015
Level
1 Level
2 Level
3 Total Level
1 Level
2 Level
3 Total
Contingent
Consideration $ - $ - $ 967 $ 967 $ - $ - $ - $ -
Put Agreements - - 1,886 1,886 - - - -
Installment
payable to related party - - 546 546 - - - -
$ - $ - $ 3,399 $ 3,399 $ - $ - $ - $ - A
reconciliation of the beginning and ending balances for the Level 3 measurement are as follows:
2016 2015
Balance
as of December, 31, 2015 $ - $ -
Additions 3,399 -
Payments - -
Balance
as of December 31, 2016 $ 3,399 $ - Contingent
Consideration During
2016, we recorded a contingent consideration liability of $967, in the form of an earn-out payment of shares of common stock,
related to our merger with Nuvel (see Note 4). The contingent consideration is based on achieving certain revenue results and
is payable in shares of common stock. The fair value of the liability was estimated using a weighted probability approach with
significant inputs that are not observable in the market and thus represents a Level 3 fair value measurement. The significant
inputs in the Level 3 measurement not supported by market activity included our assessments of expected future revenues during
the earn-out period related to the assets acquired and appropriately weighting the uncertainties associated with the obligation.
The assumptions used in preparing the analyses included estimates of the amount and timing of revenues. Through December 31,
2016, no shares were earned. Installment
Payable to Related Party Under
an agreement with Rene Babi, AGL's founder and former executive chairman, OrangeHook MN has agreed to distribute his shares of
OrangeHook MN common stock over a three-year period. Accordingly, OrangeHook MN has a total of 151,378 shares of its common stock
that are due to Mr. Babi. These shares will be released based on the following schedule: 50,460 shares on April 17, 2017, 50,459
shares on April 17, 2018 and 50,459 shares on April 17, 2019. During the period of time that these shares are held by OrangeHook
MN, Mr. Babi has no rights of ownership. As of December 31, 2016, we recorded an installment payable to related party of
$546 for the outstanding shares of 151,378 at fair value per share of $3.61. Put
Agreements Batchelor
put option obligation In
March 2016, OrangeHook MN entered into a Registration Rights and Put Agreement, a related party transaction with David Batchelor,
the founder and CEO of LMID which allows him to require OrangeHook MN to repurchase up to 142,857 shares of his common stock.
A subsequent amendment reduced this amount to 110,714 shares of his common stock. OrangeHook MN is required to repurchase the
shares at $14 per share up to a maximum of $1,550. The put options are exercisable as follows: 
$550 during June 2016 and 
$1,000 during October 2016 Additionally,
Mr. Batchelor was granted piggyback registration rights under this agreement which allow him to include his shares in any registration
agreement filed by OrangeHook MN. On
May 18, 2016, OrangeHook MN received a Put Option Notice from Mr. Batchelor whereby he requested that OrangeHook MN purchase a
total of 39,285 shares of his common stock at a price of $14 per share, an aggregate purchase price of $550. At that date,
Mr. Batchelor held no shares of OrangeHook MN's common stock to redeem. On October 30, 2016, OrangeHook MN received a Put Option
Notice from Mr. Batchelor whereby he requested that OrangeHook MN purchase a total of 75,493 shares of his common stock at a price
of $14 per share, an aggregate purchase price of $1,057. As
a result of the acquisition of LifeMed ID as discussed in Note 4, Mr. Batchelor owned a total of 676,865 shares of common stock.
In accordance with ASC 480 "Distinguishing Liabilities from Equity", the put option represents a forward purchase contract.
Upon the completion of the acquisition of LifeMed ID on July 20, 2016, at which time Mr. Batchelor became a shareholder of OrangeHook
MN, a share repurchase liability was recorded in an amount equal to the fair value of the underlying shares of $352 based on an
independent external third party valuation specialist. In addition, interest expense of $1,198 was accredited and recorded and
the share repurchase liability was increased to $1,550, which represents the amount due to Mr. Batchelor under this agreement.
The evaluation of OrangeHook MN's common stock requires OrangeHook MN to make assumptions about future cash flows of OrangeHook
MN that include, among others, growth in revenues, margins realized, level of operating expenses and cost of capital. These assumptions
require significant judgment and actual results may differ from assumed and estimated amounts. OrangeHook MN engaged an independent
specialist to assist OrangeHook MN in evaluating the fair value of OrangeHook MN's common stock and ultimately concluded on the
fair value of OrangeHook MN's common stock. As of December 31, 2016, OrangeHook MN is temporarily relieved from fulfilling
its obligation to repurchase under this agreement until certain settlement provisions are met. The balance of the put obligation
due to Mr. Batchelor of $1,550 is included in put option obligations in the consolidated balance sheets as of December 31, 2016. Babi
put option obligation OrangeHook
MN also agreed to purchase 1,000 shares per month of OrangeHook MN's common stock owned by Rene Babi, AGL's founder and Executive
Chairman, at a price of $14.00 per share for a period of 24 months beginning in January 2017. In accordance with ASC 480 "Distinguishing
Liabilities from Equity", the put options represents a forward purchase contract. During the fourth quarter of 2016, a liability
was recorded in an amount equal to the fair value of the underlying shares of $76. In addition, interest expense of $260 was recorded
and the liability was recorded at $336, which represents the amount due to Mr. Babi under this agreement. We measure this liability
based on the fair value of common stock, which is calculated as of $3.61 at December 31, 2016 based on an independent external
third party valuation specialist. The evaluation of OrangeHook MN's common stock requires OrangeHook MN to make assumptions about
future cash flows of OrangeHook MN that include, among others, growth in revenues, margins realized, level of operating expenses
and cost of capital. These assumptions require significant judgment and actual results may differ from assumed and estimated amounts.
OrangeHook MN engaged an independent specialist to assist OrangeHook MN in evaluating the fair value of OrangeHook MN's common
stock and ultimately concluded on the fair value of OrangeHook MN's common stock. OrangeHook MN is temporarily relieved from fulfilling
its obligation to repurchase under this agreement until certain settlement provisions are met. The balance of the put obligation
due to Mr. Babi of $336 is included in put option obligations in the consolidated balance sheets as of December 31, 2016.</t>
  </si>
  <si>
    <t>Debt</t>
  </si>
  <si>
    <t>Note 8. Debt</t>
  </si>
  <si>
    <t>Total
debt as of December 31, 2016 and 2015 consists of the following:
As
of December 31,
2016 2015
Line
of credit $ 350 $ -
Notes payable to
directors 2,793 2,276
Convertible debentures,
gross 3,428 3,050
Other
debt 1,361 -
7,932 5,326
Less: unamortized
portion of debt issuance costs (14 ) (89 )
Less:
unamortized portion of original issue discount (77 ) (199 )
Total debt, net
of debt issuance costs and original issue discount 7,841 5,038
Less:
short term portion (7,841 ) (601 )
Long-term
debt, net of debt issuance costs and original issue discount $ - $ 4,437 Line
of credit On
March 30, 2016, OrangeHook MN entered into an unsecured revolving line of credit with a bank which provides for borrowings up
to $350,000. The line of credit is for general working capital purposes and borrowings are subject to an interest charge of 4.5%
per annum. Amounts borrowed under this line of credit have been personally guaranteed by four of OrangeHook MN's directors. This
revolving line of credit originally was to expire on December 31, 2016 but has since been extended to September 30, 2017. The
balance outstanding under this line of credit is $350 as of December 31, 2016.
Years
Ended December 31,
2016 2015
Contractual
interest expense $ 10 $ -
Interest paid 10 - Notes
Payable to Directors Since
inception, OrangeHook MN has received interest-bearing advances from various directors and their affiliates, as related parties.
During 2016, we received interest-bearing advances from certain directors and their affiliates of $2,255 and made payments of
$660. The maturity dates of these are generally less than twelve months. Original issuance discount and debt issuance costs are
being amortized over the term of the notes and amortization expense is recorded in interest expense in the accompanying statements
of operations. They
accrue interest at a range of 5% to 10% per annum. Interest related amounts are listed below:
Years
Ended December 31,
2016 2015
Contractual
interest expense $ 229 $ 88
Amortization of
original issue discounts 198 -
Interest paid 272 10 Two
notes issued in January 2016, for $100 and $500, and one note issued in February 2016 for $300, that carried an annual interest
rate of 10%, were convertible into shares of common stock at a price of $7.00 per share. In addition, the director received a
seven-year warrant to purchase up to 50,000 shares and 250,000 shares, and 150,000 shares, respectively, of OrangeHook MN's common
stock at an exercise price of $7.00 per share. These notes, representing $960 of notes payable from directors plus $62 of accrued
interest were converted into 1,022 units of Series A-1 Convertible Preferred Stock during October 2016. The fair value of stock
warrants was determined to be $22 and $110, and $66, respectively, which represents the estimated present value at grant date
using the Black Scholes pricing model with the following weighted-average assumptions:
Risk-free
interest rate 1.7 %
Expected volatility 36.1 %
Dividend yield 0.0 %
Expected option
life (years) 7 The
expense associated with the warrant granted is included in interest expense, net of interest income. In
March 2016, a note with a balance due of $118 was converted into 118 units of Series A-1 Convertible Preferred Stock, with a redemption
price of $1,000 per unit. In
connection with a loan of $450 in October 2015, OrangeHook MN paid one director a fee of $5 and granted a five-year warrant to
purchase up to 12,500 shares of OrangeHook MN's common stock at a price of $7.00 per share. The expense associated with
the fee paid and the warrant granted is included in interest expense, net of interest income. The fair value of stock warrant
was determined to be $28, which represents the estimated present value at grant date using the Black Scholes pricing model with
the following weighted-average assumptions:
Risk-free
interest rate 2.1 %
Expected volatility 100.0 %
Dividend yield 0.0 %
Expected option
life (years) 7 Convertible
Debentures Convertible
debentures as of December 31, 2016 and 2015 consists of the following:
As
of December 31,
2016 2015
Face
amount of debentures $ 3,428 $ 3,050
Unamortized original
issue discount (77 ) (89 )
Unamortized
debt issuance costs (14 ) (199 )
3,337 2,762
Less:
short-term portion 3,337 (383 )
Convertible
Debentures, net $ - $ 2,379
Years
Ended December 31,
2016 2015
Contractual
interest expense $ 163 $ 144
Amortization of
original issuance discount 250 213
Amortization of
debt issuance costs 103 94
Interest paid 81 - The
value of the embedded equity of $412 was allocated as original issue discount and additional paid-in capital reflecting the estimated
value of the underlying cash conversion feature and attached warrants, using the Black Scholes pricing model with the following
weighted-average assumptions:
Risk-free
interest rate 2.3 %
Expected volatility 100.0 %
Dividend yield 0.0 %
Expected option
life (years) 3 During
2016 and 2015, OrangeHook MN incurred debt acquisition costs of $28 and $183, respectively, which are being amortized to interest
expense over the term of the debentures. Amortization of debt issuance costs of $103 and $94 has been included in interest expense
for the years ended December 31, 2016 and 2015, respectively. The remaining unamortized balance of debt issuance costs of $14
will be charged to operations in fiscal 2017. During
2016, we entered extended and amended agreements with holders of $2,650 of our convertible debentures, which extended the maturity
date to October 15, 2017 and capitalized then accrued and unpaid interest of $226 into principal. The extended convertible debentures
accrue interest at 10% per annum. In
conjunction with these extensions, we issued an additional $600 of convertible debentures under the same terms. Proceeds of the
new debentures were primarily used to retire certain convertible debentures with principal and interest of $441. As part of these
agreements, OrangeHook MN issued five-year warrants to the lenders for a total of 464,301 shares of common stock at a weighted
average exercise price of $8.29 per share. OrangeHook
MN has analyzed the provisions of ASC 470 to determine if these extensions meet the criteria of a substantial modification which
would require treatment as a debt extinguishment. Based on this analysis, it has been determined that a substantial modification
did not occur. Accordingly, in accordance with ASC 470, OrangeHook MN has separately accounted for the value of the embedded equity
features within this debenture by allocating a total of $128 as original issue discount and additional paid-in capital reflecting
the estimated value of the underlying cash conversion feature and the attached warrants, using the Black Scholes pricing model
with the following weighted-average assumptions:
Risk-free
interest rate 1.7 %
Expected volatility 36.1 %
Dividend yield 0.0 %
Expected option
life (years) 5 In
addition, the amended agreements contained a provision whereby OrangeHook MN would issue an additional two-year warrant, at an
exercise price of $7.00 per share, if the debenture is paid off in cash at any time prior to the maturity date. If this would
occur, OrangeHook MN would include the value of the warrants issued in its extinguishment accounting for the debentures. As
additional security under this offering, certain of OrangeHook MN's directors provided a joint and several personal guaranties
to certain lenders. Convertible debentures subject to these guaranties as of December 31, 2016 and 2015 is $2,455 and $1,875,
respectively. The
outstanding balance of convertible debentures includes $1,193 and $1,075 from board members, officers and their affiliates, as
related parties, as of December 31, 2016 and 2015, respectively. Interest expense on these amounts of $118 and $54 were recorded
for the years ended December 31, 2016 and 2015, respectively. Accrued interest payable on these amounts were $61 and $54 as of
December 31, 2016 and 2015, respectively. Convertible
revolving promissory note On
May 25, 2016, OrangeHook MN entered into an unsecured, convertible revolving promissory note which provides for borrowings up
to $1,000 at an interest rate of 10% per annum. Any balance outstanding together with all accrued and unpaid interest was due
on October 31, 2016. Subsequently, the lender agreed to extend the maturity date to January 15, 2017. At the option of the lender,
the note was convertible into shares of convertible preferred stock at a price of $1,000 per share. If converted, the lender would
also receive a seven-year warrant to purchase up to 71.5 shares of common stock for each share of convertible preferred stock.
In addition, upon a change in control, as defined in the agreement, the lender had the option to receive either cash or shares
of OrangeHook MN's common stock based on a value of $7.00 per share, subject to certain adjustments. In the event that this note
was not paid in full on or before the maturity date, OrangeHook MN was required to issue to the lender a seven-year warrant to
purchase up to 240,000 shares of common stock at a price of $1.00 per share. On October 31, 2016, OrangeHook MN entered into an
agreement to issue 387,912 shares of common stock plus seven-year warrants for an additional 78,000 shares of common stock at
an exercise price of $7.00 per share in exchange for the cancellation of this note plus accrued interest of $40 and a cash payment
of $250, which OrangeHook MN received on November 1, 2016. There are no amounts of principal or interest outstanding as of December
31, 2016. Other
Short-Term Debt Other
short-term debt as of December 31, 2016 and 2015 consists of the following:
As
of December 31,
2016 2015
Short-term
notes $ 950 $ -
Assumed convertible
notes 15 -
Assumed notes payable 347 -
Financing
contracts 49 -
1,361 -
Years
Ended December 31,
2016 2015
Contractual
interest expense $ 244 $ -
Amortization of
original issue discount 87 -
Interest paid 166 -
To
meet our short-term liquidity needs, we received multiple unsecured short-term loans from various lenders. During the year ended
December 31, 2016, we received unsecured, short-term on demand loans of $3,873 and made principal payments of $1,487. There was
$950 of short-term loans outstanding as of December 31, 2016. These short-term borrowings generally had maturities of 1 month,
but ranged to 12 months. The interest rates on these borrowings ranged from 5% to 47% per annum. On
August 30, 2016, one lender converted one outstanding loan with a principal amount of the note of $300 plus accrued interest of
$16 into 45,143 shares of OrangeHook MN's common stock at a value of $7.00 per share plus seven-year warrants to purchase up to
286,667 shares at an exercise price of $7.00 per share. In accordance with ASC 470-50-40 "Debt- Modifications and Extinguishments",
we recorded the reacquisition price at the fair value of the securities issued to extinguish the debt estimated to be $3.18 per
share. Accordingly, the difference between the reacquisition price and the carrying amount of the debt and accrued interest was
recorded as a gain on debt extinguishment of $173 which is included in other income in the accompanying consolidated statements
of operations for the year ended December 31, 2016. On
November 10, 2016, one lender converted one outstanding loan with a principal amount of the note of $100 into 30,769 shares of
OrangeHook MN's common stock at a value of $3.25 per share. Included
in the short-term notes, for the year ended December 31, 2016, $350 of short-term notes from one director, a related party, was
received. There were no payments made on these advances and $350 was outstanding as of December 31, 2016. Assumed
convertible notes We
assumed $15 of notes payable, which are convertible into shares of common stock, as a result of the merger with Nuvel. These
notes were 12 month notes, which matured in August 2015. They accrue interest at a default rate of 18% per annum, which is a 10%
increase from the stated interest rate of 8%. As of December 31, 2016, there was $6 of accrued and unpaid interest. Assumed
notes payable As
part of the merger with Nuvel, we assumed $295 of other notes payable, all of which had maturity dates in 2014 and are past due.
These notes accrue interest under a default rate of 20% per annum, an increase from the stated interest rate of 12% per annum,
retrospective to the inception date. As of December 31, 2016, there was accrued and unpaid interest of $309, including $304
that was assumed as part of the merger with Nuvel. We
assumed $507 of notes payable, which accrue interest at a weighted average rate of 61% per annum, as a result of the acquisition
of Agilivant. Certain of these notes were settled in stock, as described in Note 4, under ' Acquisition of Agilivant', Financing
contracts We
finance certain of our contracts for insurance premiums. The contracts are generally for one year of coverage and include interest
at rates of 6.7% and 11.0%. The balance of these contracts was $49 as of December 31, 2016.</t>
  </si>
  <si>
    <t>Commitments and Contingencies</t>
  </si>
  <si>
    <t>Note 9. Commitments and Contingencies</t>
  </si>
  <si>
    <t>We
lease office space for our corporate offices and for each of our subsidiaries, through noncancelable operating leases. Rent expense
for the year ended December 31, 2016 and 2015 was $440 and $114, respectively, which includes charges for common area and maintenance
expenses. The operating lease agreements generally provide for rental payments on a graduated basis and for options to renew,
which could increase future minimum lease payments, if exercised. We recognize rent expense on a straight-line basis over the
period in which we benefit from the lease and we have accrued for rent expense incurred but not paid. One of our office operating
leases, which was assumed as a result of the acquisition of LifeMed is with Mr. Batchelor, the Co-CEO of one of our subsidiaries,
who owns the building in which we rent office space. As of December 31, 2016, OrangeHook MN was committed under various non-cancellable
operating leases for its corporate and other operating locations with annual base rental commitments for each of the years ending
December 31, 2017 to 2021 and thereafter of the following:
Year Operating
Leases Operating
Lease
with Related
Party
2017 $ 343 $ 71
2018 361 73
2019 368 75
2020 363 78
2021 261 80
Thereafter 1,347 20
$ 3,043 $ 397 Capital
Leases In
December 2016, we entered into a 36-month capital lease for certain furniture, fixtures and technology equipment in the amount
of $246 for our LifeMed offices in Roseville, CA. The annual interest rate is 12.6% and we are required to make 36 payments of
$8 after which we are able to purchase the assets for one dollar. Amortization of this capital lease is included in depreciation
expense. Accumulated amortization is $4 as of December 31, 2016. Future
minimum lease payments under this capital lease are as follows:
Year Capital
Leases
2017 $ 101
2018 101
2019 91
Total
minimum lease payments 293
Less:
Interest (3 )
290
Less:
current portion (119 )
Capital
lease obligation $ 171 Unasserted
Claims OrangeHook
MN, in the ordinary course of business, could be subject to liability claims related to employees or the services it provides.
Asserted claims are subject to many uncertainties and the outcome of individual matters is not predictable. While the ultimate
resolution of these actions may have an impact on OrangeHook MN's financial results for a particular reporting period, management
believes that any such resolution would not have a material adverse effect on the financial position, results of operations or
cash flows of OrangeHook MN and the chance of a negative outcome on outstanding litigation is considered remote.</t>
  </si>
  <si>
    <t>Preferred Stock</t>
  </si>
  <si>
    <t>Note 10. Preferred Stock</t>
  </si>
  <si>
    <t xml:space="preserve">OrangeHook
MN Preferred Stock Since
OrangeHook MN commenced operations, it has sold two separate offerings of preferred stock, Series A Convertible Preferred Stock
and Series A-1 Convertible Preferred Stock, at a price of $1,000 per unit. Each unit consists of one share of preferred stock
plus a warrant to purchase up to 71.5 shares of common stock at a price of $7.00 per share. The preferred stock has a cumulative
dividend equal to 12% per year which is payable in cash or at the option of the holder, convertible into shares of common stock
at a rate of $7.00 per share. The preferred stock has a preference in liquidation equal to $1,000 per share. Additionally, the
preferred stock is convertible, at the option of the holder, into shares of common stock at a rate of 1:143. The preferred stock
also contains an automatic conversion feature whereby OrangeHook MN may elect to force conversion under certain circumstances.
OrangeHook MN has the right to redeem the shares of preferred stock at a price of $1,000 per share plus any accrued but unpaid
dividends. Through
December 1, 2016, OrangeHook MN had issued 9,943 and 6,188 units, in 2016 and 2015 respectively, of Series A and Series A-1 Convertible
Preferred Stock in exchange for proceeds of $9,943 and $6,188, respectively. At the effective time of the Merger, each outstanding
share of OrangeHook preferred stock and other outstanding securities convertible into OrangeHook preferred stock was exchanged
for one share (or a corresponding security convertible into one share) of a new series of preferred stock of Nuvel entitled "Series
OH-2 Convertible Preferred Stock." In
December 2016, OrangeHook MN authorized an additional offering of preferred stock, Series OH-2 Convertible Preferred Stock under
the same term as the previously issued Series A and A-1 and retained an independent outside firm to sell the offering in exchange
for a cash commission of 7% plus an amount payable in five year warrants equal to 5% of the shares of common stock that the preferred
is converted into at an exercise price of $7.00 per share. Through December 31, 2016, we issued 150 units of OH-2 Convertible
Preferred Stock in exchange for $150 under the terms of this agreement. Additionally,
as part of these offerings, during the years ended December 31, 2016 and 2015, OrangeHook MN issued warrants to purchase up to
279,208 and 442,442 shares, respectively, of common stock at an exercise price of $7.00 per share. The warrants are vested immediately
and have a term of seven years. There was no intrinsic value for warrants outstanding and vested as of December 31, 2016 and 2015. As
of December 31, 2016 and December 31, 2015, there have been no redemptions of the preferred stock. During
the years ended December 31, 2016 and 2015, dividends on Series A/A-1 and OH-2 of $971 and $405, respectively, were earned. As
of December 31, 2016 and 2015, accrued and unpaid dividends were $1,113 and $144, respectively. Dividends paid during the year
ended December 31, 2015 totaled $283, which includes dividends paid in shares of common stock, as elected by the holders, valued
at $7.00 per share. OrangeHook MN issued a total of 28,583 shares of common stock as payment of dividends in 2015. No dividends
were paid in cash or shares of common stock in 2016. Nuvel
Holdings, Inc. Preferred Stock On
December 1, 2016, prior to the Merger, Nuvel Holdings, Inc. had the following classes of preferred stock issued and outstanding:
· Series
A- 7,150,000 shares authorized, 0 shares outstanding
· Series
B- 2,000,000 shares authorized, 408,484 shares outstanding
· Series
C- 2,000,000 shares authorized, 1,471,121 shares outstanding
· Series
D- 2,000,000 shares authorized, 1,767,358 shares outstanding Subsequently,
holders of 388,484 shares of Nuvel Series B Convertible Preferred Stock and 1,100,069 of Nuvel Series C Convertible Preferred
Stock converted their shares into common stock based on the conversion rates in effect. The shares were not impacted by the reverse
stock split except the conversion ratios applicable thereto were adjusted proportionally. As part of the Merger, the converted
shares of former Nuvel Series B Convertible Preferred Stock and Nuvel Series C Convertible Preferred Stock waived the right to
any accrued dividends and OrangeHook MN waived the satisfaction of the Nuvel preferred stock conversion with respect to 20,000
shares of unconverted Nuvel Series B Convertible Preferred Stock and 371,052 shares of Nuvel Series C Convertible Preferred Stock.
As of December 31, 2016, the unconverted shares remain outstanding. In
addition, all the outstanding shares of Nuvel Series D Preferred Stock was converted into fully paid and non-assessable shares
of common stock. The converted shares of former Nuvel Series D Convertible Preferred Stock waived the right to any accrued dividends. As
of December 31, 2016, there were no Series A Preferred shares issued and outstanding. Cumulative dividends in arrears assumed
on the former Nuvel Series A Preferred Stock totaled $3 as of December 31, 2016 and have not been declared by Board of Directors. The
Nuvel Series B Preferred Stock has a par value of $0.001 and is convertible into 20 shares of common stock. Dividends are 6% cumulative
and can be paid in common stock at a share price equal to the average of the weighted volume average price for the 20 business
days preceding the dividend date. Voting rights for the preferred stock are one vote for each whole share of common stock that
the Series B Preferred Stock can convert into. Automatic conversion into common stock will occur at the earlier of the third anniversary
of the original issuance date or six months after the final closing of a qualified rate which is calculated by dividing the original
purchase price by the conversion price, adjusted for the effects of the Reverse Stock Split, if during 20 consecutive trading
days the weighted volume average of Common Stock is at least $0.60, and trading volume is at least $150. Series B Preferred Stock
have liquidation rights at 130% of the original purchase price. As of December 31, 2016, there were 20,000 shares of former Nuvel
Series B Preferred issued and outstanding. Cumulative dividends in arrears assumed on the former Nuvel Series B Preferred Stock
totaled $17 as of December 31, 2016 and have not been declared by Board of Directors. The
Nuvel Series C Preferred Stock has a par value of $0.001 and is convertible into 20 shares of common stock. Dividends are 6% cumulative
and can be paid in common stock at a share price equal to the average of the weighted volume average price for the 20 business
days preceding the dividend date. Voting rights for the preferred stock are one vote for each whole share of common stock that
the Series C Preferred Stock can convert into. Automatic conversion into common stock will occur at the earlier of the third anniversary
of the original issuance date or six months after the final closing of a qualified rate which is calculated by dividing the original
purchase price by the conversion price, adjusted for the effects of the reverse Stock Split, if during 20 consecutive trading
days the weighted volume average of Common Stock is at least $0.60, and trading volume is at least $150. Series C Preferred Stock
have liquidation rights at 100% of the original purchase price. As of December 31, 2016, there were 371,052 shares of former Nuvel
Series B Preferred issued and outstanding. Cumulative dividends in arrears assumed on the former Nuvel Series C Preferred Stock
totaled $260 as of December 31, 2016 and have not been declared by Board of Directors. </t>
  </si>
  <si>
    <t>Stock Based Compensation</t>
  </si>
  <si>
    <t>Note 11. Stock Based Compensation</t>
  </si>
  <si>
    <t xml:space="preserve"> 2016
Equity Incentive Plan In
August 2016, OrangeHook MN adopted the 2016 Equity Incentive Plan which authorized one million shares of common stock to be used
for the granting of incentive awards to employees, directors or consultants. The options allow for the purchase of shares of common
stock at prices equal to the fair market value of our common stock on the date of grant. Options granted had a ten-year contractual
term and vest over approximately three years. Forfeited options are available for future issue. OrangeHook MN issues new
stock when non-qualified stock options are exercised. A
summary of our non-qualified stock options as of and for the years ended December 31, 2016 and 2015 is detailed below:
Weighted
average
Weighted Aggregate remaining
Number
of average intrinsic contractual
(in thousands except
number of options, exercise price and years) options exercise
price value term
(years)
Outstanding as of
December 31, 2014 - $ - -
Granted 378,571 0.16 10.0
Exercised - - -
Forfeited
or expired - - -
Outstanding
as of December 31, 2015 378,571 $ 0.16 $ 1,143 8.6
Exercisable
as of December 31, 2015 378,571 $ 0.16 $ 1,143 8.6
Outstanding as of
December 31, 2015 378,571 $ 0.16 $ 1,143 8.6
Granted 1,258,137 6.05 7.3
Exercised (50,000 ) 0.16 $ 151 -
Forfeited
or expired (207,142 ) 1.00 -
Outstanding
as of December 31, 2016 1,379,566 $ 5.40 $ 848 7.8
Exercisable
as of December 31, 2016 674,290 $ 5.08 $ 628 7.6
Remaining
authorized options available for issue 98,847 Included
in the number of non-qualified options shown above are non-qualified stock options issued outside the plan of 478,413 and 378,571
as of December 31, 2016 and 2015, respectively. The
intrinsic value of a stock award is the amount by which the fair value of the underlying stock exceeds the exercise price of the
award. The fair value of our common stock is determined by a valuation completed by external third party for options granted
during the year. The evaluation of the OrangeHook MN's common stock requires OrangeHook MN to make assumptions about future cash
flows of OrangeHook MN that include, among others, growth in revenues, margins realized, level of operating expenses and cost
of capital. These assumptions require significant judgment and actual results may differ from assumed and estimated amounts. OrangeHook
MN engaged an independent specialist to assist OrangeHook MN in evaluating the fair value of OrangeHook MN's common stock and
ultimately concluded on the fair value of OrangeHook MN's common stock. A
summary of outstanding and exercisable stock options by exercise price and the weighted average remaining contractual term as
of December 31, 2016 and 2015 are as follows:
Outstanding
As
of December 31, 2016
Number
of shares Exercise
price Weighted
average remaining
contractual
term
(years)
150,000 $ 0.16 8.4
769,701 $ 3.18 9.8
173,189 $ 5.60 6.3
286,676 $ 14.00 8.4
1,379,566 7.8
As
of December 31, 2015
Number
of shares Exercise
price Weighted
average remaining
contractual
term
(years)
378,571 $ 0.16 8.6
Exercisable
As
of December 31, 2016
Number
of shares Exercise
price Weighted
average remaining
contractual
term
(years)
150,000 $ 0.16 8.4
256,748 $ 3.18 9.7
138,015 $ 5.60 6.3
129,527 $ 14.00 8.4
674,290 7.6
As
of December 31, 2015
Number
of shares Exercise
price Weighted
average remaining
contractual
term
(years)
378,571 $ 0.16 8.6
For
the years ended December 31, 2016 and 2015, we recognized non-cash non-qualified stock option compensation expense of
$316 and $559, respectively, which is included in general and administrative expenses. We
determine the fair value of options using the Black-Scholes option pricing model. The weighted average grant date fair value during
the years ended December 31, 2016 and 2015 was $1.31 and $1.56, respectively. The estimated fair value of options is recognized
as expense on a straight-line basis over the options' vesting periods. The assumptions in the table below was used to determine
the Black-Scholes fair value of stock options granted during the years ended December 31, 2016 and 2015.
Year
Ended December 31,
2016 2015
Risk-free
interest rate 1.6 % 2.3 %
Expected volatility 36.1 % 100.0 %
Dividend yield 0.0 % 0.0 %
Expected option
life (years) 10 10 Expected
volatility is based on an independent valuation of the stock of companies within our peer group. Given the lack of a true comparable
company, the peer group consists of selected SaaS holdings companies and healthcare software companies representing potential
suppliers, customers or competitors. The risk free-interest rate is based on the U.S. Treasury yield curve in effect at the grant
date based on the expected option life. OrangeHook MN has not paid any common stock dividends and does not expect to in
the future. The expected option life is estimated based on the contractual term of the option. Stock
Grants to Employees and Consultants During
2016, OrangeHook MN granted a total of 50,000 shares of common stock to certain employees in exchange for their services. The
shares vested immediately and have been recorded based on the fair value of OrangeHook MN's common stock at the date of the grant
using a value of $3.18 per share. Non-cash compensation expense of $159 has been recorded for the year ended December 31, 2016
and is included in general and administrative expenses in the accompanying consolidated statements of operations. During
2015, OrangeHook MN granted a total of 1,500,000 shares of common stock to certain employees and consultants in exchange for their
services. One such employee is also a director of the OrangeHook MN. The shares vested immediately and have been recorded based
on the fair value of OrangeHook MN's common stock at the date of the grant using a value of $0.16 per share. Non-cash compensation
expense of $240 has been recorded for the year ended December 31, 2015 and is included in general and administrative expenses
in the accompanying consolidated statements of operations.</t>
  </si>
  <si>
    <t>Stock Warrants</t>
  </si>
  <si>
    <t>Note 12. Stock Warrants</t>
  </si>
  <si>
    <t xml:space="preserve">Warrants
to purchase shares of OrangeHook MN's common stock have been issued in connection with issuances of preferred stock (See Note
12), convertible debentures (See Note 8) and for certain other situations. Warrants outstanding and exercisable as of December
31, 2016 and 2015 by exercise price are as follows:
Number
of
shares
outstanding Weighted Aggregate
and average intrinsic
(in thousands except
number of options, exercise price and years) vested exercise
price value
Outstanding
and exercisable as of December 31, 2014 156,524 $ 7.00 $ -
Granted 677,962 3.86
Exercised (160,000 ) 0.01 $ 507
Forfeited
or expired - -
Outstanding and
exercisable as of December 31, 2015 674,486 $ 5.50 $ 460
Granted 1,896,314 7.36
Exercised (55,000 ) 0.01 $ 198
Forfeited
or expired - -
Outstanding
and exercisable as of December 31, 2016 2,515,800 $ 7.02 $ 378 During
2016, OrangeHook MN granted a warrant to purchase up of 185,000 shares of common stock to a director for his services. The shares
vested immediately and have been recorded based on the fair value of OrangeHook MN's common stock at the date of the grant using
a value of $3.18 per share. Non-cash compensation expense of $108 has been recorded for the year ended December 31, 2016 and is
included in general and administrative expenses in the accompanying consolidated statements of operations. During
2016, a director exercised a warrant to purchase 50,000 shares of common stock at an exercise price of $0.16 per share which resulted
in proceeds of $8. Upon issuance, the shares were valued based on the fair value of OrangeHook MN's common stock at the date of
exercise using a value of $3.18 per share. Non-cash compensation expense of $151, representing the difference between the fair
value and exercise price times the number of shares acquired by the director, has been recorded for the year ended December 31,
2016 and is included in general and administrative expenses in the accompanying consolidated statements of operations. The
intrinsic value of a stock award is the amount by which the fair market value of the underlying stock exceeds the exercise price
of the award. The fair market value of our common stock is determined by a valuation completed by external third party for
options granted during the year. The evaluation of the OrangeHook MN's common stock requires OrangeHook MN to make assumptions
about future cash flows of OrangeHook MN that include, among others, growth in revenues, margins realized, level of operating
expenses and cost of capital. These assumptions require significant judgment and actual results may differ from assumed and estimated
amounts. OrangeHook MN engaged an independent specialist to assist OrangeHook MN in evaluating the fair value of OrangeHook MN's
common stock and ultimately concluded on the fair value of OrangeHook MN's common stock. A
summary of outstanding and exercisable stock warrants by exercise price and the weighted average remaining contractual term
as of December 31, 2016 and 2015 are as follows:
As
of December 31, 2016
Number
of shares outstanding and exercisable Exercise
price Weighted
average remaining
contractual
term
(years)
105,000 $ 0.01 1.5
2,146,497 $ 7.00 5.6
264,303 $ 10.00 4.5
2,515,800 5.2
As
of December 31, 2015
Number
of shares outstanding and exercisable Exercise
price Weighted
average remaining
contractual
term
(years)
145,000 $ 0.01 2.5
529,491 $ 7.00 6.3
674,491 5.6 </t>
  </si>
  <si>
    <t>Restricted Stock Grants</t>
  </si>
  <si>
    <t>Note 13. Restricted Stock Grants</t>
  </si>
  <si>
    <t xml:space="preserve">In
December 2014, OrangeHook MN granted a total of 100,000 shares of common stock to each of its four outside directors in exchange
for their services. The shares vest as follows: 25% immediately with the remaining 75% vesting equally over the next three years,
assuming the director remains in their position on the anniversary date. The Company has recorded the fair value of the shares
using an estimate of fair value of $0.16 per share as of the grant date. The grants also included a change in control provision
which accelerated the vesting of the underlying shares. Upon the closing of the merger with Nuvel Holdings, Inc. (see Note 4),
100% of the unvested shares at the time of merger became fully vested. Non-cash compensation of $32 and $16 was recorded for the
years ended December 31, 2016 and 2015, respectively. The
following table sets forth a summary of restricted stock activity for the years ended December 31, 2016 and 2015:
Number
of Restricted Shares
2016 2015
Outstanding and
not vested, January 1 200,000 300,000
Granted - -
Forfeited - -
Vested (200,000 ) (100,000 )
Outstanding
and not vested, December 31 - 200,000 </t>
  </si>
  <si>
    <t>Stock Subscription Receivable</t>
  </si>
  <si>
    <t>Note 14. Stock Subscription Receivable</t>
  </si>
  <si>
    <t>In
December 2015, OrangeHook MN sold 400 units of Series A Convertible Preferred Stock in exchange for proceeds of $400. Under a
separate agreement with the shareholder, 150 units representing $150 of the proceeds, were held in escrow pending the completion
of the transaction between OrangeHook MN and Nuvel Holdings, Inc. (see Note 4). During the period of time that these shares were
held in escrow, the holder received all rights and privileges as a holder of this security. On August 15, 2016, the funds held
in escrow were released to OrangeHook MN and there are no amounts related to the stock subscription receivable as of December
31, 2016.</t>
  </si>
  <si>
    <t>Net loss per share</t>
  </si>
  <si>
    <t>Note 15. Net loss per share</t>
  </si>
  <si>
    <t xml:space="preserve">Basic
and diluted net loss per share attributable to common stockholders is computed by dividing the net loss attributable to common
stockholders by the weighted-average number of shares of common stock outstanding during the period. Diluted net loss per share
is computed by giving effect to all potential shares of common stock, including our outstanding stock options, outstanding warrants,
common stock related to unvested early exercised stock options, common stock related to warrants and convertible senior notes
to the extent dilutive. Basic and diluted net loss per share was the same for each period presented, as the inclusion of all potential
common shares outstanding would have been anti-dilutive. The
following table presents the calculation of basic and diluted net loss attributable to common stockholders per share (in thousands,
except per share data):
Years
ended December 31,
2016 2015
Basic
and diluted net loss attributable to common stockholders per share:
Numerator:
Allocation
of distributed net loss attributable to common stockholders $ (11,746 ) $ (4,085 )
Denominator:
Weighted-average
common shares outstanding 4,687,039 1,766,030
Basic
and diluted net loss per share $ (2.51 ) $ (2.31 ) The
anti-dilutive securities excluded from the weighted-average shares used to calculate the diluted net loss per common share were
as follows:
As
of December 31,
2016 2015
Restricted
stock - 200,000
Non-qualified stock
options 1,379,566 378,571
Stock
warrants 2,515,800 674,486
3,895,366 1,253,057 </t>
  </si>
  <si>
    <t>Income Taxes</t>
  </si>
  <si>
    <t>Note 16. Income Taxes</t>
  </si>
  <si>
    <t>Income
tax computed at the federal statutory rate reconciled to the effective tax rate is as follows for the years ended December 31,
2016 and 2015:
2016 2015
Federal
statutory tax benefit rate (34.0 )% (34.0 )%
State tax, net of
federal benefit (2.4 ) (2.1 )
Permanent differences 9.0 8.5
Other (14.1 ) (11.6 )
Change
in valuation allowance 24.9 39.2
(16.6 )% - % Below
is a summary of deferred income tax assets and liabilities as of December 31, 2016 and 2015.
2016 2015
Deferred income
tax assets:
Net
operating loss carryforwards $ 8,685 $ 1,106
R&amp;D credit carryforwards 395 395
Start-up costs 14 15
Accruals and reserves 759 292
Depreciation 27 17
Deferred revenue 23 -
Deferred
rent 25 -
9,928 1,825
Deferred income
tax liabilities:
Amortization (5,142 ) (286 )
Non-cash compensation
costs - (12 )
Deferred revenue - (10 )
Investment
in Partnership (46 ) -
(5,188 ) (308 )
Net deferred income
tax assets 4,740 1,517
Less:
Valuation allowance (4,740 ) (1,517 )
Net
deferred income tax assets $ - $ -
As
of December 31, 2016, OrangeHook MN has the following federal and state net operating losses and research and development credit
carryforwards:
Net
Operating Losses Research
and
Development
Year
of Expiration Federal State Credits
2025 173 - 24
2026 - - 39
2027 312 - 51
2028 40 - 44
2029 40 180 45
2030 51 711 39
2031 856 3,833 16
2032 2,420 2,421 21
2033 2,607 2,528 27
2034 3,864 3,645 44
2035 4,240 2,403 45
2036 8,174 444 -
$ 22,777 $ 16,165 $ 395 OrangeHook
MN's ability to utilize a portion of its net operating loss carryforwards to offset future taxable income may be subject to certain
limitations under Section 382 of the Internal Revenue Code due to changes in the equity ownership of OrangeHook MN. OrangeHook
MN has not performed an analysis to determine if an ownership change has occurred. In
connection with the acquisition of LifeMed in 2016, the purchase accounting included a net increase of deferred tax assets of
$1,780, which includes primarily federal and state net operating loss ("NOL") carryforwards and amortization of intangibles.
It is not more likely than not the assets will be realized and OrangeHook MN has recorded a full valuation allowance against those
assets. In
connection with the merger with Nuvel in 2016, there were not any deferred tax assets acquired. The allocation of the purchase
price included definite-lived intangible assets of $5,824. There is a temporary difference creating a deferred tax liability
of $2,122 due to future amortization. In accordance with ASC 740 "Accounting for Income Taxes", OrangeHook MN
can evaluate its valuation allowance based on attributes of the acquired company. As a result, this reduced the valuation
allowance by $2,122 and is recorded as a tax benefit in the accompanying consolidated statements of operations for the year
ended December 31, 2016. During
2015, OrangeHook MN recorded additional deferred tax assets primarily related to the acquisition of Salamander Technologies, Inc.
The net increase was $382 which includes a research and development ("R&amp;D") credit carryforward, a net operating
loss ("NOL") carryforward and amortization of intangibles. We
recognize the financial statement benefit of a tax position only after determining that the relevant tax authority would more
likely than not sustain the position. For tax positions meeting the more-likely-than-not threshold, the amount recognized in the
consolidated financial statements is the largest benefit that has a greater than fifty percent likelihood of being realized upon
ultimate settlement with the relevant tax authority. As of December 31, 2016, and 2015, we did not have any material uncertain
tax positions. It
is our practice to recognize interest and penalties related to income tax matters as a component of income tax expense in the
consolidated statements of operations. There have been no interest or penalties incurred for the years ended December 31, 2016
and 2015.</t>
  </si>
  <si>
    <t>Business Segments</t>
  </si>
  <si>
    <t>Note 17. Business Segments</t>
  </si>
  <si>
    <t xml:space="preserve">A
business segment is a distinguishable component of an enterprise that is engaged in providing an individual product or service
or a group of related products or services and that is subject to risks and returns that are different from those of other business
segments. OrangeHook MN has three operating segments: (1) SalTech, which includes the results of the business operation within
Salamander Technologies, LLC, which provides an asset tagging and tracking software solution used to manage incidents or events,
(2) AGL, which includes the results of the business operation of Agilivant, LLC, offers a real-time debit based banking and payment
system, (3) LMID, which offers a suite of software solutions that overlays with existing systems and equipment which automates
patient identity validation, record matching, insurance and payment requirements and access to information. We reconcile the results
of our operating segments to our consolidated results by including the results of our corporate headquarters and centralized functions,
which includes corporate expenses (e.g. corporate administrative costs) and interest expense. Segment disclosures are provided
to the extent practicable under OrangeHook MN's accounting system. Transactions within and between the segments are generally
made on a basis to reflect the market value of the services and have been eliminated in consolidation. The
SalTech segment was created as a result of OrangeHook MN's acquisition of Salamander Technologies, Inc. which occurred on October
1, 2015. The AGL segment was created as a result of OrangeHook MN's acquisition of Agilivant, LLC which occurred on February 12,
2016. The LMID segment was created as a result of OrangeHook MN's acquisition of LifeMed ID, Inc. which occurred on July 20, 2016. Segment
disclosures are as follows:
For
the year ended December 31, 2016
Sal-Tech AGL LMID Corporate Total
Revenue $ 959 $ 1,234 $ 118 $ - $ 2,311
Loss from
operations (951 ) (17 ) (2,671 ) (6,446 ) (10,085 )
Net income
(loss) (952 ) 405 (2,677 ) (7,552 ) (10,775 )
Total Assets 1,560 2,860 2,735 20,431 29,769
Depreciation
and amortization 104 209 783 153 1,249
Capital expenditures (4 ) (3 ) (73 ) (29 ) (109 )
Net loss on
Investment in LifeMed ID, Inc. - - - (438 ) (438 )
Gain on extinguishment
of debt - 569 - 173 742
Interest expense,
net of interest income - (59 ) (6 ) (2,962 ) (3,027 )
Income tax
benefit - - - 2,122 2,122
For
the year ended December 31, 2015
Sal-Tech AGL LMID Corporate Total
Revenue $ 245 $ - $ - $ - $ 245
Loss from
operations (337 ) - - (3,253 ) (3,590 )
Net income
(loss) 65 - - (3,745 ) (3,680 )
Total Assets 2,698 - - 7,981 10,679
Depreciation
and amortization 26 - - 14 40
Capital expenditures (3 ) - - (75 ) (78 )
Net loss on
Investment in LifeMed ID, Inc. - - - - -
Gain on extinguishment
of debt - - - - -
Interest expense,
net of interest income (1 ) - - (493 ) (494 )
Income tax
provision (benefit) - - - - - </t>
  </si>
  <si>
    <t>Global Licensing Fee</t>
  </si>
  <si>
    <t>Note 18. Global Licensing Fee</t>
  </si>
  <si>
    <t>On
September 26, 2016, OrangeHook MN executed an agreement with a business partner that grants them exclusive global rights to bundle
software products sold by LMID in exchange for a non-refundable licensing fee of $5,000. The fee is payable in three installments:
$1,250 upon contract signing, $1,250 million no later than December 31, 2016 and $2,500 when OrangeHook MN sells its first contract
in China that equals or exceeds $5,000 of revenue or April 30, 2017, whichever is later. OrangeHook MN received the payments that
were due through December 31, 2016.</t>
  </si>
  <si>
    <t>Proforma Combined Financial Information- Unaudited</t>
  </si>
  <si>
    <t>Note 19. Proforma Combined Financial Information-Unaudited</t>
  </si>
  <si>
    <t>The
following presents the unaudited pro forma combined financial information as if the acquisitions of Salamander, Agilivant, LMID,
and Nuvel occurred as of January 1, 2015.
For
the Year Ended December 31, 2016 For
the Year Ended December 31, 2015
Pro
forma revenue $ 2,620 $ 1,954
Pro
forma loss from operations $ (14,547 ) $ (13,062 )
Pro
forma net loss before non-controlling interest in subsidiary and income tax benefit $ (17,359 ) $ (13,481 )
Pro forma net loss
attributable to common stockholders $ (16,309 ) $ (13,886 )
Pro
forma loss per common share  basic and diluted $ (2.75 ) $ (3.41 )
Pro
forma weighted average common shares outstanding  basic and diluted 5,938,157 4,069,964 The
unaudited pro forma combined financial information present above is not necessarily indicative of the results of operations that
actually would have occurred had the acquisitions been completed as of January 1, 2015, nor are they necessarily indicative of
future consolidated results. Unaudited
pro forma combined balance sheet information is not present herein, as the financial position of Salamander, Agilivant, LMID and
Nuvel are included in OrangeHook MN's condensed consolidated balance sheet as of December 31, 2016.</t>
  </si>
  <si>
    <t>Related-Party Transactions</t>
  </si>
  <si>
    <t>Note 20. Related-Party Transactions</t>
  </si>
  <si>
    <t>Lease
obligations Our
subsidiary LifeMed is obligated under a non-cancellable operating lease with Mr. Batchelor, Co-CEO of LifeMed and his spouse,
as owners of the property. The non-cancellable operating lease of its former headquarters and operating facilities located in
Citrus Heights, California, commenced on April 1, 2012 for a term of ten years. The lease payments increase, beginning in 2014
and each year thereafter, consistent with the Consumer Price Index-All Items  All Urban Consumers-Oakland-San Francisco-Sacramento
(1982-84 = 100) as published by the United States Department of Labor, Bureau of Labor Statistics. Annual rent increases, if any,
are not to exceed 15% of the prior year's monthly rent. OrangeHook MN has the option to extend the lease for one additional three
(3) year term at the then fair market lease rate, as defined in the agreement. OrangeHook MN is responsible for (a) its pro-rata
share (14.63%) of the real property taxes on the building; (b) all utilities; (c) maintaining the plumbing, heating and air conditioning
systems; and (d) property management fees. Base rent paid to Mr. Batchelor during the year ended December 31, 2016 was $28. OrangeHook
MN subleases office space in Wayzata, Minnesota from a company controlled by family members of OrangeHook MN's Chief Executive
Officer and director under an operating lease dated December 15, 2014. Lease payments, covering 2,100 square feet, are approximately
$5 per month through September 30, 2017. On September 1, 2015 and December 1, 2015, OrangeHook MN entered two additional operating
leases for approximately 5,100 square feet in the same location in Wayzata, Minnesota. The term of both leases is 60 months with
lease payments totaling approximately $10 per month. One of the leases (covering 850 square feet) has been subleased to an independent
party in exchange for a lease payment of $1 per month. The leases are personally guaranteed by OrangeHook MN's Chief Executive
Officer. During the year ended December 31, 2016 and 2015, we paid rent to the related company of $58 and $58, respectively. There
was $5 and no amounts accrued at December 31, 2016 and 2015, respectively. Business
Relationship OrangeHook
MN engaged with a corporation to provide business advisory services of which an individual director and officer of OrangeHook
MN is also the Chairman. The corporation provides business advisory services which include identifying potential investors, general
business development, and other services as required. During the year ended December 31, 2016 and 2015, we paid to the related
company of $145 and $60, respectively. There was $22 and $6 accrued at December 31, 2016 and 2015, respectively.</t>
  </si>
  <si>
    <t>Subsequent Events</t>
  </si>
  <si>
    <t>Note 21. Subsequent Events</t>
  </si>
  <si>
    <t>Subsequent
to December 31, 2016 and through April 17, 2017, the following subsequent events have occurred: Short-term
Debt On
January 19, 2017, OrangeHook MN entered into a short-term debt agreement with a lender in the amount of $300. Interest accrues
at a rate of 20 basis points ($0.6) per day. On March 2, 2017, this lender provided an additional amount of $300 under the same
terms as the previous loan. Both amounts were due no later than March 17, 2017. On March 15, 2017, OrangeHook MN repaid both amounts
($600) together with accrued interest of $42. On
February 8, 2017, OrangeHook MN negotiated an increase to its current line of credit with its bank in the amount of $200. The
increase is secured by cash collateral provided by OrangeHook MN's Chairman of the Board who received three-year warrants to purchase
up to 28,000 shares of common stock at an exercise price of $10.00 per share as consideration. These warrants were valued at $3
and will be amortized as debt issuance costs over the term of the line of credit. In connection with this transaction, the maturity
date of the line of credit has been extended to January 30, 2018. On
February 17, 2017, OrangeHook MN entered into a short-term debt agreement with a lender in the amount of $75. The loan is non-interest
bearing and is due on demand. On
February 23, 2017, OrangeHook MN entered into a short-term debt agreement with two parties totaling $250. On March 1, 2017, OrangeHook
MN repaid this note together with accrued interest of $10. On
February 24, 2017, OrangeHook MN entered into a short-term debt agreement with a lender in the amount of $165 with a due date
of March 24, 2017. Net proceeds of $147 were received representing the principal amount less an original issue discount of $15
and fees of $3. The original issue discount will be charged to interest expense over the term of the debt agreement. Interest
of $5 is fixed and due at maturity. In connection with this transaction, OrangeHook MN also received an extension on another outstanding
loan from the same lender in the amount of $500 in exchange for a fee of $4 plus interest of $11. This loan was originally issued
in July 2016 and has been extended numerous times and is currently due on March 25, 2017. On March 24, 2017, OrangeHook MN exercised
an extension for both loans through April 15, 2017, in exchange for a fee of $5 plus additional interest of $13. We are
currently negotiating an extension with this lender. These loans are personally guaranteed by our Chief Executive Officer,
a director and one shareholder. On
March 31, 2017, OrangeHook MN entered into a short-term debt agreement with a lender in the amount of $250. Interest accrues at
a rate of 20 basis points ($0.5) per day and is due no later than May 29, 2017. Senior
Notes On
March 31, 2017, the Board of Directors authorized the issuance of up to $7 million of senior notes. Terms of the senior notes
include interest of 10% per annum, payable either quarterly or monthly at the lender's option, with a maturity date of two years
from the issue date. In addition, the lender will receive an up-front participation fee equal to 3.5% of the amount of the note
and three-year warrants equal to 14% of the amount of the note at an exercise price of $10.00 per share which vest ratably on
a monthly basis over the term of the related note. As of March 31, 2017, OrangeHook MN has received a total of $1,150 of proceeds
under this offering, $1,050 of which have been received from the Chairman of the Board. Warrants to purchase up to 161,000 shares
of common stock have been issued to date. These warrants were valued at $12 which will be amortized as original issue discount
over the term of the notes. Sales
of OH-2 Convertible Preferred Stock Through
April 17, 2017, a total of 838 units of OH-2 Convertible Preferred stock have been sold in exchange for cash proceeds of $838.
Attached to the units of preferred stock were warrants to purchase up to 59,917 shares of common stock at a price of $7 per share.</t>
  </si>
  <si>
    <t>Summary of Significant Accounting Policies (Policies)</t>
  </si>
  <si>
    <t>Summary Of Significant Accounting Policies Policies</t>
  </si>
  <si>
    <t>Consolidation</t>
  </si>
  <si>
    <t>The
consolidated financial statements include the accounts of OrangeHook, Inc. and its subsidiaries. All intercompany accounts, transactions
and profits have been eliminated.</t>
  </si>
  <si>
    <t>Use of Estimates</t>
  </si>
  <si>
    <t>The
preparation of OrangeHook MN's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OrangeHook
MN maintains cash deposits, which from time to time, may exceed federally insured limits. OrangeHook MN periodically assesses
the financial institutions and believes the risk of any loss is minimal.</t>
  </si>
  <si>
    <t>Accounts Receivable and Allowance for Doubtful Accounts</t>
  </si>
  <si>
    <t>The
carrying value of OrangeHook MN's accounts receivable represents their estimated net realizable value. No collateral or other
security is required to support accounts receivable, which are stated at the amount management expects to collect from outstanding
balances. Management provides for probable uncollectible amounts through a charge to earnings and a credit to a valuation allowance
based on its assessment of the current status of individual accounts. Balances that are still outstanding after management has
used reasonable collection efforts (90 to 120 days outstanding) are written off through a charge to the valuation allowance and
a credit to accounts receivable. OrangeHook MN does not charge interest on past due accounts receivable balances. In management's
opinion, no allowance for doubtful accounts was considered necessary as of December 31, 2016 and 2015. Three
and two customers accounted for approximately 54% and 49% of total accounts receivable as of December 31, 2016 and 2015, respectively.</t>
  </si>
  <si>
    <t>Inventory
consists primarily of supplies held for resale and are valued at the lower of cost or market. Cost is determined by the average
cost method, which approximates the first-in, first-out ("FIFO") method.</t>
  </si>
  <si>
    <t>Furniture, Equipment and Leasehold Improvements</t>
  </si>
  <si>
    <t>Furniture,
equipment and leasehold improvements include furniture, fixtures &amp; equipment, computer software, and leasehold improvements,
which are recorded at cost. Depreciation
and amortization of furniture, equipment and leasehold improvements are provided on the straight-line method over the lesser of
the remaining useful life or lease term for leasehold improvements and 3 to 5 years for furniture, software, and equipment. Maintenance,
repairs and minor betterments which do not improve or extend the life of the respective assets are expensed as incurred.
The assets and related depreciation and amortization accounts are adjusted for equipment and leasehold improvement retirements
and disposals with the resulting gain or loss included in operations.</t>
  </si>
  <si>
    <t>Purchase Accounting</t>
  </si>
  <si>
    <t>We
account for acquisitions by allocating the purchase price paid to affect the acquisition to the identifiable acquired assets and
liabilities at fair value with excess purchase price being recorded as goodwill.</t>
  </si>
  <si>
    <t>Goodwill
represents the excess of the cost of acquired businesses over the fair value of identifiable tangible net assets and identifiable
intangible assets purchased. Goodwill is tested at least annually for impairment and more frequently if events or changes
in circumstances indicate that the asset might be impaired. We review goodwill for impairment by first assessing qualitative factors
to determine whether it is more likely than not that the fair value of the reporting unit is less than its carrying amount as
a basis for determining whether it is necessary to perform the two-step goodwill impairment test. If it is determined that it
is not more likely than not that the fair value of the reporting unit is less than its carrying amount, we conclude that goodwill
is not impaired. If the carrying value of the reporting unit exceeds the fair value of the reporting unit, then OrangeHook MN
must perform the second step in order to determine the implied fair value of the reporting unit's goodwill and compare it to the
carrying value of the reporting unit's goodwill. No goodwill impairments have been recognized in 2016 or 2015.</t>
  </si>
  <si>
    <t>Intangible Assets</t>
  </si>
  <si>
    <t>Intangible
assets primarily include customer relationships, trade names, trademarks, patents, and software technology. Our intangible assets
have definite lives ranging from 5 to 10 years. The straight-line method of amortization generally reflects an appropriate allocation
of the cost of the intangible assets to earnings in proportion to the amount of economic benefits obtained by the OrangeHook MN
in each reporting period. Amortizable
intangibles are measured for impairment consistent with the process utilized for long-lived assets as described below under the
heading 'Long-lived Assets'. There was no impairment recorded to intangible assets as of December 31, 2016 and December 31, 2015.</t>
  </si>
  <si>
    <t>Fair Value of Financial Instruments</t>
  </si>
  <si>
    <t>Financial
instruments include accounts receivable, accrued liabilities, accounts payable and longterm debt. Management believes
that fair value of its financial instruments approximates their carrying value. The fair value of current financial instruments
is estimated to approximate carrying value due to the shortterm nature of these instruments and other market factors.
The fair value of longterm debt is estimated to approximate carrying value given the debt's variable interest rates and
other market factors.</t>
  </si>
  <si>
    <t>Investments</t>
  </si>
  <si>
    <t xml:space="preserve">Investments
are carried at the lower of cost or market. As of December 31, 2015, investments consisted of equity investments in LifeMed ID,
Inc. There is not a quoted market price for this investment. The valuation is based on all available financial information related
to the investee. The investment is reviewed on a periodic basis to determine whether the cost of the investment is in excess of
the fair value and if an impairment loss should be recorded. We acquired the remaining interest in this investment during 2016.
The Company noted there was not an indicator of impairment as of December 31, 2015. </t>
  </si>
  <si>
    <t>Segment Information</t>
  </si>
  <si>
    <t>Our
segments are organized based on the different products and services that we offer. We report our financial results in four operating
segments: Salamander Technologies, Agilivant, LifeMed ID, and Corporate which includes Nuvel and LifeNexus, each of which is also
a reportable segment.</t>
  </si>
  <si>
    <t>Stock-Based Compensation</t>
  </si>
  <si>
    <t>We
measure and recognize compensation expense for all stock-based payments at fair value over the requisite service period. We use
Black-Scholes option pricing model to determine the weighted average fair value of options. The determination of fair value of
stock-based payment awards on the date of grant using an option-pricing model is affected by our stock price as well as by assumptions
regarding a number of subjective variables. These variables include, but are not limited to, the expected stock price volatility
over the term of the awards, and actual and projected employee stock option exercise behaviors. Forfeitures for both option and
restricted stock grants are estimated at the time of the grant and revised in subsequent periods if actual forfeitures differ
from estimates.</t>
  </si>
  <si>
    <t>Stock Issued for Services</t>
  </si>
  <si>
    <t>OrangeHook
MN measures the cost of services received in exchange for an award of equity instruments based on the fair value of the award
on the grant date. In connection with these awards, the fair value of the award is measured on the grant date. The fair value
amount is then recognized over the period during which services are required to be provided in exchange for the award, usually
the vesting period.</t>
  </si>
  <si>
    <t>Software Development Costs</t>
  </si>
  <si>
    <t>OrangeHook
MN had not capitalized any of the costs incurred related to the development of its software products being marketed as the period
of time between achieving technological feasibility and the general availability of OrangeHook MN's software products has been
very short and any costs incurred subsequent to achieving technological feasibility have not been significant. These costs are
expensed and included in product development expenses in the accompanying consolidated statements of operations.</t>
  </si>
  <si>
    <t>Long-lived Assets</t>
  </si>
  <si>
    <t>OrangeHook
MN reviews its long-lived assets for events or changes in circumstances that may indicate that the carrying amount of a long-lived
asset may not be recoverable or exceeds its fair value. The carrying amount of a long-lived asset is not recoverable
if it exceeds the sum of the undiscounted cash flows expected to result from the use and eventual disposition of the asset. An
impairment loss shall be measured as the amount by which the carrying amount of a long-lived asset exceeds its fair value. Fair
value is defined as the price that would be received to sell an asset or paid to transfer a liability in an orderly transaction
between market participants at the measurement date. OrangeHook MN's long-lived assets include property, equipment,
leasehold improvements and definite-lived intangibles. There was no impairment recorded to long-lived assets as of December 31,
2016 and December 31, 2015.</t>
  </si>
  <si>
    <t>Debt Issuance Costs</t>
  </si>
  <si>
    <t>OrangeHook
MN amortizes the debt issuance costs under the effective method over the life of the related debt instrument and reflects the
unamortized costs as a reduction of the related debt in the accompanying consolidated balance sheets and amortization of debt
issuance costs as interest expense in the accompanying consoldiated statements of operations.</t>
  </si>
  <si>
    <t>Loss per Common Share</t>
  </si>
  <si>
    <t>Basic
loss per common share is computed by using loss attributable to common stockholders and the weighted average number of common
shares outstanding. Diluted loss per common share reflects the weighted average number of common shares outstanding
plus all potentially dilutive common shares outstanding during the period. Potentially dilutive shares consist of shares
issuable upon the exercise of stock options, stock warrants and unvested restricted stock (using treasury stock method) and conversion
of preferred shares (using the as converted method). For the years ended December 31, 2016 and 2015, a total of 3,895,366 and
2,573,660, respectively, of common equivalent shares have been excluded from diluted loss per common share as they were anti-dilutive.</t>
  </si>
  <si>
    <t>Revenue Recognition</t>
  </si>
  <si>
    <t>We
recognize revenue from our customers for sales of hardware and/or software components, sales of service contracts and subscription
agreements and software licensing arrangements. Revenue is recognized in accordance with Financial Accounting Standards Board
(FASB) Accounting Standards Codification (ASC) Topic 605, "Revenue Arrangements with Multiple Deliverables." When multiple
elements such as the product (e.g., hardware, software and other components), installation and training are contained in a single
arrangement, or in related arrangements with the same customer, revenue is allocated to each element based upon its relative fair
value. Management believes the individual elements within its contracts meet the ASC Topic 605 criteria for treatment as
separate units of accounting. The price charged when the element is sold separately generally determines fair value. Revenue
from product sales is recognized when the related goods are shipped whereas revenue from installation and training activities
is recognized when the services are performed. Discounts in multiple elements sold as a single arrangement are allocated
proportionately to the individual elements based on the fair value charged when the element is sold separately. Revenue
from service contracts and subscription agreements is recorded on a straight-line basis over the term of the related agreement. Revenue
from software licensing arrangements is recognized when all of the following conditions exist: (1) the licensing agreement has
been executed, (2) the license period has begun and the licensee can begin its use of the software, (3) the fee is fixed or determinable,
(4) collection of the license fee is reasonably assured, and (5) there are no significant on-going obligations of OrangeHook MN
relating to the licensing arrangement. Advance
payments received from customers, as well as unpaid amounts that customers are contractually obligated to pay, are deferred until
all revenue recognition criteria are satisfied.</t>
  </si>
  <si>
    <t>OrangeHook
MN accounts for deferred tax assets and liabilities under the liability method. Deferred tax liabilities are recognized
for temporary differences that will result in taxable amounts in future years. Deferred tax assets are recognized for
deductible temporary differences and tax operating loss and tax credit carryforwards. Deferred tax assets and liabilities
are measured using the enacted tax rates expected to apply to taxable income in the periods in which the deferred tax asset or
liability is expected to be realized or settled. OrangeHook MN regularly assesses the likelihood that the deferred
tax assets will be recovered from future taxable income. Realization of net operating loss carry-forward and other deferred tax
temporary differences are contingent upon future taxable earnings. OrangeHook MN's deferred tax assets were reviewed for expected
utilization by assessing the available positive and negative factors surrounding its recoverability. We
account for uncertainty in income taxes recognized in financial statements in accordance with ASC 740 (formerly FIN 48, "Accounting
for Uncertainty in Income Taxes - An Interpretation of FASB Statement No. 109,"). 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Only tax positions that meet the more-likely-than-not recognition threshold may be recognized.</t>
  </si>
  <si>
    <t>Recent Accounting Pronouncements</t>
  </si>
  <si>
    <t>During
May 2014, the Financial Accounting Standards Board (FASB) issued Accounting Standards Update (ASU) No. 2014-09, "Revenue
from Contracts with Customers." ASU No. 2014-09 establishes principles for recognizing revenue upon the transfer of promised
goods or services to customers, in an amount that reflects the expected consideration received in exchange for those goods or
services. During August 2015, the FASB issued ASU No. 2015-14, which defers the effective date of ASU No. 2014-09. ASU No. 2014-09
is effective for fiscal years beginning after December 15, 2018, and interim periods within annual periods beginning after December
15, 2019. OrangeHook MN may elect to apply the guidance earlier, but no earlier than fiscal years beginning after December 15,
2016. The amendments may be applied retrospectively to each prior period presented or retrospectively with the cumulative effect
recognized as of the date of initial application. OrangeHook MN is currently assessing the effect that ASU Nos. 2014-09 and 2015-14
will have on its consolidated results of operations, financial position and cash flows. During
April 2015, the FASB issued ASU No. 2015-03, "Simplifying the Presentation of Debt Issuance Costs." ASU No. 2015-03
requires that debt issuance costs related to a recognized debt liability be presented in balance sheet as a direct deduction from
the carrying amount of that debt liability instead of an asset. The recognition and measurement guidance for debt issuance costs
are not affected by this update. ASU No. 2015-03 is effective for annual periods beginning after December 15, 2015, and interim
periods within fiscal years beginning after December 15, 2016. Early adoption is permitted. OrangeHook MN adopted the guidance
for the year ended December 31, 2015 and debt issuance costs are presented as a reduction of long-term debt. The adoption
did not have a material impact on the consolidated financial statements. In
February 2016, the FASB issued ASU 2016-2, "Leases", under which lessees will recognize most leases on-balance sheet.
This will generally increase reported assets and liabilities. For public entities, this ASU is effective for annual and interim
periods in fiscal years beginning after December 15, 2018, and for private entities for annual reporting periods beginning after
December 31, 2019. OrangeHook MN will begin the process of determining the impact this ASU will have on OrangeHook MN's
consolidated financial statements. In
March 2016, the FASB issued ASU 2016-09, "Compensation  Stock Compensation: Improvements to Employee Share-Based
Payment Accounting", which relates to the accounting for employee share-based payments. This standard addresses several
aspects of the accounting for share-based payment award transactions, including: (a) income tax consequences; (b) classification
of awards as either equity or liabilities; and (c) classification on the statement of cash flows. This standard will be
effective for fiscal years beginning after December 15, 2017, and interim periods within annual periods beginning after December
15, 2018. OrangeHook MN is evaluating the impact the adoption of this ASU will have on the consolidated financial statements. In
March 2016, the FASB issued ASU 2016-07, "InvestmentsEquity Method and Joint Ventures (Topic 323) - Simplifying the
Transition to the Equity Method of Accounting" which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 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 is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OrangeHook MN adopted the guidance in the first quarter of 2016
and applied the equity method for its investment in LifeMed ID, Inc. prospectively beginning with the three months ended June
30, 2016. In
August 2016, the FASB issued ASU No. 2016-15, "Classification of Certain Cash Receipts and Cash Payments", which is
intended to reduce diversity in practice in how certain cash receipts and payments are presented and classified in the statement
of cash flows. The standard provides guidance in a number of situations including, among others, settlement of zero-coupon bonds,
contingent consideration payments made after a business combination, proceeds from the settlement of insurance claims, and distributions
received from equity method investees. The ASU also provides guidance for classifying cash receipts and payments that have aspects
of more than one class of cash flows. This ASU is effective January 1, 2018, with early adoption permitted. The standard requires
application using a retrospective transition method. OrangeHook MN does not expect this ASU to have a material impact on the consolidated
results of operations and financial condition. In
October 2016, the FASB issued ASU No. 2016-17, "Interests Held Through Related Parties That Are Under Common Control",
which modifies existing guidance with respect to how a decision maker that holds an indirect interest in a variable interest entity
(VIE) through a common control party determines whether it is the primary beneficiary of the VIE as part of the analysis of whether
the VIE would need to be consolidated. Under the ASU, a decision maker would need to consider only its proportionate indirect
interest in the VIE held through a common control party. Previous guidance had required the decision maker to treat the common
control party's interest in the VIE as if the decision maker held the interest itself. As a result of the ASU, in certain cases,
previous consolidation conclusions may change. The standard is effective January 1, 2017 with retrospective application
to January 1, 2016. We do not have significant involvement with entities subject to consolidation considerations impacted by VIE
model factors. As a result, we do not expect this ASU to have a material impact on OrangeHook MN's consolidated results of operations
and financial condition. In
November 2016, the FASB issued ASU No. 2016-18, "Restricted Cash", which clarifies guidance on the classification and
presentation of restricted cash in the statement of cash flows. Under the ASU, changes in restricted cash and restricted cash
equivalents would be included along with those of cash and cash equivalents in the statement of cash flows. As a result, entities
would no longer present transfers between cash/equivalents and restricted cash/equivalents in the statement of cash flows. In
addition, a reconciliation between the balance sheet and the statement of cash flows would be disclosed when the balance sheet
includes more than one line item for cash/equivalents and restricted cash/equivalents. This ASU is effective January 1,
2018, with early adoption permitted. Entities are required to apply the standard's provisions on a retrospective basis. We do
not expect this ASU to have a material impact on the consolidated results of operations and financial condition. In
January 2017, the FASB issued ASU No. 2017-01, "Clarifying the Definition of a Business", which narrows the existing
definition of a business and provides a framework for evaluating whether a transaction should be accounted for as an acquisition
(or disposal) of assets or a business. The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This ASU is effective January 1, 2018
on a prospective basis with early adoption permitted. We will apply this guidance to applicable transactions after the adoption
date. In
January 2017, the FASB issued ASU No. 2017-04, "Simplifying the Test for Goodwill Impairment."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is ASU is effective prospectively
to impairment tests beginning January 1, 2020, with early adoption permitted. We will apply this guidance to applicable impairment
tests after the adoption date.</t>
  </si>
  <si>
    <t>Merger and Acquisitions (Tables)</t>
  </si>
  <si>
    <t>Schedule of assets acquired and liabilities assumed</t>
  </si>
  <si>
    <t xml:space="preserve">Tangible assets $ -
Intangible assets:
Trademarks and Patents 25
Software technology 562
Value of net assets acquired $ 587 </t>
  </si>
  <si>
    <t>Schedule of fair value of the assets acquired</t>
  </si>
  <si>
    <t>Royalty Obligation</t>
  </si>
  <si>
    <t>Gross Revenue
Royalty Percentage
2014 through 2017 5 %
2018 through 2019 3 %
2020 and thereafter 2 %</t>
  </si>
  <si>
    <t>Nuvel Holdings, Inc [Member]</t>
  </si>
  <si>
    <t xml:space="preserve">Current assets $ 16
Software technology 5,824
Goodwill 2,616
Current Liabilities (1,529 )
Deferred Tax Liability (2,122 )
Assumed Obligations to OrangeHook Inc. (1,562 )
Assumed Debt (620 )
Contingent Consideration (967 )
Value of net assets acquired $ 1,656 </t>
  </si>
  <si>
    <t>Acquisition of LifeMed ID, Inc. ("LMID") [Member]</t>
  </si>
  <si>
    <t xml:space="preserve">Current assets $ 206
Property and Equipment 21
Other Assets 108
Intangible assets:
Marketing asset portfolio 350
Software technology 4,600
Customer relationships 3,960
Goodwill 4,960
Cash paid prior to merger (6,376 )
Due to dissenter (196 )
Assumed obligation to OrangeHook (1,358 )
Current Liabilities (1,549 )
Assumed Debt (103 )
Value of net assets acquired $ 4,623 </t>
  </si>
  <si>
    <t>Schedule of fair value of weighted average assumptions</t>
  </si>
  <si>
    <t xml:space="preserve">Risk-free interest rate 2.0 %
Expected volatility 36.1 %
Dividend yield 0.0 %
Expected option life (years) 7 </t>
  </si>
  <si>
    <t>Acquisition of Agilivant LLC ("AGL") [Member]</t>
  </si>
  <si>
    <t xml:space="preserve">Current assets $ 56
Intangible assets:
Trademarks 189
Software technology 1,038
Customer relationships 45
Goodwill 3,159
Current Liabilities (587 )
Assumed debt (2,218 )
1,682
Noncontrolling interest (303 )
Value of net assets acquired $ 1,379 </t>
  </si>
  <si>
    <t>Acquisition of Salamander Technologies, Inc [Member]</t>
  </si>
  <si>
    <t xml:space="preserve">Cash $ 6
Accounts receivable 243
Other current assets 36
Fixed assets 34
Intangible assets:
Trade name 891
Goodwill 1,567
Accounts payable (210 )
Accrued expenses (149 )
Deferred revenue (332 )
Line of credit (200 )
Other debt (925 )
Value of net assets acquired $ 961 </t>
  </si>
  <si>
    <t xml:space="preserve">Risk-free interest rate 2.1 %
Expected volatility 100.0 %
Dividend yield 0.0 %
Expected option life (years) 7 </t>
  </si>
  <si>
    <t>Furniture, equipment and leasehold improvements, net (Table)</t>
  </si>
  <si>
    <t>Furniture Equipment And Leasehold Improvements Net Table</t>
  </si>
  <si>
    <t>Furniture, equipment and leasehold improvements, net</t>
  </si>
  <si>
    <t xml:space="preserve">As of December 31,
2016 2015
Furniture and equipment $ 129 $ 88
Furniture and equipment acquired under capital lease 247 -
Computer Software 51 22
Leasehold improvements 104 35
531 145
Less accumulated depreciation and amortization (76 ) (18 )
Total furniture, equipment and leasehold improvements $ 455 $ 127 </t>
  </si>
  <si>
    <t>Goodwill and Intangible Assets (Table)</t>
  </si>
  <si>
    <t>Goodwill And Intangible Assets Table</t>
  </si>
  <si>
    <t xml:space="preserve">Corporate Sal-Tech AGL LMID Total
Balances as of December 31, 2015 $ - $ 1,567 $ - $ - $ 1,567
Acquisitions 2,616 - 3,159 4,960 10,735
Balances as of December 31, 2016 $ 2,616 $ 1,567 $ 3,159 $ 4,960 $ 12,302 Our intangible assets as of December 31, 2016 and 2015
consist of the following:
December 31, 2016
Accumulated Estimated
Cost Amortization Impairment Net Useful Lives
Definite-life intangibles
Trademarks, patents and marketing asset portfolio $ 564 $ (34 ) $ - $ 530 10 years
Tradenames 891 (111 ) - 780 10 years
Software technology 12,024 (706 ) - 11,318 5 - 10 years
Customer relationships 4,005 (361 ) - 3,644 5 years
Total intangible assets $ 17,484 $ (1,212 ) $ - $ 16,272
December 31, 2015
Accumulated Estimated
Cost Amortization Impairment Net Useful Lives
Definite-life intangibles
Tradenames $ 891 $ (22 ) $ - $ 869 10 years
Total intangible assets $ 891 $ (22 ) $ - $ 869 </t>
  </si>
  <si>
    <t>Estimated Amortization Expense</t>
  </si>
  <si>
    <t xml:space="preserve">2017 $ 2,834
2018 2,834
2019 2,834
2020 2,834
2021 1,820
Thereafter 3,116 </t>
  </si>
  <si>
    <t>Fair Value Measurement (Table)</t>
  </si>
  <si>
    <t>Fair Value Measurement Table</t>
  </si>
  <si>
    <t>Schedule of Fair Value Measurement</t>
  </si>
  <si>
    <t xml:space="preserve">Fair Value as of December 31, 2016 Fair Value as of December 31, 2015
Level 1 Level 2 Level 3 Total Level 1 Level 2 Level 3 Total
Contingent Consideration $ - $ - $ 967 $ 967 $ - $ - $ - $ -
Put Agreements - - 1,886 1,886 - - - -
Installment payable to related party - - 546 546 - - - -
$ - $ - $ 3,399 $ 3,399 $ - $ - $ - $ - A reconciliation of the beginning and ending balances for the
Level 3 measurement are as follows:
2016 2015
Balance as of December, 31, 2015 $ - $ -
Additions 3,399 -
Payments - -
Balance as of December 31, 2016 $ 3,399 $ - </t>
  </si>
  <si>
    <t>Debt (Table)</t>
  </si>
  <si>
    <t>Shedule of Debt</t>
  </si>
  <si>
    <t xml:space="preserve">As of December 31,
2016 2015
Line of credit $ 350 $ -
Notes payable to directors 2,793 2,276
Convertible debentures, gross 3,428 3,050
Other debt 1,361 -
7,932 5,326
Less: unamortized portion of debt issuance costs (14 ) (89 )
Less: unamortized portion of original issue discount (77 ) (199 )
Total debt, net of debt issuance costs and original issue discount 7,841 5,038
Less: short term portion (7,841 ) (601 )
Long-term debt, net of debt issuance costs and original issue discount $ - $ 4,437 </t>
  </si>
  <si>
    <t xml:space="preserve">Years Ended December 31,
2016 2015
Contractual interest expense $ 10 $ -
Interest paid 10 - </t>
  </si>
  <si>
    <t>Notes Payable to Directors</t>
  </si>
  <si>
    <t xml:space="preserve">Years Ended December 31,
2016 2015
Contractual interest expense $ 229 $ 88
Amortization of original issue discounts 198 -
Interest paid 272 10 </t>
  </si>
  <si>
    <t>Convertible Debentures</t>
  </si>
  <si>
    <t xml:space="preserve">As of December 31,
2016 2015
Face amount of debentures $ 3,428 $ 3,050
Unamortized original issue discount (77 ) (89 )
Unamortized debt issuance costs (14 ) (199 )
3,337 2,762
Less: short-term portion 3,337 (383 )
Convertible Debentures, net $ - $ 2,379
Years Ended December 31,
2016 2015
Contractual interest expense $ 163 $ 144
Amortization of original issuance discount 250 213
Amortization of debt issuance costs 103 94
Interest paid 81 - </t>
  </si>
  <si>
    <t>Schedule of Other Short-Term Debt</t>
  </si>
  <si>
    <t xml:space="preserve">As of December 31,
2016 2015
Short-term notes $ 950 $ -
Assumed convertible notes 15 -
Assumed notes payable 347 -
Financing contracts 49 -
1,361 -
Years Ended December 31,
2016 2015
Contractual interest expense $ 244 $ -
Amortization of original issue discount 87 -
Interest paid 166 - </t>
  </si>
  <si>
    <t>Convertible Debentures [Member] | Warrant Two [Member]</t>
  </si>
  <si>
    <t>Convertible Debentures Warrant</t>
  </si>
  <si>
    <t xml:space="preserve">Risk-free interest rate 1.7 %
Expected volatility 36.1 %
Dividend yield 0.0 %
Expected option life (years) 5 </t>
  </si>
  <si>
    <t>Notes Payable to Directors [Member] | Warrant One [Member]</t>
  </si>
  <si>
    <t>Notes Payable Warrant</t>
  </si>
  <si>
    <t xml:space="preserve">Risk-free interest rate 1.7 %
Expected volatility 36.1 %
Dividend yield 0.0 %
Expected option life (years) 7 </t>
  </si>
  <si>
    <t>Notes Payable to Directors [Member] | Warrant Two [Member]</t>
  </si>
  <si>
    <t>Warrant One [Member] | Convertible Debentures [Member]</t>
  </si>
  <si>
    <t xml:space="preserve">Risk-free interest rate 2.3 %
Expected volatility 100.0 %
Dividend yield 0.0 %
Expected option life (years) 3 </t>
  </si>
  <si>
    <t>Commitments and Contingencies (Table)</t>
  </si>
  <si>
    <t>Commitments And Contingencies Table</t>
  </si>
  <si>
    <t xml:space="preserve">Year
Operating Leases
Operating Lease with Related Party
2017 $ 343 $ 71
2018 361 73
2019 368 75
2020 363 78
2021 261 80
Thereafter 1,347 20
$ 3,043 $ 397 </t>
  </si>
  <si>
    <t>Capital Leases</t>
  </si>
  <si>
    <t xml:space="preserve">Year
Capital Leases
2017 $ 101
2018 101
2019 91
Total minimum lease payments 293
Less: Interest (3 )
290
Less: current portion (119 )
Capital lease obligation $ 171 </t>
  </si>
  <si>
    <t>Stock Based Compensation (Table)</t>
  </si>
  <si>
    <t>Stock Based Compensation Table</t>
  </si>
  <si>
    <t>2016 Equity Incentive Plan</t>
  </si>
  <si>
    <t xml:space="preserve">Weighted
average
Weighted Aggregate remaining
Number of average intrinsic contractual
(in thousands except number of options, exercise price and years) options exercise price value term (years)
Outstanding as of December 31, 2014 - $ - -
Granted 378,571 0.16 10.0
Exercised - - -
Forfeited or expired - - -
Outstanding as of December 31, 2015 378,571 $ 0.16 $ 1,143 8.6
Exercisable as of December 31, 2015 378,571 $ 0.16 $ 1,143 8.6
Outstanding as of December 31, 2015 378,571 $ 0.16 $ 1,143 8.6
Granted 1,258,137 6.05 7.3
Exercised (50,000 ) 0.16 $ 151 -
Forfeited or expired (207,142 ) 1.00 -
Outstanding as of December 31, 2016 1,379,566 $ 5.40 $ 848 7.8
Exercisable as of December 31, 2016 674,290 $ 5.08 $ 628 7.6
Remaining authorized options available for issue 98,847 </t>
  </si>
  <si>
    <t>Summary of outstanding and exercisable stock options</t>
  </si>
  <si>
    <t xml:space="preserve">Outstanding
As of December 31, 2016
Number of shares Exercise price
Weighted average remaining contractual term (years)
150,000 $ 0.16 8.4
769,701 $ 3.18 9.8
173,189 $ 5.60 6.3
286,676 $ 14.00 8.4
1,379,566 7.8
As of December 31, 2015
Number of shares Exercise price
Weighted average remaining contractual term (years)
378,571 $ 0.16 8.6
Exercisable
As of December 31, 2016
Number of shares Exercise price
Weighted average remaining contractual term (years)
150,000 $ 0.16 8.4
256,748 $ 3.18 9.7
138,015 $ 5.60 6.3
129,527 $ 14.00 8.4
674,290 7.6
As of December 31, 2015
Number of shares Exercise price
Weighted average remaining contractual term (years)
378,571 $ 0.16 8.6 </t>
  </si>
  <si>
    <t>fair value of stock options granted</t>
  </si>
  <si>
    <t xml:space="preserve">Year
Ended December 31,
2016 2015
Risk-free
interest rate 1.6 % 2.3 %
Expected volatility 36.1 % 100.0 %
Dividend yield 0.0 % 0.0 %
Expected option
life (years) 10 10 </t>
  </si>
  <si>
    <t>Stock Warrants (Table)</t>
  </si>
  <si>
    <t>Stock Warrants Table</t>
  </si>
  <si>
    <t xml:space="preserve">Number of
shares
outstanding Weighted Aggregate
and average intrinsic
(in thousands except number of options, exercise price and years) vested exercise price value
Outstanding and exercisable as of December 31, 2014 156,524 $ 7.00 $ -
Granted 677,962 3.86
Exercised (160,000 ) 0.01 $ 507
Forfeited or expired - -
Outstanding and exercisable as of December 31, 2015 674,486 $ 5.50 $ 460
Granted 1,896,314 7.36
Exercised (55,000 ) 0.01 $ 198
Forfeited or expired - -
Outstanding and exercisable as of December 31, 2016 2,515,800 $ 7.02 $ 378 </t>
  </si>
  <si>
    <t>Outstanding and exercisable stock warrants</t>
  </si>
  <si>
    <t xml:space="preserve">As
of December 31, 2016
Number
of shares outstanding and exercisable Exercise
price Weighted
average remaining
contractual
term
(years)
105,000 $ 0.01 1.5
2,146,497 $ 7.00 5.6
264,303 $ 10.00 4.5
2,515,800 5.2
As
of December 31, 2015
Number
of shares outstanding and exercisable Exercise
price Weighted
average remaining
contractual
term
(years)
145,000 $ 0.01 2.5
529,491 $ 7.00 6.3
674,491 5.6 </t>
  </si>
  <si>
    <t>Restricted Stock Grants (Table)</t>
  </si>
  <si>
    <t>Restricted Stock Grants Table</t>
  </si>
  <si>
    <t xml:space="preserve">Number of Restricted Shares
2016 2015
Outstanding and not vested, January 1 200,000 300,000
Granted - -
Forfeited - -
Vested (200,000 ) (100,000 )
Outstanding and not vested, December 31 - 200,000 </t>
  </si>
  <si>
    <t>Net loss per share (Table)</t>
  </si>
  <si>
    <t>Net Loss Per Share Table</t>
  </si>
  <si>
    <t>Net loss per share basic and diluted</t>
  </si>
  <si>
    <t>Years ended December 31,
2016 2015
Basic and diluted net loss attributable to common stockholders per share:
Numerator:
Allocation of distributed net loss attributable to common stockholders $ (11,746 ) $ (4,085 )
Denominator:
Weighted-average common shares outstanding 4,687,039 1,766,030
Basic and diluted net loss per share $ (2.51 ) $ (2.31 )</t>
  </si>
  <si>
    <t>Weighted-average net loss per share</t>
  </si>
  <si>
    <t xml:space="preserve">As of December 31,
2016 2015
Restricted stock - 200,000
Non-qualified stock options 1,379,566 378,571
Stock warrants 2,515,800 674,486
3,895,366 1,253,057 </t>
  </si>
  <si>
    <t>Income Taxes (Table)</t>
  </si>
  <si>
    <t>Income Taxes Table</t>
  </si>
  <si>
    <t>Federal income tax rate to the Company’s effective tax rate</t>
  </si>
  <si>
    <t>2016 2015
Federal statutory tax benefit rate (34.0 )% (34.0 )%
State tax, net of federal benefit (2.4 ) (2.1 )
Permanent differences 9.0 8.5
Other (14.1 ) (11.6 )
Change in valuation allowance 24.9 39.2
(16.6 )% - %</t>
  </si>
  <si>
    <t>Deferred tax assets</t>
  </si>
  <si>
    <t>2016 2015
Deferred income tax assets:
Net operating loss carryforwards $ 8,685 $ 1,106
R&amp;D credit carryforwards 395 395
Start-up costs 14 15
Accruals and reserves 759 292
Depreciation 27 17
Deferred revenue 23 -
Deferred rent 25 -
9,928 1,825
Deferred income tax liabilities:
Amortization (5,142 ) (286 )
Non-cash compensation costs - (12 )
Deferred revenue - (10 )
Investment in Partnership (46 ) -
(5,188 ) (308 )
Net deferred income tax assets 4,740 1,517
Less: Valuation allowance (4,740 ) (1,517 )
Net deferred income tax assets $ - $ -</t>
  </si>
  <si>
    <t>Net operating losses and research and development credit carryforwards</t>
  </si>
  <si>
    <t xml:space="preserve">Net Operating Losses Research and
Development
Year of Expiration Federal State Credits
2025 173 - 24
2026 - - 39
2027 312 - 51
2028 40 - 44
2029 40 180 45
2030 51 711 39
2031 856 3,833 16
2032 2,420 2,421 21
2033 2,607 2,528 27
2034 3,864 3,645 44
2035 4,240 2,403 45
2036 8,174 444 -
$ 22,777 $ 16,165 $ 395 </t>
  </si>
  <si>
    <t>Business Segments (Table)</t>
  </si>
  <si>
    <t>Business Segments Table</t>
  </si>
  <si>
    <t xml:space="preserve">For
the year ended December 31, 2016
Sal-Tech AGL LMID Corporate Total
Revenue $ 959 $ 1,234 $ 118 $ - $ 2,311
Loss from
operations (951 ) (17 ) (2,671 ) (6,446 ) (10,085 )
Net income
(loss) (952 ) 405 (2,677 ) (7,552 ) (10,775 )
Total Assets 1,560 2,860 2,735 20,431 29,769
Depreciation
and amortization 104 209 783 153 1,249
Capital expenditures (4 ) (3 ) (73 ) (29 ) (109 )
Net loss on
Investment in LifeMed ID, Inc. - - - (438 ) (438 )
Gain on extinguishment
of debt - 569 - 173 742
Interest expense,
net of interest income - (59 ) (6 ) (2,962 ) (3,027 )
Income tax
benefit - - - 2,122 2,122
For
the year ended December 31, 2015
Sal-Tech AGL LMID Corporate Total
Revenue $ 245 $ - $ - $ - $ 245
Loss from
operations (337 ) - - (3,253 ) (3,590 )
Net income
(loss) 65 - - (3,745 ) (3,680 )
Total Assets 2,698 - - 7,981 10,679
Depreciation
and amortization 26 - - 14 40
Capital expenditures (3 ) - - (75 ) (78 )
Net loss on
Investment in LifeMed ID, Inc. - - - - -
Gain on extinguishment
of debt - - - - -
Interest expense,
net of interest income (1 ) - - (493 ) (494 )
Income tax
provision (benefit) - - - - - </t>
  </si>
  <si>
    <t>Proforma Combined Financial Information- Unaudited (Table)</t>
  </si>
  <si>
    <t>Proforma Combined Financial Information- Unaudited Table</t>
  </si>
  <si>
    <t>Proforma Combined Financial Information</t>
  </si>
  <si>
    <t xml:space="preserve">For
the Year Ended December 31, 2016 For
the Year Ended December 31, 2015
Pro
forma revenue $ 2,620 $ 1,954
Pro
forma loss from operations $ (14,547 ) $ (13,062 )
Pro
forma net loss before non-controlling interest in subsidiary and income tax benefit $ (17,359 ) $ (13,481 )
Pro forma net loss
attributable to common stockholders $ (16,309 ) $ (13,886 )
Pro
forma loss per common share  basic and diluted $ (2.75 ) $ (3.41 )
Pro
forma weighted average common shares outstanding  basic and diluted 5,938,157 4,069,964 </t>
  </si>
  <si>
    <t>Business Organization and Nature of Business (Details Narrative)</t>
  </si>
  <si>
    <t>Business Organization And Nature Of Business Details Narrative</t>
  </si>
  <si>
    <t>Entity Incorporation, State Country Name</t>
  </si>
  <si>
    <t>Minnesota</t>
  </si>
  <si>
    <t>Entity Incorporation, Date of Incorporation</t>
  </si>
  <si>
    <t>Oct. 17,
		2014</t>
  </si>
  <si>
    <t>Liquidity and Going Concern (Details Narrative) - USD ($) $ in Thousands</t>
  </si>
  <si>
    <t>Apr. 12, 2017</t>
  </si>
  <si>
    <t>Mar. 30, 2016</t>
  </si>
  <si>
    <t>Working capital deficiency</t>
  </si>
  <si>
    <t>Debt financing cost</t>
  </si>
  <si>
    <t>Subsequent Event [Member]</t>
  </si>
  <si>
    <t>Subsequent Event [Member] | OrangeHook MN [Member]</t>
  </si>
  <si>
    <t>Debt financing cost, In process</t>
  </si>
  <si>
    <t>Summary of Significant Accounting Policies (Details Narrative) - shares</t>
  </si>
  <si>
    <t>Anti-dilutive common stock shares excluded from diluted loss per common share</t>
  </si>
  <si>
    <t>Accounts Receivable [Member]</t>
  </si>
  <si>
    <t>Concentration Risk Percentage</t>
  </si>
  <si>
    <t>54.00%</t>
  </si>
  <si>
    <t>49.00%</t>
  </si>
  <si>
    <t>Minimum [Member]</t>
  </si>
  <si>
    <t>Intangible assets useful life</t>
  </si>
  <si>
    <t>5 years</t>
  </si>
  <si>
    <t>Minimum [Member] | furniture, software, and equipment [Member]</t>
  </si>
  <si>
    <t>Useful term</t>
  </si>
  <si>
    <t>3 years</t>
  </si>
  <si>
    <t>Maximum [Member]</t>
  </si>
  <si>
    <t>10 years</t>
  </si>
  <si>
    <t>Maximum [Member] | furniture, software, and equipment [Member]</t>
  </si>
  <si>
    <t>Merger and Acquisitions (Details) - USD ($) $ in Thousands</t>
  </si>
  <si>
    <t>Jun. 02, 2016</t>
  </si>
  <si>
    <t>Software technology</t>
  </si>
  <si>
    <t>Value of net assets acquired</t>
  </si>
  <si>
    <t>Merger with Nuvel Holdings, Inc. ("Nuvel") [Member]</t>
  </si>
  <si>
    <t>Current assets</t>
  </si>
  <si>
    <t>Current Liabilities</t>
  </si>
  <si>
    <t>Deferred Tax Liability</t>
  </si>
  <si>
    <t>Assumed Obligations to OrangeHook Inc.</t>
  </si>
  <si>
    <t>Assumed Debt</t>
  </si>
  <si>
    <t>Contingent Consideration</t>
  </si>
  <si>
    <t>Merger and Acquisitions (Details 1) - USD ($) $ in Thousands</t>
  </si>
  <si>
    <t>Tangible assets</t>
  </si>
  <si>
    <t>Intangible assets:</t>
  </si>
  <si>
    <t>Trademarks and Patents</t>
  </si>
  <si>
    <t>Property and Equipment</t>
  </si>
  <si>
    <t>Other Assets</t>
  </si>
  <si>
    <t>Marketing asset portfolio</t>
  </si>
  <si>
    <t>Customer relationships</t>
  </si>
  <si>
    <t>Cash paid prior to merger</t>
  </si>
  <si>
    <t>Due to dissenter</t>
  </si>
  <si>
    <t>Merger and Acquisitions (Details 2)</t>
  </si>
  <si>
    <t>1 Months Ended</t>
  </si>
  <si>
    <t>May 31, 2016</t>
  </si>
  <si>
    <t>Merger And Acquisitions Details 2</t>
  </si>
  <si>
    <t>Risk-free interest rate</t>
  </si>
  <si>
    <t>2.00%</t>
  </si>
  <si>
    <t>2.10%</t>
  </si>
  <si>
    <t>Expected volatility</t>
  </si>
  <si>
    <t>36.10%</t>
  </si>
  <si>
    <t>100.00%</t>
  </si>
  <si>
    <t>Dividend yield</t>
  </si>
  <si>
    <t>0.00%</t>
  </si>
  <si>
    <t>Expected option life (years)</t>
  </si>
  <si>
    <t>7 years</t>
  </si>
  <si>
    <t>Merger and Acquisitions (Details 3) - USD ($) $ in Thousands</t>
  </si>
  <si>
    <t>Trademarks</t>
  </si>
  <si>
    <t>Assets acquired and liabilities</t>
  </si>
  <si>
    <t>Merger and Acquisitions (Details 4) - USD ($) $ in Thousands</t>
  </si>
  <si>
    <t>Acquisition of Salamander Technologies, Inc. [Member]</t>
  </si>
  <si>
    <t>Fixed assets</t>
  </si>
  <si>
    <t>Trade name</t>
  </si>
  <si>
    <t>Other debt</t>
  </si>
  <si>
    <t>Merger and Acquisitions (Details 5)</t>
  </si>
  <si>
    <t>Gross Revenue Royalty Percentage 2014 through 2017</t>
  </si>
  <si>
    <t>5.00%</t>
  </si>
  <si>
    <t>Gross Revenue Royalty Percentage 2018 through 2019</t>
  </si>
  <si>
    <t>3.00%</t>
  </si>
  <si>
    <t>Gross Revenue Royalty Percentage 2020 and thereafter</t>
  </si>
  <si>
    <t>Merger and Acquisitions (Details Narrative) $ / shares in Units, $ in Thousands</t>
  </si>
  <si>
    <t>Dec. 02, 2016$ / sharesshares</t>
  </si>
  <si>
    <t>Jul. 02, 2016USD ($)Number$ / sharesshares</t>
  </si>
  <si>
    <t>Jun. 02, 2016USD ($)$ / sharesshares</t>
  </si>
  <si>
    <t>Feb. 12, 2016USD ($)$ / sharesshares</t>
  </si>
  <si>
    <t>Oct. 02, 2015USD ($)$ / sharesshares</t>
  </si>
  <si>
    <t>Dec. 31, 2016USD ($)$ / sharesshares</t>
  </si>
  <si>
    <t>Dec. 27, 2016USD ($)</t>
  </si>
  <si>
    <t>Sep. 30, 2016USD ($)shares</t>
  </si>
  <si>
    <t>Jul. 20, 2016USD ($)$ / sharesshares</t>
  </si>
  <si>
    <t>Jul. 19, 2016$ / sharesshares</t>
  </si>
  <si>
    <t>Jun. 30, 2016USD ($)$ / sharesshares</t>
  </si>
  <si>
    <t>May 31, 2016$ / sharesshares</t>
  </si>
  <si>
    <t>Mar. 31, 2016USD ($)</t>
  </si>
  <si>
    <t>Oct. 31, 2015USD ($)$ / sharesshares</t>
  </si>
  <si>
    <t>Dec. 31, 2016USD ($)Number$ / sharesshares</t>
  </si>
  <si>
    <t>Dec. 31, 2015USD ($)$ / sharesshares</t>
  </si>
  <si>
    <t>May 31, 2017</t>
  </si>
  <si>
    <t>Common stock shares authorized | shares</t>
  </si>
  <si>
    <t>General and administrative expenses</t>
  </si>
  <si>
    <t>Reduction in additional paid in capital</t>
  </si>
  <si>
    <t>Gain on extinguishment of debt</t>
  </si>
  <si>
    <t>Dividend rate, percentage</t>
  </si>
  <si>
    <t>Convertible Debentures [Member]</t>
  </si>
  <si>
    <t>Convertible promissory notes</t>
  </si>
  <si>
    <t>Debt conversion converted instrument shares issued in excess of authorized shares | shares</t>
  </si>
  <si>
    <t>Reduction in preferred stock</t>
  </si>
  <si>
    <t>Interest rate</t>
  </si>
  <si>
    <t>10.00%</t>
  </si>
  <si>
    <t>Exercise price | $ / shares</t>
  </si>
  <si>
    <t>Preferred stock shares outstanding | shares</t>
  </si>
  <si>
    <t>Liquidation preference | $ / shares</t>
  </si>
  <si>
    <t>Series OH-1 convertible preferred stock [Member]</t>
  </si>
  <si>
    <t>Merger agreement [Member] | Nuvel Holdings, Inc [Member]</t>
  </si>
  <si>
    <t>Purchase price description</t>
  </si>
  <si>
    <t>458,767 shares of common stock at a value of $3.61 per share</t>
  </si>
  <si>
    <t>Share price | $ / shares</t>
  </si>
  <si>
    <t>Business acquisitio contingent consideration description</t>
  </si>
  <si>
    <t>This contingent consideration is payable in 357,143 shares of common stock, which had also been valued at $3.61 per share, net of a 25% discount factor</t>
  </si>
  <si>
    <t>Business acquisition consideration transferred, shares issued | shares</t>
  </si>
  <si>
    <t>Business acquisition contingent consideration equity issued and issuable | shares</t>
  </si>
  <si>
    <t>Business acquisition contingent consideration discount rate</t>
  </si>
  <si>
    <t>25.00%</t>
  </si>
  <si>
    <t>Business acquisition transaction cost</t>
  </si>
  <si>
    <t>Business acquisition purchase price allocation intangible assets</t>
  </si>
  <si>
    <t>Deferred tax liability</t>
  </si>
  <si>
    <t>Merger agreement [Member] | Series OH-1 convertible preferred stock [Member] | Nuvel Holdings, Inc [Member]</t>
  </si>
  <si>
    <t>Preferred stock par value | $ / shares</t>
  </si>
  <si>
    <t>Preferred stock shares reserved in exchange of common stock | shares</t>
  </si>
  <si>
    <t>Terms of conversion</t>
  </si>
  <si>
    <t>Each outstanding
share of OrangeHook MN's preferred stock and other outstanding securities convertible into OrangeHook MN's preferred stock were
exchanged for one share (or a corresponding security convertible into one share) of a new series of preferred stock, par value
$0.001 per share, of Nuvel (the "Series OH-2 Convertible Preferred Stock")</t>
  </si>
  <si>
    <t>Reverse stock split</t>
  </si>
  <si>
    <t>One-for-1,200,000</t>
  </si>
  <si>
    <t>Notes payable [Member] | Merger agreement [Member] | Nuvel Holdings, Inc [Member]</t>
  </si>
  <si>
    <t>Debt outstanding</t>
  </si>
  <si>
    <t>Business acquisition consideration amount</t>
  </si>
  <si>
    <t>Royalty payable</t>
  </si>
  <si>
    <t>Ownership percentage</t>
  </si>
  <si>
    <t>Payable to bank</t>
  </si>
  <si>
    <t>Interest rate, description</t>
  </si>
  <si>
    <t>Interest was charged at the bank's prime rate plus 1%, with a floor of 6%</t>
  </si>
  <si>
    <t>Acquisition of Salamander Technologies, Inc. [Member] | Royalty [Member]</t>
  </si>
  <si>
    <t>Number of installments | Number</t>
  </si>
  <si>
    <t>Royalties maturity date</t>
  </si>
  <si>
    <t>Feb. 28,
		2021</t>
  </si>
  <si>
    <t>Frequency of royalty payments</t>
  </si>
  <si>
    <t>Quarterly</t>
  </si>
  <si>
    <t>Royalty expense</t>
  </si>
  <si>
    <t>Payments of royalties</t>
  </si>
  <si>
    <t>Acquisition of Salamander Technologies, Inc. [Member] | Assumed liabilities [Member]</t>
  </si>
  <si>
    <t>Extinguishment of debt, shares issued | shares</t>
  </si>
  <si>
    <t>Extinguishment of debt, amount</t>
  </si>
  <si>
    <t>Acquisition of Agilivant, LLC [Member] | MUPA [Member]</t>
  </si>
  <si>
    <t>Shares held in Escrow | shares</t>
  </si>
  <si>
    <t>Minority interest description</t>
  </si>
  <si>
    <t>The remaining
18% of AGL's membership units are reflected as a minority interest until the time that OrangeHook MN acquires the remaining membership
units</t>
  </si>
  <si>
    <t>Shares issued to acquire minority interest | shares</t>
  </si>
  <si>
    <t>82.00%</t>
  </si>
  <si>
    <t>Acquisition of Agilivant, LLC [Member] | Rene babi [Member]</t>
  </si>
  <si>
    <t>Contract fees periodic payment</t>
  </si>
  <si>
    <t>Frequency of periodic payments</t>
  </si>
  <si>
    <t>Monthly</t>
  </si>
  <si>
    <t>Commissions</t>
  </si>
  <si>
    <t>Common stock shares redeemed | shares</t>
  </si>
  <si>
    <t>Treasury stock, share price | $ / shares</t>
  </si>
  <si>
    <t>Treasury stock</t>
  </si>
  <si>
    <t>Agreed to
purchase 1,000 shares per month of OrangeHook MN's common stock owned by Mr. Babi at a price of $14.00 per share for a period
of 24 months beginning in January 2017</t>
  </si>
  <si>
    <t>Equity method investment ownership percentage number of shares | shares</t>
  </si>
  <si>
    <t>Description for issuance of shares under agreement</t>
  </si>
  <si>
    <t>50,460 shares on April 17, 2017, 50,459 shares on April 17, 2018 and 50,459 shares on April 17, 2019</t>
  </si>
  <si>
    <t>Due from related party</t>
  </si>
  <si>
    <t>Acquisition of Agilivant, LLC [Member] | Assumed liabilities [Member]</t>
  </si>
  <si>
    <t>Acquisition of Agilivant, LLC [Member] | Assumed liabilities [Member] | MUPA [Member]</t>
  </si>
  <si>
    <t>Common stock shares reserved | shares</t>
  </si>
  <si>
    <t>Acquisition of Assets [Member] | LifeNexus [Member]</t>
  </si>
  <si>
    <t>Acquisition of LifeMed ID, Inc. [Member]</t>
  </si>
  <si>
    <t>17.00%</t>
  </si>
  <si>
    <t>24.00%</t>
  </si>
  <si>
    <t>Valuation of assets and liabilities</t>
  </si>
  <si>
    <t>Acquisition of LifeMed ID, Inc. [Member] | Common Stock</t>
  </si>
  <si>
    <t>76.00%</t>
  </si>
  <si>
    <t>Acquisition of LifeMed ID, Inc. [Member] | Common Stock | Dissenting shareholder [Member]</t>
  </si>
  <si>
    <t>Due to related party</t>
  </si>
  <si>
    <t>Acquisition of LifeMed ID, Inc. [Member] | Series B Preferred Stock</t>
  </si>
  <si>
    <t>Dividend rate | $ / shares</t>
  </si>
  <si>
    <t>Acquisition of LifeMed ID, Inc. [Member] | Property [Member]</t>
  </si>
  <si>
    <t>Acquisition of LifeMed ID, Inc. [Member] | David Batchelor [Member] | Common Stock</t>
  </si>
  <si>
    <t>Acquisition of LifeMed ID, Inc. [Member] | David Batchelor [Member] | Employment agreement [Member]</t>
  </si>
  <si>
    <t>Term of agreement</t>
  </si>
  <si>
    <t>6 years</t>
  </si>
  <si>
    <t>Base salary</t>
  </si>
  <si>
    <t>Description for stock option incentive plan under agreement</t>
  </si>
  <si>
    <t>Equal to 5% for 2016, 3% for 2017-2018 and 0.5% for 2019-2022</t>
  </si>
  <si>
    <t>Stock option maturity period</t>
  </si>
  <si>
    <t>Non-qualified stock option fair value disclosure</t>
  </si>
  <si>
    <t>Acquisition of LifeMed ID, Inc. [Member] | Liabilities [Member]</t>
  </si>
  <si>
    <t>Furniture, equipment and leasehold improvements, net (Details) - USD ($) $ in Thousands</t>
  </si>
  <si>
    <t>Furniture Equipment And Leasehold Improvements Net Details</t>
  </si>
  <si>
    <t>Furniture and equipment</t>
  </si>
  <si>
    <t>Furniture and equipment acquired under capital lease</t>
  </si>
  <si>
    <t>Computer Software</t>
  </si>
  <si>
    <t>Leasehold improvements</t>
  </si>
  <si>
    <t>Furniture, equipment and leasehold improvements, gross</t>
  </si>
  <si>
    <t>Less accumulated depreciation and amortization</t>
  </si>
  <si>
    <t>Total  furniture, equipment and leasehold improvements</t>
  </si>
  <si>
    <t>Furniture, equipment and leasehold improvements, net (Details Narrative) - USD ($) $ in Thousands</t>
  </si>
  <si>
    <t>Furniture Equipment And Leasehold Improvements Net Details Narrative</t>
  </si>
  <si>
    <t>Depreciation and amortization expense</t>
  </si>
  <si>
    <t>Goodwill and Intangible Assets (Details) $ in Thousands</t>
  </si>
  <si>
    <t>Dec. 31, 2016USD ($)</t>
  </si>
  <si>
    <t>Balances as of December 31, 2015</t>
  </si>
  <si>
    <t>Acquisitions</t>
  </si>
  <si>
    <t>Balances as of December 31, 2016</t>
  </si>
  <si>
    <t>Corporate [Member]</t>
  </si>
  <si>
    <t>Sal-Tech [Member]</t>
  </si>
  <si>
    <t>AGL [Member]</t>
  </si>
  <si>
    <t>LMID [Member]</t>
  </si>
  <si>
    <t>Goodwill and Intangible Assets (Details 1) - USD ($) $ in Thousands</t>
  </si>
  <si>
    <t>Cost</t>
  </si>
  <si>
    <t>Accumulated Amortization</t>
  </si>
  <si>
    <t>Impairment</t>
  </si>
  <si>
    <t>Net</t>
  </si>
  <si>
    <t>Estimated Useful Lives</t>
  </si>
  <si>
    <t>Trademarks, patents and marketing asset portfolio [Member]</t>
  </si>
  <si>
    <t>Tradenames [Member]</t>
  </si>
  <si>
    <t>Software technology [Member]</t>
  </si>
  <si>
    <t>Software technology [Member] | Minimum [Member]</t>
  </si>
  <si>
    <t>Software technology [Member] | Maximum [Member]</t>
  </si>
  <si>
    <t>Customer relationships [Member]</t>
  </si>
  <si>
    <t>Goodwill and Intangible Assets (Details 2) $ in Thousands</t>
  </si>
  <si>
    <t>Goodwill And Intangible Assets Details 2</t>
  </si>
  <si>
    <t>Thereafter</t>
  </si>
  <si>
    <t>Goodwill and Intangible Assets (Details Narrative) - USD ($) $ in Thousands</t>
  </si>
  <si>
    <t>Amortization expense related to intangible assets</t>
  </si>
  <si>
    <t>Fair Value Measurement (Details) - USD ($) $ in Thousands</t>
  </si>
  <si>
    <t>Put Agreements</t>
  </si>
  <si>
    <t>Total fair value</t>
  </si>
  <si>
    <t>Fair Value, Inputs, Level 1 [Member]</t>
  </si>
  <si>
    <t>Fair Value, Inputs, Level 2 [Member]</t>
  </si>
  <si>
    <t>Fair Value, Inputs, Level 3 [Member]</t>
  </si>
  <si>
    <t>Fair Value Measurement (Details 1) - USD ($) $ in Thousands</t>
  </si>
  <si>
    <t>Fair Value Measurement Details 1</t>
  </si>
  <si>
    <t>Beginning balance</t>
  </si>
  <si>
    <t>Additions</t>
  </si>
  <si>
    <t>Payments</t>
  </si>
  <si>
    <t>Endining balance</t>
  </si>
  <si>
    <t>Fair Value Measurement (Details Narrative) - USD ($) $ / shares in Units, $ in Thousands</t>
  </si>
  <si>
    <t>Jul. 20, 2016</t>
  </si>
  <si>
    <t>Apr. 17, 2019</t>
  </si>
  <si>
    <t>Apr. 17, 2018</t>
  </si>
  <si>
    <t>Apr. 17, 2017</t>
  </si>
  <si>
    <t>Oct. 31, 2016</t>
  </si>
  <si>
    <t>May 18, 2016</t>
  </si>
  <si>
    <t>Mar. 31, 2016</t>
  </si>
  <si>
    <t>Fair value per share</t>
  </si>
  <si>
    <t>Common shares issued</t>
  </si>
  <si>
    <t>Interest expense</t>
  </si>
  <si>
    <t>Mr Babi [Member]</t>
  </si>
  <si>
    <t>OrangeHookMN [Member]</t>
  </si>
  <si>
    <t>Total common shares</t>
  </si>
  <si>
    <t>Repurchase of common shares</t>
  </si>
  <si>
    <t>Reduced amount of common shares</t>
  </si>
  <si>
    <t>Put options exercisable</t>
  </si>
  <si>
    <t>Aggregate purchase price</t>
  </si>
  <si>
    <t>OrangeHookMN [Member] | Minimum [Member]</t>
  </si>
  <si>
    <t>Repurchase price</t>
  </si>
  <si>
    <t>OrangeHookMN [Member] | Maximum [Member]</t>
  </si>
  <si>
    <t>OrangeHookMN [Member] | Babi put option obligation [Member]</t>
  </si>
  <si>
    <t>Liability equal to the value of underlying shares</t>
  </si>
  <si>
    <t>Repurchase term description</t>
  </si>
  <si>
    <t>24 months beginning in January 2017</t>
  </si>
  <si>
    <t>Increased share repurchase liability</t>
  </si>
  <si>
    <t>Liability based on the fair value of common stock</t>
  </si>
  <si>
    <t>Mr. Batchelor [Member]</t>
  </si>
  <si>
    <t>Fair value of share repurchase liability</t>
  </si>
  <si>
    <t>Debt (Details) - USD ($) $ in Thousands</t>
  </si>
  <si>
    <t>Debt Details</t>
  </si>
  <si>
    <t>Notes payable to directors</t>
  </si>
  <si>
    <t>Convertible debentures, gross</t>
  </si>
  <si>
    <t>Less: unamortized portion of debt issuance costs</t>
  </si>
  <si>
    <t>Less: unamortized portion of original issue discount</t>
  </si>
  <si>
    <t>Total debt, net of debt issuance costs and original issue discount</t>
  </si>
  <si>
    <t>Less: short term portion</t>
  </si>
  <si>
    <t>Long-term debt, net of debt issuance costs and original issue discount</t>
  </si>
  <si>
    <t>Debt (Details 1) - Line of Credit [Member] - USD ($) $ in Thousands</t>
  </si>
  <si>
    <t>Contractual interest expense [Member]</t>
  </si>
  <si>
    <t>Debt (Details 2) - USD ($) $ in Thousands</t>
  </si>
  <si>
    <t>Amortization of original issue discounts</t>
  </si>
  <si>
    <t>Notes Payable to Directors [Member]</t>
  </si>
  <si>
    <t>Contractual interest expense</t>
  </si>
  <si>
    <t>Debt (Details 3)</t>
  </si>
  <si>
    <t>Oct. 31, 2015</t>
  </si>
  <si>
    <t>2.30%</t>
  </si>
  <si>
    <t>1.70%</t>
  </si>
  <si>
    <t>Debt (Details 4)</t>
  </si>
  <si>
    <t>Debt (Details 5) - USD ($) $ in Thousands</t>
  </si>
  <si>
    <t>Face amount of debentures</t>
  </si>
  <si>
    <t>Less: short-term portion</t>
  </si>
  <si>
    <t>Convertible Debentures, net</t>
  </si>
  <si>
    <t>Unamortized original issue discount</t>
  </si>
  <si>
    <t>Unamortized debt issuance costs</t>
  </si>
  <si>
    <t>Debt (Details 6) - USD ($) $ in Thousands</t>
  </si>
  <si>
    <t>Amortization of original issuance discount</t>
  </si>
  <si>
    <t>Debt (Details 7)</t>
  </si>
  <si>
    <t>Convertible Debentures [Member] | Warrant One [Member]</t>
  </si>
  <si>
    <t>Debt (Details 8)</t>
  </si>
  <si>
    <t>Debt (Details 9) - USD ($) $ in Thousands</t>
  </si>
  <si>
    <t>Short-term notes</t>
  </si>
  <si>
    <t>Other Short-Term Debt [Member]</t>
  </si>
  <si>
    <t>Assumed convertible notes</t>
  </si>
  <si>
    <t>Assumed notes payable</t>
  </si>
  <si>
    <t>Financing contracts</t>
  </si>
  <si>
    <t>Debt (Details 10) - USD ($) $ in Thousands</t>
  </si>
  <si>
    <t>Debt (Details Narrative) - USD ($) $ / shares in Units, $ in Thousands</t>
  </si>
  <si>
    <t>Nov. 10, 2016</t>
  </si>
  <si>
    <t>Aug. 30, 2016</t>
  </si>
  <si>
    <t>May 25, 2016</t>
  </si>
  <si>
    <t>Dec. 31, 2017</t>
  </si>
  <si>
    <t>Sep. 30, 2016</t>
  </si>
  <si>
    <t>Feb. 29, 2016</t>
  </si>
  <si>
    <t>Jan. 31, 2016</t>
  </si>
  <si>
    <t>Line of credit borrowing</t>
  </si>
  <si>
    <t>Line of credit facility, interest rate</t>
  </si>
  <si>
    <t>4.50%</t>
  </si>
  <si>
    <t>Line of credit facility, expiration date</t>
  </si>
  <si>
    <t>Amendment for line of credit facility, expiration date</t>
  </si>
  <si>
    <t>Sep. 30,
		2017</t>
  </si>
  <si>
    <t>Line of credit facility outstanding amount</t>
  </si>
  <si>
    <t>Payments on loans</t>
  </si>
  <si>
    <t>Common stock shares</t>
  </si>
  <si>
    <t>Proceeds from loans</t>
  </si>
  <si>
    <t>Convertible Debentures [Member] | Note Issued 1 [Member]</t>
  </si>
  <si>
    <t>Notes Payable to Directors [Member] | Series A-1 Convertible Preferred Stock [Member]</t>
  </si>
  <si>
    <t>Converted units</t>
  </si>
  <si>
    <t>Notes Payable to Directors [Member] | Note Issued 1 [Member]</t>
  </si>
  <si>
    <t>Note issued, Amount</t>
  </si>
  <si>
    <t>Common stock price per share</t>
  </si>
  <si>
    <t>Notes Payable to Directors [Member] | Note Issued 2 [Member]</t>
  </si>
  <si>
    <t>Convertible revolving promissory note [Member]</t>
  </si>
  <si>
    <t>Purchase of warrants</t>
  </si>
  <si>
    <t>Warrants exercise price</t>
  </si>
  <si>
    <t>Maturity dates</t>
  </si>
  <si>
    <t>Jan. 15,
		2017</t>
  </si>
  <si>
    <t>Convertible preferred stock price per shares</t>
  </si>
  <si>
    <t>Cash payment</t>
  </si>
  <si>
    <t>Maturity dates description</t>
  </si>
  <si>
    <t>This issuance had 12-month maturity dates which ranged from April to October of 2016</t>
  </si>
  <si>
    <t>Debt acquisition costs</t>
  </si>
  <si>
    <t>Unamortized debt issuance cost</t>
  </si>
  <si>
    <t>Oct. 15,
		2017</t>
  </si>
  <si>
    <t>Extended and amended agreements</t>
  </si>
  <si>
    <t>Additional convertible debentures</t>
  </si>
  <si>
    <t>Convertible debentures with principal and interest</t>
  </si>
  <si>
    <t>Convertible debt guaranties</t>
  </si>
  <si>
    <t>Director [Member]</t>
  </si>
  <si>
    <t>Advances to Affiliate</t>
  </si>
  <si>
    <t>Officer [Member] | Convertible Debentures [Member]</t>
  </si>
  <si>
    <t>maturities of 1 month, but ranged to 12 months</t>
  </si>
  <si>
    <t>Weighted average exercise price</t>
  </si>
  <si>
    <t>Unsecured, short-term loans</t>
  </si>
  <si>
    <t>Other Short-Term Debt [Member] | Director [Member]</t>
  </si>
  <si>
    <t>Warrant One [Member] | Notes Payable to Directors [Member]</t>
  </si>
  <si>
    <t>Shares Reserved for Future Issuance</t>
  </si>
  <si>
    <t>Fair value for warrants</t>
  </si>
  <si>
    <t>Director fee</t>
  </si>
  <si>
    <t>Warrant Two [Member] | Notes Payable to Directors [Member]</t>
  </si>
  <si>
    <t>Warrant Three [Member] | Notes Payable to Directors [Member]</t>
  </si>
  <si>
    <t>Minimum [Member] | Notes Payable to Directors [Member]</t>
  </si>
  <si>
    <t>Minimum [Member] | Other Short-Term Debt [Member]</t>
  </si>
  <si>
    <t>Maximum [Member] | Notes Payable to Directors [Member]</t>
  </si>
  <si>
    <t>Maximum [Member] | Other Short-Term Debt [Member]</t>
  </si>
  <si>
    <t>47.00%</t>
  </si>
  <si>
    <t>Financing contracts [Member]</t>
  </si>
  <si>
    <t>Financing contracts amount</t>
  </si>
  <si>
    <t>Financing contracts [Member] | Minimum [Member]</t>
  </si>
  <si>
    <t>6.70%</t>
  </si>
  <si>
    <t>Financing contracts [Member] | Maximum [Member]</t>
  </si>
  <si>
    <t>11.00%</t>
  </si>
  <si>
    <t>Assumed notes payable [Member]</t>
  </si>
  <si>
    <t>20.00%</t>
  </si>
  <si>
    <t>maturity dates in 2014 and are past due</t>
  </si>
  <si>
    <t>Accrued interest description</t>
  </si>
  <si>
    <t>These notes accrue interest under a default rate of 20% per annum, an increase from the stated interest rate of 12% per annum</t>
  </si>
  <si>
    <t>Assumed notes payable [Member] | Nuvel [Member]</t>
  </si>
  <si>
    <t>Assumed notes payable [Member] | Acquisition of Agilivant, LLC [Member]</t>
  </si>
  <si>
    <t>61.00%</t>
  </si>
  <si>
    <t>Remaining principle balance</t>
  </si>
  <si>
    <t>Repayment of short term debt</t>
  </si>
  <si>
    <t>Assumed convertible notes [Member]</t>
  </si>
  <si>
    <t>These notes were 12 month notes, which matured in August 2015</t>
  </si>
  <si>
    <t>accrue interest at a default rate of 18% per annum, which is a 10% increase from the stated interest rate of 8%</t>
  </si>
  <si>
    <t>Commitments and Contingencies (Details $ in Thousands</t>
  </si>
  <si>
    <t>Related Party [Member]</t>
  </si>
  <si>
    <t>Commitments and Contingencies (Details 1) - USD ($) $ in Thousands</t>
  </si>
  <si>
    <t>Common stock issued in connection with conversion of convertible notes payable into Series B and Series C Preferred stock, Amount</t>
  </si>
  <si>
    <t>Total minimum lease payments</t>
  </si>
  <si>
    <t>Less: Interest</t>
  </si>
  <si>
    <t>Total lease payments</t>
  </si>
  <si>
    <t>Less: current portion</t>
  </si>
  <si>
    <t>Capital lease obligation</t>
  </si>
  <si>
    <t>Commitments and Contingencies (Details Narrative) $ in Thousands</t>
  </si>
  <si>
    <t>Dec. 31, 2016USD ($)Number</t>
  </si>
  <si>
    <t>Dec. 31, 2015USD ($)</t>
  </si>
  <si>
    <t>Rent expense</t>
  </si>
  <si>
    <t>Capital lease description</t>
  </si>
  <si>
    <t>we entered into a 36-month
capital lease for certain furniture, fixtures and technology equipment in the amount of $246 for our LifeMed offices in Roseville,
CA</t>
  </si>
  <si>
    <t>Capital Leases annual interest rate</t>
  </si>
  <si>
    <t>12.60%</t>
  </si>
  <si>
    <t>Number of payments | Number</t>
  </si>
  <si>
    <t>Capital Leases Payments</t>
  </si>
  <si>
    <t>Accumulated amortization</t>
  </si>
  <si>
    <t>Preferred Stock (Details Narrative) - USD ($) $ / shares in Units, $ in Thousands</t>
  </si>
  <si>
    <t>Dec. 02, 2016</t>
  </si>
  <si>
    <t>Dec. 03, 2016</t>
  </si>
  <si>
    <t>Cumulative dividend rate</t>
  </si>
  <si>
    <t>6.00%</t>
  </si>
  <si>
    <t>Amount of Preferred Dividends in Arrears</t>
  </si>
  <si>
    <t>Preferred Stock authorized</t>
  </si>
  <si>
    <t>Preferred Stock issued</t>
  </si>
  <si>
    <t>Preferred Stock outstanding</t>
  </si>
  <si>
    <t>Preferred Stock par value</t>
  </si>
  <si>
    <t>Converted shares</t>
  </si>
  <si>
    <t>Unconverted shares outstanding</t>
  </si>
  <si>
    <t>liquidation rights percentage</t>
  </si>
  <si>
    <t>Series C Preferred Stock [Member] | Maximum [Member]</t>
  </si>
  <si>
    <t>Wighted volume average price</t>
  </si>
  <si>
    <t>Series C Preferred Stock [Member] | Minimum [Member]</t>
  </si>
  <si>
    <t>Series B Preferred Stock [Member]</t>
  </si>
  <si>
    <t>130.00%</t>
  </si>
  <si>
    <t>Series B Preferred Stock [Member] | Maximum [Member]</t>
  </si>
  <si>
    <t>Series B Preferred Stock [Member] | Minimum [Member]</t>
  </si>
  <si>
    <t>Series A Preferred Stock [Member]</t>
  </si>
  <si>
    <t>Series D Convertible Preferred Stock [Member]</t>
  </si>
  <si>
    <t>Preferred Stock Series OH-2</t>
  </si>
  <si>
    <t>Warrant to purchase common shares</t>
  </si>
  <si>
    <t>Common stock exercise price</t>
  </si>
  <si>
    <t>Warrants term</t>
  </si>
  <si>
    <t>Preferred Units, Issued</t>
  </si>
  <si>
    <t>Cash commission percentage</t>
  </si>
  <si>
    <t>7.00%</t>
  </si>
  <si>
    <t>Amount payable description</t>
  </si>
  <si>
    <t>Amount payable in five
year warrants equal to 5% of the shares of common stock that the preferred is converted into at an exercise price of $7.00 per
share</t>
  </si>
  <si>
    <t>Dividends, Preferred Stock, Stock</t>
  </si>
  <si>
    <t>Price per unit</t>
  </si>
  <si>
    <t>12.00%</t>
  </si>
  <si>
    <t>Preferred Stock, Liquidation Preference Per Share</t>
  </si>
  <si>
    <t>Proceeds from Issuance of Preferred Stock and Preference Stock</t>
  </si>
  <si>
    <t>Dividends paid</t>
  </si>
  <si>
    <t>Common stock issued as payment of dividends</t>
  </si>
  <si>
    <t>Stock Based Compensation (Details) - USD ($) $ / shares in Units, $ in Thousands</t>
  </si>
  <si>
    <t>Weighted-average Remaining Life (Years)</t>
  </si>
  <si>
    <t>Outstanding, Beginning</t>
  </si>
  <si>
    <t>7 years 9 months 18 days</t>
  </si>
  <si>
    <t>Stock Option [Member]</t>
  </si>
  <si>
    <t>Number of Shares</t>
  </si>
  <si>
    <t>Granted</t>
  </si>
  <si>
    <t>Exercised</t>
  </si>
  <si>
    <t>Forfeited or expired</t>
  </si>
  <si>
    <t>Outstanding, Ending</t>
  </si>
  <si>
    <t>Exercisable, Ending</t>
  </si>
  <si>
    <t>Remaining authorized options available for issue</t>
  </si>
  <si>
    <t>Weighted Average Exercise Price per Share</t>
  </si>
  <si>
    <t>Aggregate Intrinsic Value</t>
  </si>
  <si>
    <t>8 years 7 months 6 days</t>
  </si>
  <si>
    <t>7 years 3 months 18 days</t>
  </si>
  <si>
    <t>7 years 7 months 6 days</t>
  </si>
  <si>
    <t>Stock Based Compensation (Details 1) - $ / shares</t>
  </si>
  <si>
    <t>Number of shares Outstanding</t>
  </si>
  <si>
    <t>Weighted average remaining contractual term (years)</t>
  </si>
  <si>
    <t>Number of shares Exercisable</t>
  </si>
  <si>
    <t>Exercise Price Range One [Member]</t>
  </si>
  <si>
    <t>Exercise price</t>
  </si>
  <si>
    <t>8 years 4 months 24 days</t>
  </si>
  <si>
    <t>Exercise Price Range Two [Member]</t>
  </si>
  <si>
    <t>9 years 9 months 18 days</t>
  </si>
  <si>
    <t>Exercise Price Range Three [Member]</t>
  </si>
  <si>
    <t>6 years 3 months 18 days</t>
  </si>
  <si>
    <t>Exercise Price Range Four [Member]</t>
  </si>
  <si>
    <t>Stock Based Compensation (Details 2) - USD ($) $ in Thousands</t>
  </si>
  <si>
    <t>Employee stock options Fully-vested [Member]</t>
  </si>
  <si>
    <t>1.60%</t>
  </si>
  <si>
    <t>Stock Based Compensation (Details Narrative) - USD ($) $ / shares in Units, $ in Thousands</t>
  </si>
  <si>
    <t>Stock Based Compensation Details Narrative</t>
  </si>
  <si>
    <t>Non-qualified stock options</t>
  </si>
  <si>
    <t>Compensation expense</t>
  </si>
  <si>
    <t>Fair value of options</t>
  </si>
  <si>
    <t>Granted shares</t>
  </si>
  <si>
    <t>Fair value of granted share</t>
  </si>
  <si>
    <t>Non-cash compensation expense</t>
  </si>
  <si>
    <t>Stock Warrants (Details) - Warrant One [Member] - USD ($) $ / shares in Units, $ in Thousands</t>
  </si>
  <si>
    <t>Number of Warrants</t>
  </si>
  <si>
    <t>Outstanding and exercisable Ending</t>
  </si>
  <si>
    <t>Weighted Average Exercise Price</t>
  </si>
  <si>
    <t>Outstanding and exercisable, Ending</t>
  </si>
  <si>
    <t>Ending Outstanding</t>
  </si>
  <si>
    <t>Stock Warrants (Details 1) - $ / shares</t>
  </si>
  <si>
    <t>Number of shares outstanding and exercisable</t>
  </si>
  <si>
    <t>5 years 2 months 12 days</t>
  </si>
  <si>
    <t>5 years 7 months 6 days</t>
  </si>
  <si>
    <t>1 year 6 months</t>
  </si>
  <si>
    <t>2 years 6 months</t>
  </si>
  <si>
    <t>4 years 6 months</t>
  </si>
  <si>
    <t>Stock Warrants (Details Narrative) - USD ($) $ / shares in Units, $ in Thousands</t>
  </si>
  <si>
    <t>Value per share</t>
  </si>
  <si>
    <t>Director One [Member]</t>
  </si>
  <si>
    <t>Warrants exercised</t>
  </si>
  <si>
    <t>Restricted Stock Grants (Details) - shares</t>
  </si>
  <si>
    <t>Number of Restricted Shares</t>
  </si>
  <si>
    <t>Outstanding and not vested, January 1</t>
  </si>
  <si>
    <t>Forfeited</t>
  </si>
  <si>
    <t>Vested</t>
  </si>
  <si>
    <t>Outstanding and not vested, December 31</t>
  </si>
  <si>
    <t>Restricted Stock Grants (Details Narrative) - USD ($) $ / shares in Units, $ in Thousands</t>
  </si>
  <si>
    <t>Dec. 31, 2014</t>
  </si>
  <si>
    <t>Non-cash compensation</t>
  </si>
  <si>
    <t>OrangeHookMN [Member] | Director [Member]</t>
  </si>
  <si>
    <t>Shares issued for services</t>
  </si>
  <si>
    <t>Shares vesting description</t>
  </si>
  <si>
    <t>25% immediately
with the remaining 75% vesting equally over the next three years</t>
  </si>
  <si>
    <t>Estimate fair value of share</t>
  </si>
  <si>
    <t>Stock Subscription Receivable (Details Narrative) $ in Thousands</t>
  </si>
  <si>
    <t>Dec. 31, 2015USD ($)shares</t>
  </si>
  <si>
    <t>Series A Convertible Preferred Stock sold shares | shares</t>
  </si>
  <si>
    <t>Proceeds from sale of Series A Convertible Preferred Stock sold shares | $</t>
  </si>
  <si>
    <t>Shareholder [Member]</t>
  </si>
  <si>
    <t>Net loss per share (Details) - USD ($) $ / shares in Units, $ in Thousands</t>
  </si>
  <si>
    <t>Basic and diluted net loss attributable to common stockholders per share: Numerator:</t>
  </si>
  <si>
    <t>Allocation of distributed net loss attributable to common stockholders Denominator:</t>
  </si>
  <si>
    <t>Weighted-average common shares outstanding</t>
  </si>
  <si>
    <t>Basic and diluted net loss per share</t>
  </si>
  <si>
    <t>Net loss per share (Details 1) - shares</t>
  </si>
  <si>
    <t>Net Loss Per Share Details</t>
  </si>
  <si>
    <t>Restricted stock</t>
  </si>
  <si>
    <t>Stock warrants</t>
  </si>
  <si>
    <t>Income Taxes (Details)</t>
  </si>
  <si>
    <t>Income Taxes Details 1</t>
  </si>
  <si>
    <t>Federal statutory tax benefit rate</t>
  </si>
  <si>
    <t>(34.00%)</t>
  </si>
  <si>
    <t>State tax, net of federal benefit</t>
  </si>
  <si>
    <t>(2.40%)</t>
  </si>
  <si>
    <t>(2.10%)</t>
  </si>
  <si>
    <t>Permanent differences</t>
  </si>
  <si>
    <t>9.00%</t>
  </si>
  <si>
    <t>8.50%</t>
  </si>
  <si>
    <t>(14.10%)</t>
  </si>
  <si>
    <t>(11.60%)</t>
  </si>
  <si>
    <t>Change in valuation allowance</t>
  </si>
  <si>
    <t>24.90%</t>
  </si>
  <si>
    <t>39.20%</t>
  </si>
  <si>
    <t>Income tax provision (benefit)</t>
  </si>
  <si>
    <t>(16.60%)</t>
  </si>
  <si>
    <t>Income Taxes (Details 1) - USD ($) $ in Thousands</t>
  </si>
  <si>
    <t>Deferred income tax assets:</t>
  </si>
  <si>
    <t>Net operating loss carry forwards</t>
  </si>
  <si>
    <t>R&amp;D credit carryforwards</t>
  </si>
  <si>
    <t>Start-up costs</t>
  </si>
  <si>
    <t>Accruals and reserves</t>
  </si>
  <si>
    <t>Depreciation</t>
  </si>
  <si>
    <t>Deferred rent</t>
  </si>
  <si>
    <t>Total deferred tax asset</t>
  </si>
  <si>
    <t>Deferred income tax liabilities:</t>
  </si>
  <si>
    <t>Amortization</t>
  </si>
  <si>
    <t>Non-cash compensation costs</t>
  </si>
  <si>
    <t>Investment in Partnership</t>
  </si>
  <si>
    <t>Total deferred tax liabilities</t>
  </si>
  <si>
    <t>Net deferred income tax assets</t>
  </si>
  <si>
    <t>Valuation allowance</t>
  </si>
  <si>
    <t>Income Taxes (Details 2) - USD ($) $ in Thousands</t>
  </si>
  <si>
    <t>Net Operating Losses, Federal</t>
  </si>
  <si>
    <t>Net Operating Losses, State</t>
  </si>
  <si>
    <t>Research and Development Credits</t>
  </si>
  <si>
    <t>2025 [Member]</t>
  </si>
  <si>
    <t>Year of Expiration</t>
  </si>
  <si>
    <t>2026 [Member]</t>
  </si>
  <si>
    <t>2027 [Member]</t>
  </si>
  <si>
    <t>2028 [Member]</t>
  </si>
  <si>
    <t>2029 [Member]</t>
  </si>
  <si>
    <t>2030 [Member]</t>
  </si>
  <si>
    <t>2031 [Member]</t>
  </si>
  <si>
    <t>2032 [Member]</t>
  </si>
  <si>
    <t>2033 [Member]</t>
  </si>
  <si>
    <t>2034 [Member]</t>
  </si>
  <si>
    <t>2035 [Member]</t>
  </si>
  <si>
    <t>2036 [Member]</t>
  </si>
  <si>
    <t>Income Taxes (Details Narrative) - USD ($) $ in Thousands</t>
  </si>
  <si>
    <t>Change in deferred tax assets</t>
  </si>
  <si>
    <t>Nuvel Holdings, Inc [Member] | Merger agreement [Member]</t>
  </si>
  <si>
    <t>Business Segments (Details) - USD ($) $ in Thousands</t>
  </si>
  <si>
    <t>Net income (loss)</t>
  </si>
  <si>
    <t>Capital expenditures</t>
  </si>
  <si>
    <t>Net loss on Investment in LifeMed ID, Inc.</t>
  </si>
  <si>
    <t>Global Licensing Fee (Details Narrative) $ in Thousands</t>
  </si>
  <si>
    <t>Sep. 26, 2016USD ($)</t>
  </si>
  <si>
    <t>Global Licensing Fee Details Narrative</t>
  </si>
  <si>
    <t>Non-refundable licensing fee</t>
  </si>
  <si>
    <t>Fee payable description</t>
  </si>
  <si>
    <t>The fee is
payable in three installments: $1,250 upon contract signing, $1,250 million no later than December 31, 2016 and $2,500 when OrangeHook
MN sells its first contract in China that equals or exceeds $5,000 of revenue or April 30, 2017, whichever is later</t>
  </si>
  <si>
    <t>Proforma Combined Financial Information- Unaudited (Details) - USD ($) $ / shares in Units, $ in Thousands</t>
  </si>
  <si>
    <t>Proforma Combined Financial Information- Unaudited Details</t>
  </si>
  <si>
    <t>Pro forma revenue</t>
  </si>
  <si>
    <t>Pro forma loss from operations</t>
  </si>
  <si>
    <t>Pro forma net loss before non-controlling interest in subsidiary and income tax benefit</t>
  </si>
  <si>
    <t>Pro forma net loss attributable to common stockholders</t>
  </si>
  <si>
    <t>Pro forma loss per common share – basic and diluted</t>
  </si>
  <si>
    <t>Pro forma weighted average common shares outstanding – basic and diluted</t>
  </si>
  <si>
    <t>Related-Party Transactions (Details Narrative) - USD ($) $ in Thousands</t>
  </si>
  <si>
    <t>Dec. 15, 2014</t>
  </si>
  <si>
    <t>Operating lease term</t>
  </si>
  <si>
    <t>60 months</t>
  </si>
  <si>
    <t>Lease payments per month</t>
  </si>
  <si>
    <t>Subleased income</t>
  </si>
  <si>
    <t>Rent</t>
  </si>
  <si>
    <t>Accrued Rent</t>
  </si>
  <si>
    <t>LifeMed [Member]</t>
  </si>
  <si>
    <t>Operating lease commencement date</t>
  </si>
  <si>
    <t>Apr. 1,
		2012</t>
  </si>
  <si>
    <t>Annual rent increases</t>
  </si>
  <si>
    <t>15.00%</t>
  </si>
  <si>
    <t>Pro-rata share</t>
  </si>
  <si>
    <t>(14.63%)</t>
  </si>
  <si>
    <t>Base rent</t>
  </si>
  <si>
    <t>Business Relationship [Member]</t>
  </si>
  <si>
    <t>Payment for advisory services</t>
  </si>
  <si>
    <t>Accrued advisory services</t>
  </si>
  <si>
    <t>Subsequent Events (Details Narrative) - USD ($) $ / shares in Units, $ in Thousands</t>
  </si>
  <si>
    <t>Mar. 15, 2017</t>
  </si>
  <si>
    <t>Feb. 08, 2017</t>
  </si>
  <si>
    <t>Mar. 31, 2017</t>
  </si>
  <si>
    <t>Feb. 24, 2017</t>
  </si>
  <si>
    <t>Jan. 19, 2017</t>
  </si>
  <si>
    <t>Feb. 23, 2017</t>
  </si>
  <si>
    <t>Feb. 17, 2017</t>
  </si>
  <si>
    <t>Short-term Debt</t>
  </si>
  <si>
    <t>Repayment of debt</t>
  </si>
  <si>
    <t>Debt issue discount</t>
  </si>
  <si>
    <t>Subsequent Event [Member] | Senior Notes [Member]</t>
  </si>
  <si>
    <t>Warrants to purchase common shares</t>
  </si>
  <si>
    <t>Warrants value</t>
  </si>
  <si>
    <t>Net proceeds from debt</t>
  </si>
  <si>
    <t>Senior Notes, Noncurrent</t>
  </si>
  <si>
    <t>Subsequent Event [Member] | Senior Notes [Member] | Board of Directors Chairman [Member]</t>
  </si>
  <si>
    <t>Subsequent Event [Member] | Senior Notes [Member] | Sales of OH-2 Convertible Preferred Stock [Member]</t>
  </si>
  <si>
    <t>Preferred stock units sold</t>
  </si>
  <si>
    <t>Proceeds from Preferred stock units sold</t>
  </si>
  <si>
    <t>Subsequent Event [Member] | Senior Notes [Member] | Maximum [Member]</t>
  </si>
  <si>
    <t>Fees Percentage</t>
  </si>
  <si>
    <t>14.00%</t>
  </si>
  <si>
    <t>Subsequent Event [Member] | Senior Notes [Member] | Minimum [Member]</t>
  </si>
  <si>
    <t>3.50%</t>
  </si>
  <si>
    <t>Subsequent Event [Member] | Short-term Debt [Member]</t>
  </si>
  <si>
    <t>Interest accrues per day</t>
  </si>
  <si>
    <t>Interest accrues
at a rate of 20 basis points ($0.5) per day and is due no later than May 29, 2017</t>
  </si>
  <si>
    <t>Arate of 20
basis points ($0.6) per day</t>
  </si>
  <si>
    <t>Additional borrowings</t>
  </si>
  <si>
    <t>Debt due date</t>
  </si>
  <si>
    <t>Mar. 24,
		2017</t>
  </si>
  <si>
    <t>Mar. 17,
		2017</t>
  </si>
  <si>
    <t>Line of credit increase</t>
  </si>
  <si>
    <t>Extended maturity date</t>
  </si>
  <si>
    <t>Jan. 30,
		2018</t>
  </si>
  <si>
    <t>Fees</t>
  </si>
  <si>
    <t>Subsequent Event [Member] | Short-term Debt One [Member]</t>
  </si>
  <si>
    <t>Mar. 25,
		2017</t>
  </si>
  <si>
    <t>Exchange fees</t>
  </si>
  <si>
    <t>Additional interes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398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615288</v>
      </c>
    </row>
    <row r="15" spans="1:4">
      <c r="A15" s="4" t="s">
        <v>25</v>
      </c>
      <c r="C15" s="5" t="n">
        <v>6686706</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261</v>
      </c>
    </row>
    <row r="4" spans="1:2">
      <c r="A4" s="4" t="s">
        <v>271</v>
      </c>
      <c r="B4" s="4" t="s">
        <v>2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v>
      </c>
      <c r="B1" s="2" t="s">
        <v>1</v>
      </c>
    </row>
    <row r="2" spans="1:2">
      <c r="B2" s="2" t="s">
        <v>2</v>
      </c>
    </row>
    <row r="3" spans="1:2">
      <c r="A3" s="3" t="s">
        <v>261</v>
      </c>
    </row>
    <row r="4" spans="1:2">
      <c r="A4" s="4" t="s">
        <v>273</v>
      </c>
      <c r="B4" s="4" t="s">
        <v>2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v>
      </c>
    </row>
    <row r="3" spans="1:2">
      <c r="A3" s="3" t="s">
        <v>261</v>
      </c>
    </row>
    <row r="4" spans="1:2">
      <c r="A4" s="4" t="s">
        <v>276</v>
      </c>
      <c r="B4" s="4" t="s">
        <v>2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8</v>
      </c>
      <c r="B1" s="2" t="s">
        <v>1</v>
      </c>
    </row>
    <row r="2" spans="1:2">
      <c r="B2" s="2" t="s">
        <v>2</v>
      </c>
    </row>
    <row r="3" spans="1:2">
      <c r="A3" s="3" t="s">
        <v>261</v>
      </c>
    </row>
    <row r="4" spans="1:2">
      <c r="A4" s="4" t="s">
        <v>279</v>
      </c>
      <c r="B4" s="4" t="s">
        <v>2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1</v>
      </c>
      <c r="B1" s="2" t="s">
        <v>1</v>
      </c>
    </row>
    <row r="2" spans="1:2">
      <c r="B2" s="2" t="s">
        <v>2</v>
      </c>
    </row>
    <row r="3" spans="1:2">
      <c r="A3" s="3" t="s">
        <v>261</v>
      </c>
    </row>
    <row r="4" spans="1:2">
      <c r="A4" s="4" t="s">
        <v>282</v>
      </c>
      <c r="B4" s="4" t="s">
        <v>2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v>
      </c>
    </row>
    <row r="3" spans="1:2">
      <c r="A3" s="3" t="s">
        <v>261</v>
      </c>
    </row>
    <row r="4" spans="1:2">
      <c r="A4" s="4" t="s">
        <v>285</v>
      </c>
      <c r="B4" s="4" t="s">
        <v>2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3" t="s">
        <v>261</v>
      </c>
    </row>
    <row r="4" spans="1:2">
      <c r="A4" s="4" t="s">
        <v>288</v>
      </c>
      <c r="B4" s="4" t="s">
        <v>2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0</v>
      </c>
      <c r="B1" s="2" t="s">
        <v>1</v>
      </c>
    </row>
    <row r="2" spans="1:2">
      <c r="B2" s="2" t="s">
        <v>2</v>
      </c>
    </row>
    <row r="3" spans="1:2">
      <c r="A3" s="3" t="s">
        <v>261</v>
      </c>
    </row>
    <row r="4" spans="1:2">
      <c r="A4" s="4" t="s">
        <v>291</v>
      </c>
      <c r="B4" s="4" t="s">
        <v>2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v>
      </c>
    </row>
    <row r="3" spans="1:2">
      <c r="A3" s="3" t="s">
        <v>261</v>
      </c>
    </row>
    <row r="4" spans="1:2">
      <c r="A4" s="4" t="s">
        <v>294</v>
      </c>
      <c r="B4" s="4" t="s">
        <v>2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v>
      </c>
    </row>
    <row r="3" spans="1:2">
      <c r="A3" s="3" t="s">
        <v>261</v>
      </c>
    </row>
    <row r="4" spans="1:2">
      <c r="A4" s="4" t="s">
        <v>297</v>
      </c>
      <c r="B4" s="4" t="s">
        <v>2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59000</v>
      </c>
      <c r="C3" s="6" t="n">
        <v>282000</v>
      </c>
    </row>
    <row r="4" spans="1:3">
      <c r="A4" s="4" t="s">
        <v>33</v>
      </c>
      <c r="B4" s="5" t="n">
        <v>132000</v>
      </c>
      <c r="C4" s="5" t="n">
        <v>145000</v>
      </c>
    </row>
    <row r="5" spans="1:3">
      <c r="A5" s="4" t="s">
        <v>34</v>
      </c>
      <c r="B5" s="5" t="n">
        <v>21000</v>
      </c>
      <c r="C5" s="5" t="n">
        <v>32000</v>
      </c>
    </row>
    <row r="6" spans="1:3">
      <c r="A6" s="4" t="s">
        <v>35</v>
      </c>
      <c r="B6" s="5" t="n">
        <v>294000</v>
      </c>
      <c r="C6" s="5" t="n">
        <v>106000</v>
      </c>
    </row>
    <row r="7" spans="1:3">
      <c r="A7" s="4" t="s">
        <v>36</v>
      </c>
      <c r="B7" s="5" t="n">
        <v>606000</v>
      </c>
      <c r="C7" s="5" t="n">
        <v>565000</v>
      </c>
    </row>
    <row r="8" spans="1:3">
      <c r="A8" s="4" t="s">
        <v>37</v>
      </c>
      <c r="B8" s="5" t="n">
        <v>455000</v>
      </c>
      <c r="C8" s="5" t="n">
        <v>127000</v>
      </c>
    </row>
    <row r="9" spans="1:3">
      <c r="A9" s="3" t="s">
        <v>38</v>
      </c>
    </row>
    <row r="10" spans="1:3">
      <c r="A10" s="4" t="s">
        <v>39</v>
      </c>
      <c r="B10" s="4" t="s">
        <v>40</v>
      </c>
      <c r="C10" s="5" t="n">
        <v>3126000</v>
      </c>
    </row>
    <row r="11" spans="1:3">
      <c r="A11" s="4" t="s">
        <v>41</v>
      </c>
      <c r="B11" s="5" t="n">
        <v>16272000</v>
      </c>
      <c r="C11" s="5" t="n">
        <v>869000</v>
      </c>
    </row>
    <row r="12" spans="1:3">
      <c r="A12" s="4" t="s">
        <v>42</v>
      </c>
      <c r="B12" s="5" t="n">
        <v>12302000</v>
      </c>
      <c r="C12" s="5" t="n">
        <v>1567000</v>
      </c>
    </row>
    <row r="13" spans="1:3">
      <c r="A13" s="4" t="s">
        <v>43</v>
      </c>
      <c r="B13" s="5" t="n">
        <v>134000</v>
      </c>
      <c r="C13" s="4" t="s">
        <v>40</v>
      </c>
    </row>
    <row r="14" spans="1:3">
      <c r="A14" s="4" t="s">
        <v>44</v>
      </c>
      <c r="B14" s="5" t="n">
        <v>28708000</v>
      </c>
      <c r="C14" s="5" t="n">
        <v>9987000</v>
      </c>
    </row>
    <row r="15" spans="1:3">
      <c r="A15" s="4" t="s">
        <v>45</v>
      </c>
      <c r="B15" s="5" t="n">
        <v>29769000</v>
      </c>
      <c r="C15" s="5" t="n">
        <v>10679000</v>
      </c>
    </row>
    <row r="16" spans="1:3">
      <c r="A16" s="3" t="s">
        <v>46</v>
      </c>
    </row>
    <row r="17" spans="1:3">
      <c r="A17" s="4" t="s">
        <v>47</v>
      </c>
      <c r="B17" s="5" t="n">
        <v>3754000</v>
      </c>
      <c r="C17" s="5" t="n">
        <v>607000</v>
      </c>
    </row>
    <row r="18" spans="1:3">
      <c r="A18" s="4" t="s">
        <v>48</v>
      </c>
      <c r="B18" s="5" t="n">
        <v>719000</v>
      </c>
      <c r="C18" s="5" t="n">
        <v>210000</v>
      </c>
    </row>
    <row r="19" spans="1:3">
      <c r="A19" s="4" t="s">
        <v>49</v>
      </c>
      <c r="B19" s="5" t="n">
        <v>1113000</v>
      </c>
      <c r="C19" s="5" t="n">
        <v>144000</v>
      </c>
    </row>
    <row r="20" spans="1:3">
      <c r="A20" s="4" t="s">
        <v>50</v>
      </c>
      <c r="B20" s="5" t="n">
        <v>624000</v>
      </c>
      <c r="C20" s="5" t="n">
        <v>228000</v>
      </c>
    </row>
    <row r="21" spans="1:3">
      <c r="A21" s="4" t="s">
        <v>51</v>
      </c>
      <c r="B21" s="5" t="n">
        <v>1622000</v>
      </c>
      <c r="C21" s="5" t="n">
        <v>426000</v>
      </c>
    </row>
    <row r="22" spans="1:3">
      <c r="A22" s="4" t="s">
        <v>52</v>
      </c>
      <c r="B22" s="5" t="n">
        <v>119000</v>
      </c>
      <c r="C22" s="4" t="s">
        <v>40</v>
      </c>
    </row>
    <row r="23" spans="1:3">
      <c r="A23" s="4" t="s">
        <v>53</v>
      </c>
      <c r="B23" s="5" t="n">
        <v>1143000</v>
      </c>
      <c r="C23" s="5" t="n">
        <v>291000</v>
      </c>
    </row>
    <row r="24" spans="1:3">
      <c r="A24" s="4" t="s">
        <v>54</v>
      </c>
      <c r="B24" s="5" t="n">
        <v>350000</v>
      </c>
      <c r="C24" s="4" t="s">
        <v>40</v>
      </c>
    </row>
    <row r="25" spans="1:3">
      <c r="A25" s="4" t="s">
        <v>55</v>
      </c>
      <c r="B25" s="5" t="n">
        <v>2793000</v>
      </c>
      <c r="C25" s="5" t="n">
        <v>218000</v>
      </c>
    </row>
    <row r="26" spans="1:3">
      <c r="A26" s="4" t="s">
        <v>56</v>
      </c>
      <c r="B26" s="5" t="n">
        <v>3337000</v>
      </c>
      <c r="C26" s="5" t="n">
        <v>383000</v>
      </c>
    </row>
    <row r="27" spans="1:3">
      <c r="A27" s="4" t="s">
        <v>57</v>
      </c>
      <c r="B27" s="5" t="n">
        <v>1361000</v>
      </c>
      <c r="C27" s="4" t="s">
        <v>40</v>
      </c>
    </row>
    <row r="28" spans="1:3">
      <c r="A28" s="4" t="s">
        <v>58</v>
      </c>
      <c r="B28" s="5" t="n">
        <v>16935000</v>
      </c>
      <c r="C28" s="5" t="n">
        <v>2507000</v>
      </c>
    </row>
    <row r="29" spans="1:3">
      <c r="A29" s="3" t="s">
        <v>59</v>
      </c>
    </row>
    <row r="30" spans="1:3">
      <c r="A30" s="4" t="s">
        <v>60</v>
      </c>
      <c r="B30" s="5" t="n">
        <v>171000</v>
      </c>
      <c r="C30" s="4" t="s">
        <v>40</v>
      </c>
    </row>
    <row r="31" spans="1:3">
      <c r="A31" s="4" t="s">
        <v>61</v>
      </c>
      <c r="B31" s="5" t="n">
        <v>2602000</v>
      </c>
      <c r="C31" s="5" t="n">
        <v>32000</v>
      </c>
    </row>
    <row r="32" spans="1:3">
      <c r="A32" s="4" t="s">
        <v>62</v>
      </c>
      <c r="B32" s="5" t="n">
        <v>1886000</v>
      </c>
      <c r="C32" s="4" t="s">
        <v>40</v>
      </c>
    </row>
    <row r="33" spans="1:3">
      <c r="A33" s="4" t="s">
        <v>63</v>
      </c>
      <c r="B33" s="5" t="n">
        <v>546000</v>
      </c>
      <c r="C33" s="4" t="s">
        <v>40</v>
      </c>
    </row>
    <row r="34" spans="1:3">
      <c r="A34" s="4" t="s">
        <v>64</v>
      </c>
      <c r="B34" s="5" t="n">
        <v>967000</v>
      </c>
      <c r="C34" s="4" t="s">
        <v>40</v>
      </c>
    </row>
    <row r="35" spans="1:3">
      <c r="A35" s="4" t="s">
        <v>65</v>
      </c>
      <c r="B35" s="5" t="n">
        <v>158000</v>
      </c>
      <c r="C35" s="4" t="s">
        <v>40</v>
      </c>
    </row>
    <row r="36" spans="1:3">
      <c r="A36" s="4" t="s">
        <v>66</v>
      </c>
      <c r="B36" s="4" t="s">
        <v>40</v>
      </c>
      <c r="C36" s="5" t="n">
        <v>2379000</v>
      </c>
    </row>
    <row r="37" spans="1:3">
      <c r="A37" s="4" t="s">
        <v>67</v>
      </c>
      <c r="B37" s="4" t="s">
        <v>40</v>
      </c>
      <c r="C37" s="5" t="n">
        <v>2058000</v>
      </c>
    </row>
    <row r="38" spans="1:3">
      <c r="A38" s="4" t="s">
        <v>68</v>
      </c>
      <c r="B38" s="5" t="n">
        <v>23265000</v>
      </c>
      <c r="C38" s="5" t="n">
        <v>6976000</v>
      </c>
    </row>
    <row r="39" spans="1:3">
      <c r="A39" s="3" t="s">
        <v>69</v>
      </c>
    </row>
    <row r="40" spans="1:3">
      <c r="A40" s="4" t="s">
        <v>70</v>
      </c>
      <c r="B40" s="5" t="n">
        <v>7000</v>
      </c>
      <c r="C40" s="5" t="n">
        <v>3000</v>
      </c>
    </row>
    <row r="41" spans="1:3">
      <c r="A41" s="4" t="s">
        <v>71</v>
      </c>
      <c r="B41" s="5" t="n">
        <v>22143000</v>
      </c>
      <c r="C41" s="5" t="n">
        <v>8142000</v>
      </c>
    </row>
    <row r="42" spans="1:3">
      <c r="A42" s="4" t="s">
        <v>72</v>
      </c>
      <c r="B42" s="4" t="s">
        <v>40</v>
      </c>
      <c r="C42" s="5" t="n">
        <v>-150000</v>
      </c>
    </row>
    <row r="43" spans="1:3">
      <c r="A43" s="4" t="s">
        <v>73</v>
      </c>
      <c r="B43" s="5" t="n">
        <v>-16038000</v>
      </c>
      <c r="C43" s="5" t="n">
        <v>-4292000</v>
      </c>
    </row>
    <row r="44" spans="1:3">
      <c r="A44" s="4" t="s">
        <v>74</v>
      </c>
      <c r="B44" s="5" t="n">
        <v>6112000</v>
      </c>
      <c r="C44" s="5" t="n">
        <v>3703000</v>
      </c>
    </row>
    <row r="45" spans="1:3">
      <c r="A45" s="4" t="s">
        <v>75</v>
      </c>
      <c r="B45" s="5" t="n">
        <v>392000</v>
      </c>
      <c r="C45" s="4" t="s">
        <v>40</v>
      </c>
    </row>
    <row r="46" spans="1:3">
      <c r="A46" s="4" t="s">
        <v>76</v>
      </c>
      <c r="B46" s="5" t="n">
        <v>6504000</v>
      </c>
      <c r="C46" s="5" t="n">
        <v>3703000</v>
      </c>
    </row>
    <row r="47" spans="1:3">
      <c r="A47" s="4" t="s">
        <v>77</v>
      </c>
      <c r="B47" s="5" t="n">
        <v>29769000</v>
      </c>
      <c r="C47" s="5" t="n">
        <v>10679000</v>
      </c>
    </row>
    <row r="48" spans="1:3">
      <c r="A48" s="4" t="s">
        <v>78</v>
      </c>
    </row>
    <row r="49" spans="1:3">
      <c r="A49" s="3" t="s">
        <v>69</v>
      </c>
    </row>
    <row r="50" spans="1:3">
      <c r="A50" s="4" t="s">
        <v>79</v>
      </c>
      <c r="B50" s="4" t="s">
        <v>40</v>
      </c>
      <c r="C50" s="4" t="s">
        <v>40</v>
      </c>
    </row>
    <row r="51" spans="1:3">
      <c r="A51" s="4" t="s">
        <v>80</v>
      </c>
    </row>
    <row r="52" spans="1:3">
      <c r="A52" s="3" t="s">
        <v>69</v>
      </c>
    </row>
    <row r="53" spans="1:3">
      <c r="A53" s="4" t="s">
        <v>79</v>
      </c>
      <c r="B53" s="4" t="s">
        <v>40</v>
      </c>
      <c r="C53" s="4" t="s">
        <v>40</v>
      </c>
    </row>
    <row r="54" spans="1:3">
      <c r="A54" s="4" t="s">
        <v>81</v>
      </c>
    </row>
    <row r="55" spans="1:3">
      <c r="A55" s="3" t="s">
        <v>69</v>
      </c>
    </row>
    <row r="56" spans="1:3">
      <c r="A56" s="4" t="s">
        <v>79</v>
      </c>
      <c r="B56" s="4" t="s">
        <v>40</v>
      </c>
      <c r="C56" s="4" t="s">
        <v>40</v>
      </c>
    </row>
    <row r="57" spans="1:3">
      <c r="A57" s="4" t="s">
        <v>82</v>
      </c>
    </row>
    <row r="58" spans="1:3">
      <c r="A58" s="3" t="s">
        <v>69</v>
      </c>
    </row>
    <row r="59" spans="1:3">
      <c r="A59" s="4" t="s">
        <v>79</v>
      </c>
      <c r="B59" s="4" t="s">
        <v>40</v>
      </c>
      <c r="C59" s="4" t="s">
        <v>40</v>
      </c>
    </row>
    <row r="60" spans="1:3">
      <c r="A60" s="4" t="s">
        <v>83</v>
      </c>
    </row>
    <row r="61" spans="1:3">
      <c r="A61" s="3" t="s">
        <v>69</v>
      </c>
    </row>
    <row r="62" spans="1:3">
      <c r="A62" s="4" t="s">
        <v>79</v>
      </c>
      <c r="B62" s="4" t="s">
        <v>40</v>
      </c>
      <c r="C62" s="4" t="s">
        <v>40</v>
      </c>
    </row>
    <row r="63" spans="1:3">
      <c r="A63" s="4" t="s">
        <v>84</v>
      </c>
    </row>
    <row r="64" spans="1:3">
      <c r="A64" s="3" t="s">
        <v>38</v>
      </c>
    </row>
    <row r="65" spans="1:3">
      <c r="A65" s="4" t="s">
        <v>39</v>
      </c>
      <c r="B65" s="4" t="s">
        <v>40</v>
      </c>
      <c r="C65" s="5" t="n">
        <v>1225000</v>
      </c>
    </row>
    <row r="66" spans="1:3">
      <c r="A66" s="4" t="s">
        <v>85</v>
      </c>
    </row>
    <row r="67" spans="1:3">
      <c r="A67" s="3" t="s">
        <v>38</v>
      </c>
    </row>
    <row r="68" spans="1:3">
      <c r="A68" s="4" t="s">
        <v>39</v>
      </c>
      <c r="B68" s="4" t="s">
        <v>40</v>
      </c>
      <c r="C68" s="5" t="n">
        <v>856000</v>
      </c>
    </row>
    <row r="69" spans="1:3">
      <c r="A69" s="4" t="s">
        <v>86</v>
      </c>
    </row>
    <row r="70" spans="1:3">
      <c r="A70" s="3" t="s">
        <v>38</v>
      </c>
    </row>
    <row r="71" spans="1:3">
      <c r="A71" s="4" t="s">
        <v>39</v>
      </c>
      <c r="B71" s="4" t="s">
        <v>40</v>
      </c>
      <c r="C71" s="5" t="n">
        <v>1045000</v>
      </c>
    </row>
    <row r="72" spans="1:3">
      <c r="A72" s="4" t="s">
        <v>87</v>
      </c>
      <c r="B72" s="4" t="s">
        <v>40</v>
      </c>
      <c r="C72" s="6" t="n">
        <v>442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9</v>
      </c>
      <c r="B1" s="2" t="s">
        <v>1</v>
      </c>
    </row>
    <row r="2" spans="1:2">
      <c r="B2" s="2" t="s">
        <v>2</v>
      </c>
    </row>
    <row r="3" spans="1:2">
      <c r="A3" s="3" t="s">
        <v>261</v>
      </c>
    </row>
    <row r="4" spans="1:2">
      <c r="A4" s="4" t="s">
        <v>300</v>
      </c>
      <c r="B4" s="4" t="s">
        <v>3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2</v>
      </c>
      <c r="B1" s="2" t="s">
        <v>1</v>
      </c>
    </row>
    <row r="2" spans="1:2">
      <c r="B2" s="2" t="s">
        <v>2</v>
      </c>
    </row>
    <row r="3" spans="1:2">
      <c r="A3" s="3" t="s">
        <v>261</v>
      </c>
    </row>
    <row r="4" spans="1:2">
      <c r="A4" s="4" t="s">
        <v>303</v>
      </c>
      <c r="B4" s="4" t="s">
        <v>3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5</v>
      </c>
      <c r="B1" s="2" t="s">
        <v>1</v>
      </c>
    </row>
    <row r="2" spans="1:2">
      <c r="B2" s="2" t="s">
        <v>2</v>
      </c>
    </row>
    <row r="3" spans="1:2">
      <c r="A3" s="3" t="s">
        <v>261</v>
      </c>
    </row>
    <row r="4" spans="1:2">
      <c r="A4" s="4" t="s">
        <v>306</v>
      </c>
      <c r="B4" s="4" t="s">
        <v>3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8</v>
      </c>
      <c r="B1" s="2" t="s">
        <v>1</v>
      </c>
    </row>
    <row r="2" spans="1:2">
      <c r="B2" s="2" t="s">
        <v>2</v>
      </c>
    </row>
    <row r="3" spans="1:2">
      <c r="A3" s="3" t="s">
        <v>261</v>
      </c>
    </row>
    <row r="4" spans="1:2">
      <c r="A4" s="4" t="s">
        <v>309</v>
      </c>
      <c r="B4" s="4"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1</v>
      </c>
      <c r="B1" s="2" t="s">
        <v>1</v>
      </c>
    </row>
    <row r="2" spans="1:2">
      <c r="B2" s="2" t="s">
        <v>2</v>
      </c>
    </row>
    <row r="3" spans="1:2">
      <c r="A3" s="3" t="s">
        <v>261</v>
      </c>
    </row>
    <row r="4" spans="1:2">
      <c r="A4" s="4" t="s">
        <v>312</v>
      </c>
      <c r="B4" s="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4</v>
      </c>
      <c r="B1" s="2" t="s">
        <v>1</v>
      </c>
    </row>
    <row r="2" spans="1:2">
      <c r="B2" s="2" t="s">
        <v>2</v>
      </c>
    </row>
    <row r="3" spans="1:2">
      <c r="A3" s="3" t="s">
        <v>261</v>
      </c>
    </row>
    <row r="4" spans="1:2">
      <c r="A4" s="4" t="s">
        <v>315</v>
      </c>
      <c r="B4"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7</v>
      </c>
      <c r="B1" s="2" t="s">
        <v>1</v>
      </c>
    </row>
    <row r="2" spans="1:2">
      <c r="B2" s="2" t="s">
        <v>2</v>
      </c>
    </row>
    <row r="3" spans="1:2">
      <c r="A3" s="3" t="s">
        <v>261</v>
      </c>
    </row>
    <row r="4" spans="1:2">
      <c r="A4" s="4" t="s">
        <v>318</v>
      </c>
      <c r="B4"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0</v>
      </c>
      <c r="B1" s="2" t="s">
        <v>1</v>
      </c>
    </row>
    <row r="2" spans="1:2">
      <c r="B2" s="2" t="s">
        <v>2</v>
      </c>
    </row>
    <row r="3" spans="1:2">
      <c r="A3" s="3" t="s">
        <v>261</v>
      </c>
    </row>
    <row r="4" spans="1:2">
      <c r="A4" s="4" t="s">
        <v>321</v>
      </c>
      <c r="B4"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323</v>
      </c>
      <c r="B1" s="2" t="s">
        <v>1</v>
      </c>
    </row>
    <row r="2" spans="1:2">
      <c r="B2" s="2" t="s">
        <v>2</v>
      </c>
    </row>
    <row r="3" spans="1:2">
      <c r="A3" s="3" t="s">
        <v>324</v>
      </c>
    </row>
    <row r="4" spans="1:2">
      <c r="A4" s="4" t="s">
        <v>325</v>
      </c>
      <c r="B4" s="4" t="s">
        <v>326</v>
      </c>
    </row>
    <row r="5" spans="1:2">
      <c r="A5" s="4" t="s">
        <v>327</v>
      </c>
      <c r="B5" s="4" t="s">
        <v>328</v>
      </c>
    </row>
    <row r="6" spans="1:2">
      <c r="A6" s="4" t="s">
        <v>32</v>
      </c>
      <c r="B6" s="4" t="s">
        <v>329</v>
      </c>
    </row>
    <row r="7" spans="1:2">
      <c r="A7" s="4" t="s">
        <v>330</v>
      </c>
      <c r="B7" s="4" t="s">
        <v>331</v>
      </c>
    </row>
    <row r="8" spans="1:2">
      <c r="A8" s="4" t="s">
        <v>34</v>
      </c>
      <c r="B8" s="4" t="s">
        <v>332</v>
      </c>
    </row>
    <row r="9" spans="1:2">
      <c r="A9" s="4" t="s">
        <v>333</v>
      </c>
      <c r="B9" s="4" t="s">
        <v>334</v>
      </c>
    </row>
    <row r="10" spans="1:2">
      <c r="A10" s="4" t="s">
        <v>335</v>
      </c>
      <c r="B10" s="4" t="s">
        <v>336</v>
      </c>
    </row>
    <row r="11" spans="1:2">
      <c r="A11" s="4" t="s">
        <v>42</v>
      </c>
      <c r="B11" s="4" t="s">
        <v>337</v>
      </c>
    </row>
    <row r="12" spans="1:2">
      <c r="A12" s="4" t="s">
        <v>338</v>
      </c>
      <c r="B12" s="4" t="s">
        <v>339</v>
      </c>
    </row>
    <row r="13" spans="1:2">
      <c r="A13" s="4" t="s">
        <v>340</v>
      </c>
      <c r="B13" s="4" t="s">
        <v>341</v>
      </c>
    </row>
    <row r="14" spans="1:2">
      <c r="A14" s="4" t="s">
        <v>342</v>
      </c>
      <c r="B14" s="4" t="s">
        <v>343</v>
      </c>
    </row>
    <row r="15" spans="1:2">
      <c r="A15" s="4" t="s">
        <v>344</v>
      </c>
      <c r="B15" s="4" t="s">
        <v>345</v>
      </c>
    </row>
    <row r="16" spans="1:2">
      <c r="A16" s="4" t="s">
        <v>346</v>
      </c>
      <c r="B16" s="4" t="s">
        <v>347</v>
      </c>
    </row>
    <row r="17" spans="1:2">
      <c r="A17" s="4" t="s">
        <v>348</v>
      </c>
      <c r="B17" s="4" t="s">
        <v>349</v>
      </c>
    </row>
    <row r="18" spans="1:2">
      <c r="A18" s="4" t="s">
        <v>350</v>
      </c>
      <c r="B18" s="4" t="s">
        <v>351</v>
      </c>
    </row>
    <row r="19" spans="1:2">
      <c r="A19" s="4" t="s">
        <v>352</v>
      </c>
      <c r="B19" s="4" t="s">
        <v>353</v>
      </c>
    </row>
    <row r="20" spans="1:2">
      <c r="A20" s="4" t="s">
        <v>354</v>
      </c>
      <c r="B20" s="4" t="s">
        <v>355</v>
      </c>
    </row>
    <row r="21" spans="1:2">
      <c r="A21" s="4" t="s">
        <v>356</v>
      </c>
      <c r="B21" s="4" t="s">
        <v>357</v>
      </c>
    </row>
    <row r="22" spans="1:2">
      <c r="A22" s="4" t="s">
        <v>358</v>
      </c>
      <c r="B22" s="4" t="s">
        <v>359</v>
      </c>
    </row>
    <row r="23" spans="1:2">
      <c r="A23" s="4" t="s">
        <v>305</v>
      </c>
      <c r="B23" s="4" t="s">
        <v>360</v>
      </c>
    </row>
    <row r="24" spans="1:2">
      <c r="A24" s="4" t="s">
        <v>361</v>
      </c>
      <c r="B24" s="4" t="s">
        <v>3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5"/>
    <col customWidth="1" max="2" min="2" width="80"/>
  </cols>
  <sheetData>
    <row r="1" spans="1:2">
      <c r="A1" s="1" t="s">
        <v>363</v>
      </c>
      <c r="B1" s="2" t="s">
        <v>1</v>
      </c>
    </row>
    <row r="2" spans="1:2">
      <c r="B2" s="2" t="s">
        <v>2</v>
      </c>
    </row>
    <row r="3" spans="1:2">
      <c r="A3" s="4" t="s">
        <v>364</v>
      </c>
      <c r="B3" s="4" t="s">
        <v>365</v>
      </c>
    </row>
    <row r="4" spans="1:2">
      <c r="A4" s="4" t="s">
        <v>366</v>
      </c>
      <c r="B4" s="4" t="s">
        <v>365</v>
      </c>
    </row>
    <row r="5" spans="1:2">
      <c r="A5" s="4" t="s">
        <v>367</v>
      </c>
      <c r="B5" s="4" t="s">
        <v>368</v>
      </c>
    </row>
    <row r="6" spans="1:2">
      <c r="A6" s="4" t="s">
        <v>369</v>
      </c>
    </row>
    <row r="7" spans="1:2">
      <c r="A7" s="4" t="s">
        <v>364</v>
      </c>
      <c r="B7" s="4" t="s">
        <v>370</v>
      </c>
    </row>
    <row r="8" spans="1:2">
      <c r="A8" s="4" t="s">
        <v>366</v>
      </c>
      <c r="B8" s="4" t="s">
        <v>370</v>
      </c>
    </row>
    <row r="9" spans="1:2">
      <c r="A9" s="4" t="s">
        <v>371</v>
      </c>
    </row>
    <row r="10" spans="1:2">
      <c r="A10" s="4" t="s">
        <v>364</v>
      </c>
      <c r="B10" s="4" t="s">
        <v>372</v>
      </c>
    </row>
    <row r="11" spans="1:2">
      <c r="A11" s="4" t="s">
        <v>373</v>
      </c>
      <c r="B11" s="4" t="s">
        <v>374</v>
      </c>
    </row>
    <row r="12" spans="1:2">
      <c r="A12" s="4" t="s">
        <v>366</v>
      </c>
      <c r="B12" s="4" t="s">
        <v>372</v>
      </c>
    </row>
    <row r="13" spans="1:2">
      <c r="A13" s="4" t="s">
        <v>375</v>
      </c>
    </row>
    <row r="14" spans="1:2">
      <c r="A14" s="4" t="s">
        <v>364</v>
      </c>
      <c r="B14" s="4" t="s">
        <v>376</v>
      </c>
    </row>
    <row r="15" spans="1:2">
      <c r="A15" s="4" t="s">
        <v>366</v>
      </c>
      <c r="B15" s="4" t="s">
        <v>376</v>
      </c>
    </row>
    <row r="16" spans="1:2">
      <c r="A16" s="4" t="s">
        <v>377</v>
      </c>
    </row>
    <row r="17" spans="1:2">
      <c r="A17" s="4" t="s">
        <v>364</v>
      </c>
      <c r="B17" s="4" t="s">
        <v>378</v>
      </c>
    </row>
    <row r="18" spans="1:2">
      <c r="A18" s="4" t="s">
        <v>366</v>
      </c>
      <c r="B18" s="4" t="s">
        <v>378</v>
      </c>
    </row>
    <row r="19" spans="1:2">
      <c r="A19" s="4" t="s">
        <v>86</v>
      </c>
    </row>
    <row r="20" spans="1:2">
      <c r="A20" s="4" t="s">
        <v>373</v>
      </c>
      <c r="B20" s="4" t="s">
        <v>3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8</v>
      </c>
      <c r="B1" s="2" t="s">
        <v>2</v>
      </c>
      <c r="C1" s="2" t="s">
        <v>30</v>
      </c>
    </row>
    <row r="2" spans="1:3">
      <c r="A2" s="3" t="s">
        <v>69</v>
      </c>
    </row>
    <row r="3" spans="1:3">
      <c r="A3" s="4" t="s">
        <v>89</v>
      </c>
      <c r="B3" s="7" t="n">
        <v>0.001</v>
      </c>
      <c r="C3" s="7" t="n">
        <v>0.001</v>
      </c>
    </row>
    <row r="4" spans="1:3">
      <c r="A4" s="4" t="s">
        <v>90</v>
      </c>
      <c r="B4" s="5" t="n">
        <v>100000000</v>
      </c>
      <c r="C4" s="5" t="n">
        <v>100000000</v>
      </c>
    </row>
    <row r="5" spans="1:3">
      <c r="A5" s="4" t="s">
        <v>91</v>
      </c>
      <c r="B5" s="5" t="n">
        <v>6838084</v>
      </c>
      <c r="C5" s="5" t="n">
        <v>3620726</v>
      </c>
    </row>
    <row r="6" spans="1:3">
      <c r="A6" s="4" t="s">
        <v>92</v>
      </c>
      <c r="B6" s="5" t="n">
        <v>6686706</v>
      </c>
      <c r="C6" s="5" t="n">
        <v>3420726</v>
      </c>
    </row>
    <row r="7" spans="1:3">
      <c r="A7" s="4" t="s">
        <v>78</v>
      </c>
    </row>
    <row r="8" spans="1:3">
      <c r="A8" s="3" t="s">
        <v>69</v>
      </c>
    </row>
    <row r="9" spans="1:3">
      <c r="A9" s="4" t="s">
        <v>93</v>
      </c>
      <c r="B9" s="5" t="n">
        <v>9000</v>
      </c>
      <c r="C9" s="5" t="n">
        <v>6000</v>
      </c>
    </row>
    <row r="10" spans="1:3">
      <c r="A10" s="4" t="s">
        <v>94</v>
      </c>
      <c r="B10" s="5" t="n">
        <v>0</v>
      </c>
      <c r="C10" s="5" t="n">
        <v>6188</v>
      </c>
    </row>
    <row r="11" spans="1:3">
      <c r="A11" s="4" t="s">
        <v>95</v>
      </c>
      <c r="B11" s="5" t="n">
        <v>0</v>
      </c>
      <c r="C11" s="5" t="n">
        <v>6188</v>
      </c>
    </row>
    <row r="12" spans="1:3">
      <c r="A12" s="4" t="s">
        <v>96</v>
      </c>
      <c r="B12" s="6" t="n">
        <v>0</v>
      </c>
      <c r="C12" s="6" t="n">
        <v>6188</v>
      </c>
    </row>
    <row r="13" spans="1:3">
      <c r="A13" s="4" t="s">
        <v>80</v>
      </c>
    </row>
    <row r="14" spans="1:3">
      <c r="A14" s="3" t="s">
        <v>69</v>
      </c>
    </row>
    <row r="15" spans="1:3">
      <c r="A15" s="4" t="s">
        <v>93</v>
      </c>
      <c r="B15" s="5" t="n">
        <v>11000</v>
      </c>
      <c r="C15" s="5" t="n">
        <v>0</v>
      </c>
    </row>
    <row r="16" spans="1:3">
      <c r="A16" s="4" t="s">
        <v>94</v>
      </c>
      <c r="B16" s="5" t="n">
        <v>10093</v>
      </c>
      <c r="C16" s="5" t="n">
        <v>0</v>
      </c>
    </row>
    <row r="17" spans="1:3">
      <c r="A17" s="4" t="s">
        <v>95</v>
      </c>
      <c r="B17" s="5" t="n">
        <v>10093</v>
      </c>
      <c r="C17" s="5" t="n">
        <v>0</v>
      </c>
    </row>
    <row r="18" spans="1:3">
      <c r="A18" s="4" t="s">
        <v>96</v>
      </c>
      <c r="B18" s="6" t="n">
        <v>11206</v>
      </c>
      <c r="C18" s="6" t="n">
        <v>0</v>
      </c>
    </row>
    <row r="19" spans="1:3">
      <c r="A19" s="4" t="s">
        <v>81</v>
      </c>
    </row>
    <row r="20" spans="1:3">
      <c r="A20" s="3" t="s">
        <v>69</v>
      </c>
    </row>
    <row r="21" spans="1:3">
      <c r="A21" s="4" t="s">
        <v>93</v>
      </c>
      <c r="B21" s="5" t="n">
        <v>200000</v>
      </c>
      <c r="C21" s="5" t="n">
        <v>0</v>
      </c>
    </row>
    <row r="22" spans="1:3">
      <c r="A22" s="4" t="s">
        <v>94</v>
      </c>
      <c r="B22" s="5" t="n">
        <v>20000</v>
      </c>
      <c r="C22" s="5" t="n">
        <v>0</v>
      </c>
    </row>
    <row r="23" spans="1:3">
      <c r="A23" s="4" t="s">
        <v>95</v>
      </c>
      <c r="B23" s="5" t="n">
        <v>20000</v>
      </c>
      <c r="C23" s="5" t="n">
        <v>0</v>
      </c>
    </row>
    <row r="24" spans="1:3">
      <c r="A24" s="4" t="s">
        <v>96</v>
      </c>
      <c r="B24" s="6" t="n">
        <v>137</v>
      </c>
      <c r="C24" s="6" t="n">
        <v>0</v>
      </c>
    </row>
    <row r="25" spans="1:3">
      <c r="A25" s="4" t="s">
        <v>82</v>
      </c>
    </row>
    <row r="26" spans="1:3">
      <c r="A26" s="3" t="s">
        <v>69</v>
      </c>
    </row>
    <row r="27" spans="1:3">
      <c r="A27" s="4" t="s">
        <v>93</v>
      </c>
      <c r="B27" s="5" t="n">
        <v>500000</v>
      </c>
      <c r="C27" s="5" t="n">
        <v>0</v>
      </c>
    </row>
    <row r="28" spans="1:3">
      <c r="A28" s="4" t="s">
        <v>94</v>
      </c>
      <c r="B28" s="5" t="n">
        <v>371052</v>
      </c>
      <c r="C28" s="5" t="n">
        <v>0</v>
      </c>
    </row>
    <row r="29" spans="1:3">
      <c r="A29" s="4" t="s">
        <v>95</v>
      </c>
      <c r="B29" s="5" t="n">
        <v>371052</v>
      </c>
      <c r="C29" s="5" t="n">
        <v>0</v>
      </c>
    </row>
    <row r="30" spans="1:3">
      <c r="A30" s="4" t="s">
        <v>96</v>
      </c>
      <c r="B30" s="6" t="n">
        <v>2575</v>
      </c>
      <c r="C30" s="6" t="n">
        <v>0</v>
      </c>
    </row>
    <row r="31" spans="1:3">
      <c r="A31" s="4" t="s">
        <v>83</v>
      </c>
    </row>
    <row r="32" spans="1:3">
      <c r="A32" s="3" t="s">
        <v>69</v>
      </c>
    </row>
    <row r="33" spans="1:3">
      <c r="A33" s="4" t="s">
        <v>93</v>
      </c>
      <c r="B33" s="5" t="n">
        <v>2000000</v>
      </c>
      <c r="C33" s="5" t="n">
        <v>0</v>
      </c>
    </row>
    <row r="34" spans="1:3">
      <c r="A34" s="4" t="s">
        <v>94</v>
      </c>
      <c r="B34" s="5" t="n">
        <v>0</v>
      </c>
      <c r="C34" s="5" t="n">
        <v>0</v>
      </c>
    </row>
    <row r="35" spans="1:3">
      <c r="A35" s="4" t="s">
        <v>95</v>
      </c>
      <c r="B35" s="5" t="n">
        <v>0</v>
      </c>
      <c r="C3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0</v>
      </c>
      <c r="B1" s="2" t="s">
        <v>1</v>
      </c>
    </row>
    <row r="2" spans="1:2">
      <c r="B2" s="2" t="s">
        <v>2</v>
      </c>
    </row>
    <row r="3" spans="1:2">
      <c r="A3" s="3" t="s">
        <v>381</v>
      </c>
    </row>
    <row r="4" spans="1:2">
      <c r="A4" s="4" t="s">
        <v>382</v>
      </c>
      <c r="B4" s="4" t="s">
        <v>3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84</v>
      </c>
      <c r="B1" s="2" t="s">
        <v>1</v>
      </c>
    </row>
    <row r="2" spans="1:2">
      <c r="B2" s="2" t="s">
        <v>2</v>
      </c>
    </row>
    <row r="3" spans="1:2">
      <c r="A3" s="3" t="s">
        <v>385</v>
      </c>
    </row>
    <row r="4" spans="1:2">
      <c r="A4" s="4" t="s">
        <v>275</v>
      </c>
      <c r="B4" s="4" t="s">
        <v>386</v>
      </c>
    </row>
    <row r="5" spans="1:2">
      <c r="A5" s="4" t="s">
        <v>387</v>
      </c>
      <c r="B5" s="4" t="s">
        <v>3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9</v>
      </c>
      <c r="B1" s="2" t="s">
        <v>1</v>
      </c>
    </row>
    <row r="2" spans="1:2">
      <c r="B2" s="2" t="s">
        <v>2</v>
      </c>
    </row>
    <row r="3" spans="1:2">
      <c r="A3" s="3" t="s">
        <v>390</v>
      </c>
    </row>
    <row r="4" spans="1:2">
      <c r="A4" s="4" t="s">
        <v>391</v>
      </c>
      <c r="B4" s="4" t="s">
        <v>3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9"/>
    <col customWidth="1" max="2" min="2" width="80"/>
  </cols>
  <sheetData>
    <row r="1" spans="1:2">
      <c r="A1" s="1" t="s">
        <v>393</v>
      </c>
      <c r="B1" s="2" t="s">
        <v>1</v>
      </c>
    </row>
    <row r="2" spans="1:2">
      <c r="B2" s="2" t="s">
        <v>2</v>
      </c>
    </row>
    <row r="3" spans="1:2">
      <c r="A3" s="4" t="s">
        <v>394</v>
      </c>
      <c r="B3" s="4" t="s">
        <v>395</v>
      </c>
    </row>
    <row r="4" spans="1:2">
      <c r="A4" s="4" t="s">
        <v>54</v>
      </c>
      <c r="B4" s="4" t="s">
        <v>396</v>
      </c>
    </row>
    <row r="5" spans="1:2">
      <c r="A5" s="4" t="s">
        <v>397</v>
      </c>
      <c r="B5" s="4" t="s">
        <v>398</v>
      </c>
    </row>
    <row r="6" spans="1:2">
      <c r="A6" s="4" t="s">
        <v>399</v>
      </c>
      <c r="B6" s="4" t="s">
        <v>400</v>
      </c>
    </row>
    <row r="7" spans="1:2">
      <c r="A7" s="4" t="s">
        <v>401</v>
      </c>
      <c r="B7" s="4" t="s">
        <v>402</v>
      </c>
    </row>
    <row r="8" spans="1:2">
      <c r="A8" s="4" t="s">
        <v>403</v>
      </c>
    </row>
    <row r="9" spans="1:2">
      <c r="A9" s="4" t="s">
        <v>404</v>
      </c>
      <c r="B9" s="4" t="s">
        <v>405</v>
      </c>
    </row>
    <row r="10" spans="1:2">
      <c r="A10" s="4" t="s">
        <v>406</v>
      </c>
    </row>
    <row r="11" spans="1:2">
      <c r="A11" s="4" t="s">
        <v>407</v>
      </c>
      <c r="B11" s="4" t="s">
        <v>408</v>
      </c>
    </row>
    <row r="12" spans="1:2">
      <c r="A12" s="4" t="s">
        <v>409</v>
      </c>
    </row>
    <row r="13" spans="1:2">
      <c r="A13" s="4" t="s">
        <v>407</v>
      </c>
      <c r="B13" s="4" t="s">
        <v>379</v>
      </c>
    </row>
    <row r="14" spans="1:2">
      <c r="A14" s="4" t="s">
        <v>410</v>
      </c>
    </row>
    <row r="15" spans="1:2">
      <c r="A15" s="4" t="s">
        <v>404</v>
      </c>
      <c r="B15" s="4" t="s">
        <v>4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12</v>
      </c>
      <c r="B1" s="2" t="s">
        <v>1</v>
      </c>
    </row>
    <row r="2" spans="1:2">
      <c r="B2" s="2" t="s">
        <v>2</v>
      </c>
    </row>
    <row r="3" spans="1:2">
      <c r="A3" s="3" t="s">
        <v>413</v>
      </c>
    </row>
    <row r="4" spans="1:2">
      <c r="A4" s="4" t="s">
        <v>284</v>
      </c>
      <c r="B4" s="4" t="s">
        <v>414</v>
      </c>
    </row>
    <row r="5" spans="1:2">
      <c r="A5" s="4" t="s">
        <v>415</v>
      </c>
      <c r="B5" s="4" t="s">
        <v>4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17</v>
      </c>
      <c r="B1" s="2" t="s">
        <v>1</v>
      </c>
    </row>
    <row r="2" spans="1:2">
      <c r="B2" s="2" t="s">
        <v>2</v>
      </c>
    </row>
    <row r="3" spans="1:2">
      <c r="A3" s="3" t="s">
        <v>418</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25</v>
      </c>
      <c r="B1" s="2" t="s">
        <v>1</v>
      </c>
    </row>
    <row r="2" spans="1:2">
      <c r="B2" s="2" t="s">
        <v>2</v>
      </c>
    </row>
    <row r="3" spans="1:2">
      <c r="A3" s="3" t="s">
        <v>426</v>
      </c>
    </row>
    <row r="4" spans="1:2">
      <c r="A4" s="4" t="s">
        <v>293</v>
      </c>
      <c r="B4" s="4" t="s">
        <v>427</v>
      </c>
    </row>
    <row r="5" spans="1:2">
      <c r="A5" s="4" t="s">
        <v>428</v>
      </c>
      <c r="B5" s="4" t="s">
        <v>4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0</v>
      </c>
      <c r="B1" s="2" t="s">
        <v>1</v>
      </c>
    </row>
    <row r="2" spans="1:2">
      <c r="B2" s="2" t="s">
        <v>2</v>
      </c>
    </row>
    <row r="3" spans="1:2">
      <c r="A3" s="3" t="s">
        <v>431</v>
      </c>
    </row>
    <row r="4" spans="1:2">
      <c r="A4" s="4" t="s">
        <v>296</v>
      </c>
      <c r="B4" s="4" t="s">
        <v>4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33</v>
      </c>
      <c r="B1" s="2" t="s">
        <v>1</v>
      </c>
    </row>
    <row r="2" spans="1:2">
      <c r="B2" s="2" t="s">
        <v>2</v>
      </c>
    </row>
    <row r="3" spans="1:2">
      <c r="A3" s="3" t="s">
        <v>434</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39</v>
      </c>
      <c r="B1" s="2" t="s">
        <v>1</v>
      </c>
    </row>
    <row r="2" spans="1:2">
      <c r="B2" s="2" t="s">
        <v>2</v>
      </c>
    </row>
    <row r="3" spans="1:2">
      <c r="A3" s="3" t="s">
        <v>440</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7</v>
      </c>
      <c r="B1" s="2" t="s">
        <v>1</v>
      </c>
    </row>
    <row r="2" spans="1:3">
      <c r="B2" s="2" t="s">
        <v>2</v>
      </c>
      <c r="C2" s="2" t="s">
        <v>30</v>
      </c>
    </row>
    <row r="3" spans="1:3">
      <c r="A3" s="4" t="s">
        <v>98</v>
      </c>
      <c r="B3" s="6" t="n">
        <v>2311</v>
      </c>
      <c r="C3" s="6" t="n">
        <v>245</v>
      </c>
    </row>
    <row r="4" spans="1:3">
      <c r="A4" s="4" t="s">
        <v>99</v>
      </c>
      <c r="B4" s="5" t="n">
        <v>359</v>
      </c>
      <c r="C4" s="5" t="n">
        <v>32</v>
      </c>
    </row>
    <row r="5" spans="1:3">
      <c r="A5" s="4" t="s">
        <v>100</v>
      </c>
      <c r="B5" s="5" t="n">
        <v>1952</v>
      </c>
      <c r="C5" s="5" t="n">
        <v>213</v>
      </c>
    </row>
    <row r="6" spans="1:3">
      <c r="A6" s="3" t="s">
        <v>101</v>
      </c>
    </row>
    <row r="7" spans="1:3">
      <c r="A7" s="4" t="s">
        <v>102</v>
      </c>
      <c r="B7" s="5" t="n">
        <v>2077</v>
      </c>
      <c r="C7" s="5" t="n">
        <v>141</v>
      </c>
    </row>
    <row r="8" spans="1:3">
      <c r="A8" s="4" t="s">
        <v>103</v>
      </c>
      <c r="B8" s="5" t="n">
        <v>733</v>
      </c>
      <c r="C8" s="5" t="n">
        <v>123</v>
      </c>
    </row>
    <row r="9" spans="1:3">
      <c r="A9" s="4" t="s">
        <v>104</v>
      </c>
      <c r="B9" s="5" t="n">
        <v>9227</v>
      </c>
      <c r="C9" s="5" t="n">
        <v>3539</v>
      </c>
    </row>
    <row r="10" spans="1:3">
      <c r="A10" s="4" t="s">
        <v>105</v>
      </c>
      <c r="B10" s="5" t="n">
        <v>12037</v>
      </c>
      <c r="C10" s="5" t="n">
        <v>3803</v>
      </c>
    </row>
    <row r="11" spans="1:3">
      <c r="A11" s="4" t="s">
        <v>106</v>
      </c>
      <c r="B11" s="5" t="n">
        <v>-10085</v>
      </c>
      <c r="C11" s="5" t="n">
        <v>-3590</v>
      </c>
    </row>
    <row r="12" spans="1:3">
      <c r="A12" s="3" t="s">
        <v>107</v>
      </c>
    </row>
    <row r="13" spans="1:3">
      <c r="A13" s="4" t="s">
        <v>108</v>
      </c>
      <c r="B13" s="5" t="n">
        <v>742</v>
      </c>
      <c r="C13" s="5" t="n">
        <v>404</v>
      </c>
    </row>
    <row r="14" spans="1:3">
      <c r="A14" s="4" t="s">
        <v>109</v>
      </c>
      <c r="B14" s="5" t="n">
        <v>-3027</v>
      </c>
      <c r="C14" s="5" t="n">
        <v>-494</v>
      </c>
    </row>
    <row r="15" spans="1:3">
      <c r="A15" s="4" t="s">
        <v>110</v>
      </c>
      <c r="B15" s="5" t="n">
        <v>-12808</v>
      </c>
      <c r="C15" s="5" t="n">
        <v>-3680</v>
      </c>
    </row>
    <row r="16" spans="1:3">
      <c r="A16" s="4" t="s">
        <v>111</v>
      </c>
      <c r="B16" s="5" t="n">
        <v>2122</v>
      </c>
      <c r="C16" s="4" t="s">
        <v>40</v>
      </c>
    </row>
    <row r="17" spans="1:3">
      <c r="A17" s="4" t="s">
        <v>112</v>
      </c>
      <c r="B17" s="5" t="n">
        <v>-10686</v>
      </c>
      <c r="C17" s="5" t="n">
        <v>-3680</v>
      </c>
    </row>
    <row r="18" spans="1:3">
      <c r="A18" s="4" t="s">
        <v>113</v>
      </c>
      <c r="B18" s="5" t="n">
        <v>89</v>
      </c>
      <c r="C18" s="4" t="s">
        <v>40</v>
      </c>
    </row>
    <row r="19" spans="1:3">
      <c r="A19" s="4" t="s">
        <v>114</v>
      </c>
      <c r="B19" s="5" t="n">
        <v>-10775</v>
      </c>
      <c r="C19" s="5" t="n">
        <v>-3680</v>
      </c>
    </row>
    <row r="20" spans="1:3">
      <c r="A20" s="4" t="s">
        <v>115</v>
      </c>
      <c r="B20" s="5" t="n">
        <v>-971</v>
      </c>
      <c r="C20" s="5" t="n">
        <v>-405</v>
      </c>
    </row>
    <row r="21" spans="1:3">
      <c r="A21" s="4" t="s">
        <v>116</v>
      </c>
      <c r="B21" s="6" t="n">
        <v>-11746</v>
      </c>
      <c r="C21" s="6" t="n">
        <v>-4085</v>
      </c>
    </row>
    <row r="22" spans="1:3">
      <c r="A22" s="4" t="s">
        <v>117</v>
      </c>
      <c r="B22" s="8" t="n">
        <v>-2.51</v>
      </c>
      <c r="C22" s="8" t="n">
        <v>-2.31</v>
      </c>
    </row>
    <row r="23" spans="1:3">
      <c r="A23" s="4" t="s">
        <v>118</v>
      </c>
      <c r="B23" s="5" t="n">
        <v>4687039</v>
      </c>
      <c r="C23" s="5" t="n">
        <v>1766030</v>
      </c>
    </row>
    <row r="24" spans="1:3">
      <c r="A24" s="4" t="s">
        <v>86</v>
      </c>
    </row>
    <row r="25" spans="1:3">
      <c r="A25" s="3" t="s">
        <v>107</v>
      </c>
    </row>
    <row r="26" spans="1:3">
      <c r="A26" s="4" t="s">
        <v>119</v>
      </c>
      <c r="B26" s="6" t="n">
        <v>-438</v>
      </c>
      <c r="C26" s="4" t="s">
        <v>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47</v>
      </c>
      <c r="B1" s="2" t="s">
        <v>1</v>
      </c>
    </row>
    <row r="2" spans="1:2">
      <c r="B2" s="2" t="s">
        <v>2</v>
      </c>
    </row>
    <row r="3" spans="1:2">
      <c r="A3" s="3" t="s">
        <v>448</v>
      </c>
    </row>
    <row r="4" spans="1:2">
      <c r="A4" s="4" t="s">
        <v>308</v>
      </c>
      <c r="B4" s="4" t="s">
        <v>4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50</v>
      </c>
      <c r="B1" s="2" t="s">
        <v>1</v>
      </c>
    </row>
    <row r="2" spans="1:2">
      <c r="B2" s="2" t="s">
        <v>2</v>
      </c>
    </row>
    <row r="3" spans="1:2">
      <c r="A3" s="3" t="s">
        <v>451</v>
      </c>
    </row>
    <row r="4" spans="1:2">
      <c r="A4" s="4" t="s">
        <v>452</v>
      </c>
      <c r="B4" s="4" t="s">
        <v>4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16"/>
  </cols>
  <sheetData>
    <row r="1" spans="1:2">
      <c r="A1" s="1" t="s">
        <v>454</v>
      </c>
      <c r="B1" s="2" t="s">
        <v>1</v>
      </c>
    </row>
    <row r="2" spans="1:2">
      <c r="B2" s="2" t="s">
        <v>2</v>
      </c>
    </row>
    <row r="3" spans="1:2">
      <c r="A3" s="3" t="s">
        <v>455</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460</v>
      </c>
      <c r="B1" s="2" t="s">
        <v>461</v>
      </c>
      <c r="C1" s="2" t="s">
        <v>2</v>
      </c>
      <c r="D1" s="2" t="s">
        <v>462</v>
      </c>
      <c r="E1" s="2" t="s">
        <v>30</v>
      </c>
    </row>
    <row r="2" spans="1:5">
      <c r="A2" s="4" t="s">
        <v>73</v>
      </c>
      <c r="C2" s="6" t="n">
        <v>-16038</v>
      </c>
      <c r="E2" s="6" t="n">
        <v>-4292</v>
      </c>
    </row>
    <row r="3" spans="1:5">
      <c r="A3" s="4" t="s">
        <v>463</v>
      </c>
      <c r="C3" s="6" t="n">
        <v>-16329</v>
      </c>
    </row>
    <row r="4" spans="1:5">
      <c r="A4" s="4" t="s">
        <v>464</v>
      </c>
      <c r="D4" s="6" t="n">
        <v>350</v>
      </c>
    </row>
    <row r="5" spans="1:5">
      <c r="A5" s="4" t="s">
        <v>465</v>
      </c>
    </row>
    <row r="6" spans="1:5">
      <c r="A6" s="4" t="s">
        <v>464</v>
      </c>
      <c r="B6" s="6" t="n">
        <v>10000000</v>
      </c>
    </row>
    <row r="7" spans="1:5">
      <c r="A7" s="4" t="s">
        <v>466</v>
      </c>
    </row>
    <row r="8" spans="1:5">
      <c r="A8" s="4" t="s">
        <v>467</v>
      </c>
      <c r="B8" s="6" t="n">
        <v>1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68</v>
      </c>
      <c r="B1" s="2" t="s">
        <v>1</v>
      </c>
    </row>
    <row r="2" spans="1:3">
      <c r="B2" s="2" t="s">
        <v>2</v>
      </c>
      <c r="C2" s="2" t="s">
        <v>30</v>
      </c>
    </row>
    <row r="3" spans="1:3">
      <c r="A3" s="4" t="s">
        <v>469</v>
      </c>
      <c r="B3" s="5" t="n">
        <v>3895366</v>
      </c>
      <c r="C3" s="5" t="n">
        <v>2573660</v>
      </c>
    </row>
    <row r="4" spans="1:3">
      <c r="A4" s="4" t="s">
        <v>470</v>
      </c>
    </row>
    <row r="5" spans="1:3">
      <c r="A5" s="4" t="s">
        <v>471</v>
      </c>
      <c r="B5" s="4" t="s">
        <v>472</v>
      </c>
      <c r="C5" s="4" t="s">
        <v>473</v>
      </c>
    </row>
    <row r="6" spans="1:3">
      <c r="A6" s="4" t="s">
        <v>474</v>
      </c>
    </row>
    <row r="7" spans="1:3">
      <c r="A7" s="4" t="s">
        <v>475</v>
      </c>
      <c r="B7" s="4" t="s">
        <v>476</v>
      </c>
    </row>
    <row r="8" spans="1:3">
      <c r="A8" s="4" t="s">
        <v>477</v>
      </c>
    </row>
    <row r="9" spans="1:3">
      <c r="A9" s="4" t="s">
        <v>478</v>
      </c>
      <c r="B9" s="4" t="s">
        <v>479</v>
      </c>
    </row>
    <row r="10" spans="1:3">
      <c r="A10" s="4" t="s">
        <v>480</v>
      </c>
    </row>
    <row r="11" spans="1:3">
      <c r="A11" s="4" t="s">
        <v>475</v>
      </c>
      <c r="B11" s="4" t="s">
        <v>481</v>
      </c>
    </row>
    <row r="12" spans="1:3">
      <c r="A12" s="4" t="s">
        <v>482</v>
      </c>
    </row>
    <row r="13" spans="1:3">
      <c r="A13" s="4" t="s">
        <v>478</v>
      </c>
      <c r="B13" s="4" t="s">
        <v>47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83</v>
      </c>
      <c r="B1" s="2" t="s">
        <v>2</v>
      </c>
      <c r="C1" s="2" t="s">
        <v>484</v>
      </c>
      <c r="D1" s="2" t="s">
        <v>30</v>
      </c>
    </row>
    <row r="2" spans="1:4">
      <c r="A2" s="4" t="s">
        <v>485</v>
      </c>
      <c r="C2" s="6" t="n">
        <v>562</v>
      </c>
    </row>
    <row r="3" spans="1:4">
      <c r="A3" s="4" t="s">
        <v>42</v>
      </c>
      <c r="B3" s="6" t="n">
        <v>12302</v>
      </c>
      <c r="D3" s="6" t="n">
        <v>1567</v>
      </c>
    </row>
    <row r="4" spans="1:4">
      <c r="A4" s="4" t="s">
        <v>486</v>
      </c>
      <c r="C4" s="6" t="n">
        <v>587</v>
      </c>
    </row>
    <row r="5" spans="1:4">
      <c r="A5" s="4" t="s">
        <v>487</v>
      </c>
    </row>
    <row r="6" spans="1:4">
      <c r="A6" s="4" t="s">
        <v>488</v>
      </c>
      <c r="B6" s="5" t="n">
        <v>16</v>
      </c>
    </row>
    <row r="7" spans="1:4">
      <c r="A7" s="4" t="s">
        <v>485</v>
      </c>
      <c r="B7" s="5" t="n">
        <v>5824</v>
      </c>
    </row>
    <row r="8" spans="1:4">
      <c r="A8" s="4" t="s">
        <v>42</v>
      </c>
      <c r="B8" s="5" t="n">
        <v>2616</v>
      </c>
    </row>
    <row r="9" spans="1:4">
      <c r="A9" s="4" t="s">
        <v>489</v>
      </c>
      <c r="B9" s="5" t="n">
        <v>-1529</v>
      </c>
    </row>
    <row r="10" spans="1:4">
      <c r="A10" s="4" t="s">
        <v>490</v>
      </c>
      <c r="B10" s="5" t="n">
        <v>-2122</v>
      </c>
    </row>
    <row r="11" spans="1:4">
      <c r="A11" s="4" t="s">
        <v>491</v>
      </c>
      <c r="B11" s="5" t="n">
        <v>-1562</v>
      </c>
    </row>
    <row r="12" spans="1:4">
      <c r="A12" s="4" t="s">
        <v>492</v>
      </c>
      <c r="B12" s="5" t="n">
        <v>-620</v>
      </c>
    </row>
    <row r="13" spans="1:4">
      <c r="A13" s="4" t="s">
        <v>493</v>
      </c>
      <c r="B13" s="5" t="n">
        <v>-967</v>
      </c>
    </row>
    <row r="14" spans="1:4">
      <c r="A14" s="4" t="s">
        <v>486</v>
      </c>
      <c r="B14" s="6" t="n">
        <v>16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94</v>
      </c>
      <c r="B1" s="2" t="s">
        <v>2</v>
      </c>
      <c r="C1" s="2" t="s">
        <v>484</v>
      </c>
      <c r="D1" s="2" t="s">
        <v>30</v>
      </c>
    </row>
    <row r="2" spans="1:4">
      <c r="A2" s="4" t="s">
        <v>495</v>
      </c>
      <c r="C2" s="4" t="s">
        <v>40</v>
      </c>
    </row>
    <row r="3" spans="1:4">
      <c r="A3" s="3" t="s">
        <v>496</v>
      </c>
    </row>
    <row r="4" spans="1:4">
      <c r="A4" s="4" t="s">
        <v>497</v>
      </c>
      <c r="C4" s="5" t="n">
        <v>25</v>
      </c>
    </row>
    <row r="5" spans="1:4">
      <c r="A5" s="4" t="s">
        <v>485</v>
      </c>
      <c r="C5" s="5" t="n">
        <v>562</v>
      </c>
    </row>
    <row r="6" spans="1:4">
      <c r="A6" s="4" t="s">
        <v>42</v>
      </c>
      <c r="B6" s="6" t="n">
        <v>12302</v>
      </c>
      <c r="D6" s="6" t="n">
        <v>1567</v>
      </c>
    </row>
    <row r="7" spans="1:4">
      <c r="A7" s="4" t="s">
        <v>486</v>
      </c>
      <c r="C7" s="6" t="n">
        <v>587</v>
      </c>
    </row>
    <row r="8" spans="1:4">
      <c r="A8" s="4" t="s">
        <v>371</v>
      </c>
    </row>
    <row r="9" spans="1:4">
      <c r="A9" s="4" t="s">
        <v>488</v>
      </c>
      <c r="B9" s="5" t="n">
        <v>206</v>
      </c>
    </row>
    <row r="10" spans="1:4">
      <c r="A10" s="4" t="s">
        <v>498</v>
      </c>
      <c r="B10" s="5" t="n">
        <v>21</v>
      </c>
    </row>
    <row r="11" spans="1:4">
      <c r="A11" s="4" t="s">
        <v>499</v>
      </c>
      <c r="B11" s="5" t="n">
        <v>108</v>
      </c>
    </row>
    <row r="12" spans="1:4">
      <c r="A12" s="3" t="s">
        <v>496</v>
      </c>
    </row>
    <row r="13" spans="1:4">
      <c r="A13" s="4" t="s">
        <v>500</v>
      </c>
      <c r="B13" s="5" t="n">
        <v>350</v>
      </c>
    </row>
    <row r="14" spans="1:4">
      <c r="A14" s="4" t="s">
        <v>485</v>
      </c>
      <c r="B14" s="5" t="n">
        <v>4600</v>
      </c>
    </row>
    <row r="15" spans="1:4">
      <c r="A15" s="4" t="s">
        <v>501</v>
      </c>
      <c r="B15" s="5" t="n">
        <v>3960</v>
      </c>
    </row>
    <row r="16" spans="1:4">
      <c r="A16" s="4" t="s">
        <v>42</v>
      </c>
      <c r="B16" s="5" t="n">
        <v>4960</v>
      </c>
    </row>
    <row r="17" spans="1:4">
      <c r="A17" s="4" t="s">
        <v>502</v>
      </c>
      <c r="B17" s="5" t="n">
        <v>-6376</v>
      </c>
    </row>
    <row r="18" spans="1:4">
      <c r="A18" s="4" t="s">
        <v>503</v>
      </c>
      <c r="B18" s="5" t="n">
        <v>-196</v>
      </c>
    </row>
    <row r="19" spans="1:4">
      <c r="A19" s="4" t="s">
        <v>491</v>
      </c>
      <c r="B19" s="5" t="n">
        <v>-1358</v>
      </c>
    </row>
    <row r="20" spans="1:4">
      <c r="A20" s="4" t="s">
        <v>489</v>
      </c>
      <c r="B20" s="5" t="n">
        <v>-1549</v>
      </c>
    </row>
    <row r="21" spans="1:4">
      <c r="A21" s="4" t="s">
        <v>492</v>
      </c>
      <c r="B21" s="5" t="n">
        <v>-103</v>
      </c>
    </row>
    <row r="22" spans="1:4">
      <c r="A22" s="4" t="s">
        <v>486</v>
      </c>
      <c r="B22" s="6" t="n">
        <v>46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5"/>
    <col customWidth="1" max="3" min="3" width="16"/>
  </cols>
  <sheetData>
    <row r="1" spans="1:3">
      <c r="A1" s="1" t="s">
        <v>504</v>
      </c>
      <c r="B1" s="2" t="s">
        <v>505</v>
      </c>
      <c r="C1" s="2" t="s">
        <v>1</v>
      </c>
    </row>
    <row r="2" spans="1:3">
      <c r="B2" s="2" t="s">
        <v>506</v>
      </c>
      <c r="C2" s="2" t="s">
        <v>2</v>
      </c>
    </row>
    <row r="3" spans="1:3">
      <c r="A3" s="3" t="s">
        <v>507</v>
      </c>
    </row>
    <row r="4" spans="1:3">
      <c r="A4" s="4" t="s">
        <v>508</v>
      </c>
      <c r="B4" s="4" t="s">
        <v>509</v>
      </c>
      <c r="C4" s="4" t="s">
        <v>510</v>
      </c>
    </row>
    <row r="5" spans="1:3">
      <c r="A5" s="4" t="s">
        <v>511</v>
      </c>
      <c r="B5" s="4" t="s">
        <v>512</v>
      </c>
      <c r="C5" s="4" t="s">
        <v>513</v>
      </c>
    </row>
    <row r="6" spans="1:3">
      <c r="A6" s="4" t="s">
        <v>514</v>
      </c>
      <c r="B6" s="4" t="s">
        <v>515</v>
      </c>
      <c r="C6" s="4" t="s">
        <v>515</v>
      </c>
    </row>
    <row r="7" spans="1:3">
      <c r="A7" s="4" t="s">
        <v>516</v>
      </c>
      <c r="B7" s="4" t="s">
        <v>517</v>
      </c>
      <c r="C7" s="4" t="s">
        <v>5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518</v>
      </c>
      <c r="B1" s="2" t="s">
        <v>2</v>
      </c>
      <c r="C1" s="2" t="s">
        <v>484</v>
      </c>
      <c r="D1" s="2" t="s">
        <v>30</v>
      </c>
    </row>
    <row r="2" spans="1:4">
      <c r="A2" s="3" t="s">
        <v>496</v>
      </c>
    </row>
    <row r="3" spans="1:4">
      <c r="A3" s="4" t="s">
        <v>485</v>
      </c>
      <c r="C3" s="6" t="n">
        <v>562</v>
      </c>
    </row>
    <row r="4" spans="1:4">
      <c r="A4" s="4" t="s">
        <v>42</v>
      </c>
      <c r="B4" s="6" t="n">
        <v>12302</v>
      </c>
      <c r="D4" s="6" t="n">
        <v>1567</v>
      </c>
    </row>
    <row r="5" spans="1:4">
      <c r="A5" s="4" t="s">
        <v>486</v>
      </c>
      <c r="C5" s="6" t="n">
        <v>587</v>
      </c>
    </row>
    <row r="6" spans="1:4">
      <c r="A6" s="4" t="s">
        <v>375</v>
      </c>
    </row>
    <row r="7" spans="1:4">
      <c r="A7" s="4" t="s">
        <v>488</v>
      </c>
      <c r="B7" s="5" t="n">
        <v>56</v>
      </c>
    </row>
    <row r="8" spans="1:4">
      <c r="A8" s="3" t="s">
        <v>496</v>
      </c>
    </row>
    <row r="9" spans="1:4">
      <c r="A9" s="4" t="s">
        <v>519</v>
      </c>
      <c r="B9" s="5" t="n">
        <v>189</v>
      </c>
    </row>
    <row r="10" spans="1:4">
      <c r="A10" s="4" t="s">
        <v>485</v>
      </c>
      <c r="B10" s="5" t="n">
        <v>1038</v>
      </c>
    </row>
    <row r="11" spans="1:4">
      <c r="A11" s="4" t="s">
        <v>501</v>
      </c>
      <c r="B11" s="5" t="n">
        <v>45</v>
      </c>
    </row>
    <row r="12" spans="1:4">
      <c r="A12" s="4" t="s">
        <v>42</v>
      </c>
      <c r="B12" s="5" t="n">
        <v>3159</v>
      </c>
    </row>
    <row r="13" spans="1:4">
      <c r="A13" s="4" t="s">
        <v>489</v>
      </c>
      <c r="B13" s="5" t="n">
        <v>-587</v>
      </c>
    </row>
    <row r="14" spans="1:4">
      <c r="A14" s="4" t="s">
        <v>492</v>
      </c>
      <c r="B14" s="5" t="n">
        <v>-2218</v>
      </c>
    </row>
    <row r="15" spans="1:4">
      <c r="A15" s="4" t="s">
        <v>520</v>
      </c>
      <c r="B15" s="5" t="n">
        <v>1682</v>
      </c>
    </row>
    <row r="16" spans="1:4">
      <c r="A16" s="4" t="s">
        <v>75</v>
      </c>
      <c r="B16" s="5" t="n">
        <v>-303</v>
      </c>
    </row>
    <row r="17" spans="1:4">
      <c r="A17" s="4" t="s">
        <v>486</v>
      </c>
      <c r="B17" s="6" t="n">
        <v>13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521</v>
      </c>
      <c r="B1" s="2" t="s">
        <v>2</v>
      </c>
      <c r="C1" s="2" t="s">
        <v>484</v>
      </c>
      <c r="D1" s="2" t="s">
        <v>30</v>
      </c>
    </row>
    <row r="2" spans="1:4">
      <c r="A2" s="3" t="s">
        <v>496</v>
      </c>
    </row>
    <row r="3" spans="1:4">
      <c r="A3" s="4" t="s">
        <v>42</v>
      </c>
      <c r="B3" s="6" t="n">
        <v>12302</v>
      </c>
      <c r="D3" s="6" t="n">
        <v>1567</v>
      </c>
    </row>
    <row r="4" spans="1:4">
      <c r="A4" s="4" t="s">
        <v>486</v>
      </c>
      <c r="C4" s="6" t="n">
        <v>587</v>
      </c>
    </row>
    <row r="5" spans="1:4">
      <c r="A5" s="4" t="s">
        <v>522</v>
      </c>
    </row>
    <row r="6" spans="1:4">
      <c r="A6" s="4" t="s">
        <v>32</v>
      </c>
      <c r="B6" s="5" t="n">
        <v>6</v>
      </c>
    </row>
    <row r="7" spans="1:4">
      <c r="A7" s="4" t="s">
        <v>33</v>
      </c>
      <c r="B7" s="5" t="n">
        <v>243</v>
      </c>
    </row>
    <row r="8" spans="1:4">
      <c r="A8" s="4" t="s">
        <v>35</v>
      </c>
      <c r="B8" s="5" t="n">
        <v>36</v>
      </c>
    </row>
    <row r="9" spans="1:4">
      <c r="A9" s="4" t="s">
        <v>523</v>
      </c>
      <c r="B9" s="5" t="n">
        <v>34</v>
      </c>
    </row>
    <row r="10" spans="1:4">
      <c r="A10" s="3" t="s">
        <v>496</v>
      </c>
    </row>
    <row r="11" spans="1:4">
      <c r="A11" s="4" t="s">
        <v>524</v>
      </c>
      <c r="B11" s="5" t="n">
        <v>891</v>
      </c>
    </row>
    <row r="12" spans="1:4">
      <c r="A12" s="4" t="s">
        <v>42</v>
      </c>
      <c r="B12" s="5" t="n">
        <v>1567</v>
      </c>
    </row>
    <row r="13" spans="1:4">
      <c r="A13" s="4" t="s">
        <v>47</v>
      </c>
      <c r="B13" s="5" t="n">
        <v>-210</v>
      </c>
    </row>
    <row r="14" spans="1:4">
      <c r="A14" s="4" t="s">
        <v>206</v>
      </c>
      <c r="B14" s="5" t="n">
        <v>-149</v>
      </c>
    </row>
    <row r="15" spans="1:4">
      <c r="A15" s="4" t="s">
        <v>207</v>
      </c>
      <c r="B15" s="5" t="n">
        <v>-332</v>
      </c>
    </row>
    <row r="16" spans="1:4">
      <c r="A16" s="4" t="s">
        <v>54</v>
      </c>
      <c r="B16" s="5" t="n">
        <v>-200</v>
      </c>
    </row>
    <row r="17" spans="1:4">
      <c r="A17" s="4" t="s">
        <v>525</v>
      </c>
      <c r="B17" s="5" t="n">
        <v>-925</v>
      </c>
    </row>
    <row r="18" spans="1:4">
      <c r="A18" s="4" t="s">
        <v>486</v>
      </c>
      <c r="B18" s="6" t="n">
        <v>9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33"/>
    <col customWidth="1" max="3" min="3" width="28"/>
    <col customWidth="1" max="4" min="4" width="25"/>
    <col customWidth="1" max="5" min="5" width="34"/>
    <col customWidth="1" max="6" min="6" width="13"/>
    <col customWidth="1" max="7" min="7" width="27"/>
    <col customWidth="1" max="8" min="8" width="40"/>
    <col customWidth="1" max="9" min="9" width="20"/>
    <col customWidth="1" max="10" min="10" width="29"/>
    <col customWidth="1" max="11" min="11" width="24"/>
    <col customWidth="1" max="12" min="12" width="9"/>
  </cols>
  <sheetData>
    <row r="1" spans="1:12">
      <c r="A1" s="1" t="s">
        <v>120</v>
      </c>
      <c r="B1" s="2" t="s">
        <v>121</v>
      </c>
      <c r="C1" s="2" t="s">
        <v>122</v>
      </c>
      <c r="D1" s="2" t="s">
        <v>81</v>
      </c>
      <c r="E1" s="2" t="s">
        <v>82</v>
      </c>
      <c r="F1" s="2" t="s">
        <v>123</v>
      </c>
      <c r="G1" s="2" t="s">
        <v>124</v>
      </c>
      <c r="H1" s="2" t="s">
        <v>125</v>
      </c>
      <c r="I1" s="2" t="s">
        <v>126</v>
      </c>
      <c r="J1" s="2" t="s">
        <v>127</v>
      </c>
      <c r="K1" s="2" t="s">
        <v>128</v>
      </c>
      <c r="L1" s="2" t="s">
        <v>129</v>
      </c>
    </row>
    <row r="2" spans="1:12">
      <c r="A2" s="4" t="s">
        <v>130</v>
      </c>
      <c r="B2" s="5" t="n">
        <v>1990</v>
      </c>
      <c r="C2" s="4" t="s">
        <v>40</v>
      </c>
      <c r="D2" s="4" t="s">
        <v>40</v>
      </c>
      <c r="E2" s="4" t="s">
        <v>40</v>
      </c>
      <c r="F2" s="5" t="n">
        <v>1450000</v>
      </c>
    </row>
    <row r="3" spans="1:12">
      <c r="A3" s="4" t="s">
        <v>131</v>
      </c>
      <c r="B3" s="4" t="s">
        <v>40</v>
      </c>
      <c r="C3" s="4" t="s">
        <v>40</v>
      </c>
      <c r="D3" s="4" t="s">
        <v>40</v>
      </c>
      <c r="E3" s="4" t="s">
        <v>40</v>
      </c>
      <c r="F3" s="6" t="n">
        <v>1</v>
      </c>
      <c r="G3" s="6" t="n">
        <v>1905</v>
      </c>
      <c r="H3" s="4" t="s">
        <v>40</v>
      </c>
      <c r="I3" s="6" t="n">
        <v>-207</v>
      </c>
      <c r="J3" s="6" t="n">
        <v>1699</v>
      </c>
      <c r="K3" s="4" t="s">
        <v>40</v>
      </c>
      <c r="L3" s="6" t="n">
        <v>1699</v>
      </c>
    </row>
    <row r="4" spans="1:12">
      <c r="A4" s="4" t="s">
        <v>132</v>
      </c>
      <c r="B4" s="5" t="n">
        <v>4198</v>
      </c>
      <c r="C4" s="4" t="s">
        <v>40</v>
      </c>
      <c r="D4" s="4" t="s">
        <v>40</v>
      </c>
      <c r="E4" s="4" t="s">
        <v>40</v>
      </c>
      <c r="F4" s="4" t="s">
        <v>40</v>
      </c>
    </row>
    <row r="5" spans="1:12">
      <c r="A5" s="4" t="s">
        <v>133</v>
      </c>
      <c r="B5" s="4" t="s">
        <v>40</v>
      </c>
      <c r="C5" s="4" t="s">
        <v>40</v>
      </c>
      <c r="D5" s="4" t="s">
        <v>40</v>
      </c>
      <c r="E5" s="4" t="s">
        <v>40</v>
      </c>
      <c r="F5" s="4" t="s">
        <v>40</v>
      </c>
      <c r="G5" s="5" t="n">
        <v>4098</v>
      </c>
      <c r="H5" s="4" t="s">
        <v>40</v>
      </c>
      <c r="I5" s="4" t="s">
        <v>40</v>
      </c>
      <c r="J5" s="5" t="n">
        <v>4098</v>
      </c>
      <c r="K5" s="4" t="s">
        <v>40</v>
      </c>
      <c r="L5" s="5" t="n">
        <v>4098</v>
      </c>
    </row>
    <row r="6" spans="1:12">
      <c r="A6" s="4" t="s">
        <v>72</v>
      </c>
      <c r="B6" s="4" t="s">
        <v>40</v>
      </c>
      <c r="C6" s="4" t="s">
        <v>40</v>
      </c>
      <c r="D6" s="4" t="s">
        <v>40</v>
      </c>
      <c r="E6" s="4" t="s">
        <v>40</v>
      </c>
      <c r="F6" s="4" t="s">
        <v>40</v>
      </c>
      <c r="G6" s="4" t="s">
        <v>40</v>
      </c>
      <c r="H6" s="5" t="n">
        <v>-150</v>
      </c>
      <c r="I6" s="4" t="s">
        <v>40</v>
      </c>
      <c r="J6" s="5" t="n">
        <v>-150</v>
      </c>
      <c r="K6" s="4" t="s">
        <v>40</v>
      </c>
      <c r="L6" s="5" t="n">
        <v>-150</v>
      </c>
    </row>
    <row r="7" spans="1:12">
      <c r="A7" s="4" t="s">
        <v>134</v>
      </c>
      <c r="B7" s="4" t="s">
        <v>40</v>
      </c>
      <c r="C7" s="4" t="s">
        <v>40</v>
      </c>
      <c r="D7" s="4" t="s">
        <v>40</v>
      </c>
      <c r="E7" s="4" t="s">
        <v>40</v>
      </c>
      <c r="F7" s="5" t="n">
        <v>100000</v>
      </c>
    </row>
    <row r="8" spans="1:12">
      <c r="A8" s="4" t="s">
        <v>135</v>
      </c>
      <c r="B8" s="4" t="s">
        <v>40</v>
      </c>
      <c r="C8" s="4" t="s">
        <v>40</v>
      </c>
      <c r="D8" s="4" t="s">
        <v>40</v>
      </c>
      <c r="E8" s="4" t="s">
        <v>40</v>
      </c>
      <c r="F8" s="4" t="s">
        <v>40</v>
      </c>
      <c r="G8" s="5" t="n">
        <v>633</v>
      </c>
      <c r="H8" s="4" t="s">
        <v>40</v>
      </c>
      <c r="I8" s="4" t="s">
        <v>40</v>
      </c>
      <c r="J8" s="5" t="n">
        <v>633</v>
      </c>
      <c r="K8" s="4" t="s">
        <v>40</v>
      </c>
      <c r="L8" s="5" t="n">
        <v>633</v>
      </c>
    </row>
    <row r="9" spans="1:12">
      <c r="A9" s="4" t="s">
        <v>136</v>
      </c>
      <c r="B9" s="4" t="s">
        <v>40</v>
      </c>
      <c r="C9" s="4" t="s">
        <v>40</v>
      </c>
      <c r="D9" s="4" t="s">
        <v>40</v>
      </c>
      <c r="E9" s="4" t="s">
        <v>40</v>
      </c>
      <c r="F9" s="4" t="s">
        <v>40</v>
      </c>
      <c r="G9" s="5" t="n">
        <v>73</v>
      </c>
      <c r="H9" s="4" t="s">
        <v>40</v>
      </c>
      <c r="I9" s="4" t="s">
        <v>40</v>
      </c>
      <c r="J9" s="5" t="n">
        <v>73</v>
      </c>
      <c r="K9" s="4" t="s">
        <v>40</v>
      </c>
      <c r="L9" s="5" t="n">
        <v>73</v>
      </c>
    </row>
    <row r="10" spans="1:12">
      <c r="A10" s="4" t="s">
        <v>137</v>
      </c>
      <c r="B10" s="4" t="s">
        <v>40</v>
      </c>
      <c r="C10" s="4" t="s">
        <v>40</v>
      </c>
      <c r="D10" s="4" t="s">
        <v>40</v>
      </c>
      <c r="E10" s="4" t="s">
        <v>40</v>
      </c>
      <c r="F10" s="5" t="n">
        <v>1500000</v>
      </c>
    </row>
    <row r="11" spans="1:12">
      <c r="A11" s="4" t="s">
        <v>138</v>
      </c>
      <c r="B11" s="4" t="s">
        <v>40</v>
      </c>
      <c r="C11" s="4" t="s">
        <v>40</v>
      </c>
      <c r="D11" s="4" t="s">
        <v>40</v>
      </c>
      <c r="E11" s="4" t="s">
        <v>40</v>
      </c>
      <c r="F11" s="6" t="n">
        <v>2</v>
      </c>
      <c r="G11" s="5" t="n">
        <v>239</v>
      </c>
      <c r="H11" s="4" t="s">
        <v>40</v>
      </c>
      <c r="I11" s="4" t="s">
        <v>40</v>
      </c>
      <c r="J11" s="5" t="n">
        <v>241</v>
      </c>
      <c r="K11" s="4" t="s">
        <v>40</v>
      </c>
      <c r="L11" s="5" t="n">
        <v>241</v>
      </c>
    </row>
    <row r="12" spans="1:12">
      <c r="A12" s="4" t="s">
        <v>139</v>
      </c>
      <c r="B12" s="4" t="s">
        <v>40</v>
      </c>
      <c r="C12" s="4" t="s">
        <v>40</v>
      </c>
      <c r="D12" s="4" t="s">
        <v>40</v>
      </c>
      <c r="E12" s="4" t="s">
        <v>40</v>
      </c>
      <c r="F12" s="4" t="s">
        <v>40</v>
      </c>
      <c r="G12" s="5" t="n">
        <v>414</v>
      </c>
      <c r="H12" s="4" t="s">
        <v>40</v>
      </c>
      <c r="I12" s="4" t="s">
        <v>40</v>
      </c>
      <c r="J12" s="5" t="n">
        <v>414</v>
      </c>
      <c r="K12" s="4" t="s">
        <v>40</v>
      </c>
      <c r="L12" s="5" t="n">
        <v>414</v>
      </c>
    </row>
    <row r="13" spans="1:12">
      <c r="A13" s="4" t="s">
        <v>140</v>
      </c>
      <c r="B13" s="4" t="s">
        <v>40</v>
      </c>
      <c r="C13" s="4" t="s">
        <v>40</v>
      </c>
      <c r="D13" s="4" t="s">
        <v>40</v>
      </c>
      <c r="E13" s="4" t="s">
        <v>40</v>
      </c>
      <c r="F13" s="5" t="n">
        <v>28583</v>
      </c>
    </row>
    <row r="14" spans="1:12">
      <c r="A14" s="4" t="s">
        <v>141</v>
      </c>
      <c r="B14" s="4" t="s">
        <v>40</v>
      </c>
      <c r="C14" s="4" t="s">
        <v>40</v>
      </c>
      <c r="D14" s="4" t="s">
        <v>40</v>
      </c>
      <c r="E14" s="4" t="s">
        <v>40</v>
      </c>
      <c r="F14" s="4" t="s">
        <v>40</v>
      </c>
      <c r="G14" s="5" t="n">
        <v>200</v>
      </c>
      <c r="H14" s="4" t="s">
        <v>40</v>
      </c>
      <c r="I14" s="4" t="s">
        <v>40</v>
      </c>
      <c r="J14" s="5" t="n">
        <v>200</v>
      </c>
      <c r="K14" s="4" t="s">
        <v>40</v>
      </c>
      <c r="L14" s="5" t="n">
        <v>200</v>
      </c>
    </row>
    <row r="15" spans="1:12">
      <c r="A15" s="4" t="s">
        <v>142</v>
      </c>
      <c r="B15" s="4" t="s">
        <v>40</v>
      </c>
      <c r="C15" s="4" t="s">
        <v>40</v>
      </c>
      <c r="D15" s="4" t="s">
        <v>40</v>
      </c>
      <c r="E15" s="4" t="s">
        <v>40</v>
      </c>
      <c r="F15" s="5" t="n">
        <v>160000</v>
      </c>
    </row>
    <row r="16" spans="1:12">
      <c r="A16" s="4" t="s">
        <v>143</v>
      </c>
      <c r="B16" s="4" t="s">
        <v>40</v>
      </c>
      <c r="C16" s="4" t="s">
        <v>40</v>
      </c>
      <c r="D16" s="4" t="s">
        <v>40</v>
      </c>
      <c r="E16" s="4" t="s">
        <v>40</v>
      </c>
      <c r="F16" s="4" t="s">
        <v>40</v>
      </c>
      <c r="G16" s="5" t="n">
        <v>1</v>
      </c>
      <c r="H16" s="4" t="s">
        <v>40</v>
      </c>
      <c r="I16" s="4" t="s">
        <v>40</v>
      </c>
      <c r="J16" s="5" t="n">
        <v>1</v>
      </c>
      <c r="K16" s="4" t="s">
        <v>40</v>
      </c>
      <c r="L16" s="5" t="n">
        <v>1</v>
      </c>
    </row>
    <row r="17" spans="1:12">
      <c r="A17" s="4" t="s">
        <v>144</v>
      </c>
      <c r="B17" s="4" t="s">
        <v>40</v>
      </c>
      <c r="C17" s="4" t="s">
        <v>40</v>
      </c>
      <c r="D17" s="4" t="s">
        <v>40</v>
      </c>
      <c r="E17" s="4" t="s">
        <v>40</v>
      </c>
      <c r="F17" s="5" t="n">
        <v>144846</v>
      </c>
    </row>
    <row r="18" spans="1:12">
      <c r="A18" s="4" t="s">
        <v>145</v>
      </c>
      <c r="B18" s="4" t="s">
        <v>40</v>
      </c>
      <c r="C18" s="4" t="s">
        <v>40</v>
      </c>
      <c r="D18" s="4" t="s">
        <v>40</v>
      </c>
      <c r="E18" s="4" t="s">
        <v>40</v>
      </c>
      <c r="F18" s="4" t="s">
        <v>40</v>
      </c>
      <c r="G18" s="5" t="n">
        <v>460</v>
      </c>
      <c r="H18" s="4" t="s">
        <v>40</v>
      </c>
      <c r="I18" s="4" t="s">
        <v>40</v>
      </c>
      <c r="J18" s="5" t="n">
        <v>460</v>
      </c>
      <c r="K18" s="4" t="s">
        <v>40</v>
      </c>
      <c r="L18" s="5" t="n">
        <v>460</v>
      </c>
    </row>
    <row r="19" spans="1:12">
      <c r="A19" s="4" t="s">
        <v>146</v>
      </c>
      <c r="B19" s="4" t="s">
        <v>40</v>
      </c>
      <c r="C19" s="4" t="s">
        <v>40</v>
      </c>
      <c r="D19" s="4" t="s">
        <v>40</v>
      </c>
      <c r="E19" s="4" t="s">
        <v>40</v>
      </c>
      <c r="F19" s="5" t="n">
        <v>37297</v>
      </c>
    </row>
    <row r="20" spans="1:12">
      <c r="A20" s="4" t="s">
        <v>147</v>
      </c>
      <c r="B20" s="4" t="s">
        <v>40</v>
      </c>
      <c r="C20" s="4" t="s">
        <v>40</v>
      </c>
      <c r="D20" s="4" t="s">
        <v>40</v>
      </c>
      <c r="E20" s="4" t="s">
        <v>40</v>
      </c>
      <c r="F20" s="4" t="s">
        <v>40</v>
      </c>
      <c r="G20" s="5" t="n">
        <v>119</v>
      </c>
      <c r="H20" s="4" t="s">
        <v>40</v>
      </c>
      <c r="I20" s="4" t="s">
        <v>40</v>
      </c>
      <c r="J20" s="5" t="n">
        <v>119</v>
      </c>
      <c r="K20" s="4" t="s">
        <v>40</v>
      </c>
      <c r="L20" s="5" t="n">
        <v>119</v>
      </c>
    </row>
    <row r="21" spans="1:12">
      <c r="A21" s="4" t="s">
        <v>148</v>
      </c>
      <c r="B21" s="4" t="s">
        <v>40</v>
      </c>
      <c r="C21" s="4" t="s">
        <v>40</v>
      </c>
      <c r="D21" s="4" t="s">
        <v>40</v>
      </c>
      <c r="E21" s="4" t="s">
        <v>40</v>
      </c>
      <c r="F21" s="4" t="s">
        <v>40</v>
      </c>
      <c r="G21" s="4" t="s">
        <v>40</v>
      </c>
      <c r="H21" s="4" t="s">
        <v>40</v>
      </c>
      <c r="I21" s="5" t="n">
        <v>-405</v>
      </c>
      <c r="J21" s="5" t="n">
        <v>-405</v>
      </c>
      <c r="K21" s="4" t="s">
        <v>40</v>
      </c>
      <c r="L21" s="5" t="n">
        <v>-405</v>
      </c>
    </row>
    <row r="22" spans="1:12">
      <c r="A22" s="4" t="s">
        <v>114</v>
      </c>
      <c r="B22" s="4" t="s">
        <v>40</v>
      </c>
      <c r="C22" s="4" t="s">
        <v>40</v>
      </c>
      <c r="D22" s="4" t="s">
        <v>40</v>
      </c>
      <c r="E22" s="4" t="s">
        <v>40</v>
      </c>
      <c r="F22" s="4" t="s">
        <v>40</v>
      </c>
      <c r="G22" s="4" t="s">
        <v>40</v>
      </c>
      <c r="H22" s="4" t="s">
        <v>40</v>
      </c>
      <c r="I22" s="5" t="n">
        <v>-3680</v>
      </c>
      <c r="J22" s="5" t="n">
        <v>-3680</v>
      </c>
      <c r="K22" s="4" t="s">
        <v>40</v>
      </c>
      <c r="L22" s="5" t="n">
        <v>-3680</v>
      </c>
    </row>
    <row r="23" spans="1:12">
      <c r="A23" s="4" t="s">
        <v>149</v>
      </c>
      <c r="B23" s="5" t="n">
        <v>6188</v>
      </c>
      <c r="C23" s="4" t="s">
        <v>40</v>
      </c>
      <c r="D23" s="4" t="s">
        <v>40</v>
      </c>
      <c r="E23" s="4" t="s">
        <v>40</v>
      </c>
      <c r="F23" s="5" t="n">
        <v>3420726</v>
      </c>
    </row>
    <row r="24" spans="1:12">
      <c r="A24" s="4" t="s">
        <v>150</v>
      </c>
      <c r="B24" s="4" t="s">
        <v>40</v>
      </c>
      <c r="C24" s="4" t="s">
        <v>40</v>
      </c>
      <c r="D24" s="4" t="s">
        <v>40</v>
      </c>
      <c r="E24" s="4" t="s">
        <v>40</v>
      </c>
      <c r="F24" s="6" t="n">
        <v>3</v>
      </c>
      <c r="G24" s="5" t="n">
        <v>8142</v>
      </c>
      <c r="H24" s="5" t="n">
        <v>-150</v>
      </c>
      <c r="I24" s="5" t="n">
        <v>-4292</v>
      </c>
      <c r="J24" s="5" t="n">
        <v>3703</v>
      </c>
      <c r="K24" s="4" t="s">
        <v>40</v>
      </c>
      <c r="L24" s="5" t="n">
        <v>3703</v>
      </c>
    </row>
    <row r="25" spans="1:12">
      <c r="A25" s="4" t="s">
        <v>151</v>
      </c>
      <c r="B25" s="5" t="n">
        <v>-9943</v>
      </c>
      <c r="C25" s="5" t="n">
        <v>9943</v>
      </c>
      <c r="D25" s="5" t="n">
        <v>20000</v>
      </c>
      <c r="E25" s="5" t="n">
        <v>371052</v>
      </c>
      <c r="F25" s="5" t="n">
        <v>458767</v>
      </c>
    </row>
    <row r="26" spans="1:12">
      <c r="A26" s="4" t="s">
        <v>152</v>
      </c>
      <c r="B26" s="4" t="s">
        <v>40</v>
      </c>
      <c r="C26" s="4" t="s">
        <v>40</v>
      </c>
      <c r="D26" s="4" t="s">
        <v>40</v>
      </c>
      <c r="E26" s="4" t="s">
        <v>40</v>
      </c>
      <c r="F26" s="6" t="n">
        <v>1</v>
      </c>
      <c r="G26" s="5" t="n">
        <v>1655</v>
      </c>
      <c r="H26" s="4" t="s">
        <v>40</v>
      </c>
      <c r="I26" s="4" t="s">
        <v>40</v>
      </c>
      <c r="J26" s="5" t="n">
        <v>1656</v>
      </c>
      <c r="K26" s="4" t="s">
        <v>40</v>
      </c>
      <c r="L26" s="5" t="n">
        <v>1656</v>
      </c>
    </row>
    <row r="27" spans="1:12">
      <c r="A27" s="4" t="s">
        <v>153</v>
      </c>
      <c r="B27" s="4" t="s">
        <v>40</v>
      </c>
      <c r="C27" s="4" t="s">
        <v>40</v>
      </c>
      <c r="D27" s="4" t="s">
        <v>40</v>
      </c>
      <c r="E27" s="4" t="s">
        <v>40</v>
      </c>
      <c r="F27" s="5" t="n">
        <v>200000</v>
      </c>
    </row>
    <row r="28" spans="1:12">
      <c r="A28" s="4" t="s">
        <v>154</v>
      </c>
      <c r="B28" s="4" t="s">
        <v>40</v>
      </c>
      <c r="C28" s="4" t="s">
        <v>40</v>
      </c>
      <c r="D28" s="4" t="s">
        <v>40</v>
      </c>
      <c r="E28" s="4" t="s">
        <v>40</v>
      </c>
      <c r="F28" s="4" t="s">
        <v>40</v>
      </c>
      <c r="G28" s="5" t="n">
        <v>32</v>
      </c>
      <c r="H28" s="4" t="s">
        <v>40</v>
      </c>
      <c r="I28" s="4" t="s">
        <v>40</v>
      </c>
      <c r="J28" s="5" t="n">
        <v>32</v>
      </c>
      <c r="K28" s="4" t="s">
        <v>40</v>
      </c>
      <c r="L28" s="5" t="n">
        <v>32</v>
      </c>
    </row>
    <row r="29" spans="1:12">
      <c r="A29" s="4" t="s">
        <v>155</v>
      </c>
      <c r="B29" s="4" t="s">
        <v>40</v>
      </c>
      <c r="C29" s="4" t="s">
        <v>40</v>
      </c>
      <c r="D29" s="4" t="s">
        <v>40</v>
      </c>
      <c r="E29" s="4" t="s">
        <v>40</v>
      </c>
      <c r="F29" s="5" t="n">
        <v>50000</v>
      </c>
    </row>
    <row r="30" spans="1:12">
      <c r="A30" s="4" t="s">
        <v>156</v>
      </c>
      <c r="B30" s="4" t="s">
        <v>40</v>
      </c>
      <c r="C30" s="4" t="s">
        <v>40</v>
      </c>
      <c r="D30" s="4" t="s">
        <v>40</v>
      </c>
      <c r="E30" s="4" t="s">
        <v>40</v>
      </c>
      <c r="F30" s="4" t="s">
        <v>40</v>
      </c>
      <c r="G30" s="5" t="n">
        <v>475</v>
      </c>
      <c r="H30" s="4" t="s">
        <v>40</v>
      </c>
      <c r="I30" s="4" t="s">
        <v>40</v>
      </c>
      <c r="J30" s="5" t="n">
        <v>475</v>
      </c>
      <c r="K30" s="4" t="s">
        <v>40</v>
      </c>
      <c r="L30" s="5" t="n">
        <v>475</v>
      </c>
    </row>
    <row r="31" spans="1:12">
      <c r="A31" s="4" t="s">
        <v>157</v>
      </c>
      <c r="B31" s="4" t="s">
        <v>40</v>
      </c>
      <c r="C31" s="4" t="s">
        <v>40</v>
      </c>
      <c r="D31" s="4" t="s">
        <v>40</v>
      </c>
      <c r="E31" s="4" t="s">
        <v>40</v>
      </c>
      <c r="F31" s="4" t="s">
        <v>40</v>
      </c>
      <c r="G31" s="5" t="n">
        <v>259</v>
      </c>
      <c r="H31" s="4" t="s">
        <v>40</v>
      </c>
      <c r="I31" s="4" t="s">
        <v>40</v>
      </c>
      <c r="J31" s="5" t="n">
        <v>259</v>
      </c>
      <c r="K31" s="4" t="s">
        <v>40</v>
      </c>
      <c r="L31" s="5" t="n">
        <v>259</v>
      </c>
    </row>
    <row r="32" spans="1:12">
      <c r="A32" s="4" t="s">
        <v>158</v>
      </c>
      <c r="B32" s="4" t="s">
        <v>40</v>
      </c>
      <c r="C32" s="4" t="s">
        <v>40</v>
      </c>
      <c r="D32" s="4" t="s">
        <v>40</v>
      </c>
      <c r="E32" s="4" t="s">
        <v>40</v>
      </c>
      <c r="F32" s="4" t="s">
        <v>40</v>
      </c>
      <c r="G32" s="5" t="n">
        <v>87</v>
      </c>
      <c r="H32" s="4" t="s">
        <v>40</v>
      </c>
      <c r="I32" s="4" t="s">
        <v>40</v>
      </c>
      <c r="J32" s="5" t="n">
        <v>87</v>
      </c>
      <c r="K32" s="4" t="s">
        <v>40</v>
      </c>
      <c r="L32" s="5" t="n">
        <v>87</v>
      </c>
    </row>
    <row r="33" spans="1:12">
      <c r="A33" s="4" t="s">
        <v>159</v>
      </c>
      <c r="B33" s="4" t="s">
        <v>40</v>
      </c>
      <c r="C33" s="4" t="s">
        <v>40</v>
      </c>
      <c r="D33" s="4" t="s">
        <v>40</v>
      </c>
      <c r="E33" s="4" t="s">
        <v>40</v>
      </c>
      <c r="F33" s="4" t="s">
        <v>40</v>
      </c>
      <c r="G33" s="6" t="n">
        <v>198</v>
      </c>
      <c r="H33" s="4" t="s">
        <v>40</v>
      </c>
      <c r="I33" s="4" t="s">
        <v>40</v>
      </c>
      <c r="J33" s="6" t="n">
        <v>198</v>
      </c>
      <c r="K33" s="4" t="s">
        <v>40</v>
      </c>
      <c r="L33" s="6" t="n">
        <v>198</v>
      </c>
    </row>
    <row r="34" spans="1:12">
      <c r="A34" s="4" t="s">
        <v>160</v>
      </c>
      <c r="B34" s="4" t="s">
        <v>40</v>
      </c>
      <c r="C34" s="4" t="s">
        <v>40</v>
      </c>
      <c r="D34" s="4" t="s">
        <v>40</v>
      </c>
      <c r="E34" s="4" t="s">
        <v>40</v>
      </c>
      <c r="F34" s="4" t="s">
        <v>40</v>
      </c>
      <c r="G34" s="5" t="n">
        <v>128</v>
      </c>
      <c r="H34" s="4" t="s">
        <v>40</v>
      </c>
      <c r="I34" s="4" t="s">
        <v>40</v>
      </c>
      <c r="J34" s="5" t="n">
        <v>128</v>
      </c>
      <c r="K34" s="4" t="s">
        <v>40</v>
      </c>
      <c r="L34" s="5" t="n">
        <v>128</v>
      </c>
    </row>
    <row r="35" spans="1:12">
      <c r="A35" s="4" t="s">
        <v>161</v>
      </c>
      <c r="B35" s="4" t="s">
        <v>40</v>
      </c>
      <c r="C35" s="4" t="s">
        <v>40</v>
      </c>
      <c r="D35" s="4" t="s">
        <v>40</v>
      </c>
      <c r="E35" s="4" t="s">
        <v>40</v>
      </c>
      <c r="F35" s="4" t="s">
        <v>40</v>
      </c>
      <c r="G35" s="5" t="n">
        <v>7</v>
      </c>
      <c r="H35" s="4" t="s">
        <v>40</v>
      </c>
      <c r="I35" s="4" t="s">
        <v>40</v>
      </c>
      <c r="J35" s="5" t="n">
        <v>7</v>
      </c>
      <c r="K35" s="4" t="s">
        <v>40</v>
      </c>
      <c r="L35" s="5" t="n">
        <v>7</v>
      </c>
    </row>
    <row r="36" spans="1:12">
      <c r="A36" s="4" t="s">
        <v>162</v>
      </c>
      <c r="B36" s="4" t="s">
        <v>40</v>
      </c>
      <c r="C36" s="4" t="s">
        <v>40</v>
      </c>
      <c r="D36" s="4" t="s">
        <v>40</v>
      </c>
      <c r="E36" s="4" t="s">
        <v>40</v>
      </c>
      <c r="F36" s="5" t="n">
        <v>105000</v>
      </c>
    </row>
    <row r="37" spans="1:12">
      <c r="A37" s="4" t="s">
        <v>163</v>
      </c>
      <c r="B37" s="4" t="s">
        <v>40</v>
      </c>
      <c r="C37" s="4" t="s">
        <v>40</v>
      </c>
      <c r="D37" s="4" t="s">
        <v>40</v>
      </c>
      <c r="E37" s="4" t="s">
        <v>40</v>
      </c>
      <c r="F37" s="4" t="s">
        <v>40</v>
      </c>
      <c r="G37" s="6" t="n">
        <v>9</v>
      </c>
      <c r="H37" s="4" t="s">
        <v>40</v>
      </c>
      <c r="I37" s="4" t="s">
        <v>40</v>
      </c>
      <c r="J37" s="6" t="n">
        <v>9</v>
      </c>
      <c r="K37" s="4" t="s">
        <v>40</v>
      </c>
      <c r="L37" s="6" t="n">
        <v>9</v>
      </c>
    </row>
    <row r="38" spans="1:12">
      <c r="A38" s="4" t="s">
        <v>164</v>
      </c>
      <c r="B38" s="4" t="s">
        <v>40</v>
      </c>
      <c r="C38" s="4" t="s">
        <v>40</v>
      </c>
      <c r="D38" s="4" t="s">
        <v>40</v>
      </c>
      <c r="E38" s="4" t="s">
        <v>40</v>
      </c>
      <c r="F38" s="5" t="n">
        <v>282173</v>
      </c>
    </row>
    <row r="39" spans="1:12">
      <c r="A39" s="4" t="s">
        <v>165</v>
      </c>
      <c r="B39" s="4" t="s">
        <v>40</v>
      </c>
      <c r="C39" s="4" t="s">
        <v>40</v>
      </c>
      <c r="D39" s="4" t="s">
        <v>40</v>
      </c>
      <c r="E39" s="4" t="s">
        <v>40</v>
      </c>
      <c r="F39" s="4" t="s">
        <v>40</v>
      </c>
      <c r="G39" s="5" t="n">
        <v>897</v>
      </c>
      <c r="H39" s="4" t="s">
        <v>40</v>
      </c>
      <c r="I39" s="4" t="s">
        <v>40</v>
      </c>
      <c r="J39" s="5" t="n">
        <v>897</v>
      </c>
      <c r="K39" s="5" t="n">
        <v>303</v>
      </c>
      <c r="L39" s="5" t="n">
        <v>1200</v>
      </c>
    </row>
    <row r="40" spans="1:12">
      <c r="A40" s="4" t="s">
        <v>166</v>
      </c>
      <c r="B40" s="4" t="s">
        <v>40</v>
      </c>
      <c r="C40" s="4" t="s">
        <v>40</v>
      </c>
      <c r="D40" s="4" t="s">
        <v>40</v>
      </c>
      <c r="E40" s="4" t="s">
        <v>40</v>
      </c>
      <c r="F40" s="5" t="n">
        <v>70997</v>
      </c>
    </row>
    <row r="41" spans="1:12">
      <c r="A41" s="4" t="s">
        <v>167</v>
      </c>
      <c r="B41" s="4" t="s">
        <v>40</v>
      </c>
      <c r="C41" s="4" t="s">
        <v>40</v>
      </c>
      <c r="D41" s="4" t="s">
        <v>40</v>
      </c>
      <c r="E41" s="4" t="s">
        <v>40</v>
      </c>
      <c r="F41" s="4" t="s">
        <v>40</v>
      </c>
      <c r="G41" s="5" t="n">
        <v>226</v>
      </c>
      <c r="H41" s="4" t="s">
        <v>40</v>
      </c>
      <c r="I41" s="4" t="s">
        <v>40</v>
      </c>
      <c r="J41" s="5" t="n">
        <v>226</v>
      </c>
      <c r="K41" s="4" t="s">
        <v>40</v>
      </c>
      <c r="L41" s="5" t="n">
        <v>226</v>
      </c>
    </row>
    <row r="42" spans="1:12">
      <c r="A42" s="4" t="s">
        <v>168</v>
      </c>
      <c r="B42" s="4" t="s">
        <v>40</v>
      </c>
      <c r="C42" s="4" t="s">
        <v>40</v>
      </c>
      <c r="D42" s="4" t="s">
        <v>40</v>
      </c>
      <c r="E42" s="4" t="s">
        <v>40</v>
      </c>
      <c r="F42" s="5" t="n">
        <v>178571</v>
      </c>
    </row>
    <row r="43" spans="1:12">
      <c r="A43" s="4" t="s">
        <v>169</v>
      </c>
      <c r="B43" s="4" t="s">
        <v>40</v>
      </c>
      <c r="C43" s="4" t="s">
        <v>40</v>
      </c>
      <c r="D43" s="4" t="s">
        <v>40</v>
      </c>
      <c r="E43" s="4" t="s">
        <v>40</v>
      </c>
      <c r="F43" s="4" t="s">
        <v>40</v>
      </c>
      <c r="G43" s="5" t="n">
        <v>568</v>
      </c>
      <c r="H43" s="4" t="s">
        <v>40</v>
      </c>
      <c r="I43" s="4" t="s">
        <v>40</v>
      </c>
      <c r="J43" s="5" t="n">
        <v>568</v>
      </c>
      <c r="K43" s="4" t="s">
        <v>40</v>
      </c>
      <c r="L43" s="5" t="n">
        <v>568</v>
      </c>
    </row>
    <row r="44" spans="1:12">
      <c r="A44" s="4" t="s">
        <v>170</v>
      </c>
      <c r="B44" s="4" t="s">
        <v>40</v>
      </c>
      <c r="C44" s="4" t="s">
        <v>40</v>
      </c>
      <c r="D44" s="4" t="s">
        <v>40</v>
      </c>
      <c r="E44" s="4" t="s">
        <v>40</v>
      </c>
      <c r="F44" s="5" t="n">
        <v>387912</v>
      </c>
    </row>
    <row r="45" spans="1:12">
      <c r="A45" s="4" t="s">
        <v>171</v>
      </c>
      <c r="B45" s="4" t="s">
        <v>40</v>
      </c>
      <c r="C45" s="4" t="s">
        <v>40</v>
      </c>
      <c r="D45" s="4" t="s">
        <v>40</v>
      </c>
      <c r="E45" s="4" t="s">
        <v>40</v>
      </c>
      <c r="F45" s="6" t="n">
        <v>1</v>
      </c>
      <c r="G45" s="5" t="n">
        <v>1243</v>
      </c>
      <c r="H45" s="4" t="s">
        <v>40</v>
      </c>
      <c r="I45" s="4" t="s">
        <v>40</v>
      </c>
      <c r="J45" s="5" t="n">
        <v>1244</v>
      </c>
      <c r="K45" s="4" t="s">
        <v>40</v>
      </c>
      <c r="L45" s="5" t="n">
        <v>1244</v>
      </c>
    </row>
    <row r="46" spans="1:12">
      <c r="A46" s="4" t="s">
        <v>172</v>
      </c>
      <c r="B46" s="4" t="s">
        <v>40</v>
      </c>
      <c r="C46" s="4" t="s">
        <v>40</v>
      </c>
      <c r="D46" s="4" t="s">
        <v>40</v>
      </c>
      <c r="E46" s="4" t="s">
        <v>40</v>
      </c>
      <c r="F46" s="5" t="n">
        <v>1454261</v>
      </c>
    </row>
    <row r="47" spans="1:12">
      <c r="A47" s="4" t="s">
        <v>173</v>
      </c>
      <c r="B47" s="4" t="s">
        <v>40</v>
      </c>
      <c r="C47" s="4" t="s">
        <v>40</v>
      </c>
      <c r="D47" s="4" t="s">
        <v>40</v>
      </c>
      <c r="E47" s="4" t="s">
        <v>40</v>
      </c>
      <c r="F47" s="6" t="n">
        <v>2</v>
      </c>
      <c r="G47" s="5" t="n">
        <v>4623</v>
      </c>
      <c r="H47" s="4" t="s">
        <v>40</v>
      </c>
      <c r="I47" s="4" t="s">
        <v>40</v>
      </c>
      <c r="J47" s="5" t="n">
        <v>4625</v>
      </c>
      <c r="K47" s="4" t="s">
        <v>40</v>
      </c>
      <c r="L47" s="5" t="n">
        <v>4625</v>
      </c>
    </row>
    <row r="48" spans="1:12">
      <c r="A48" s="4" t="s">
        <v>174</v>
      </c>
      <c r="B48" s="4" t="s">
        <v>40</v>
      </c>
      <c r="C48" s="4" t="s">
        <v>40</v>
      </c>
      <c r="D48" s="4" t="s">
        <v>40</v>
      </c>
      <c r="E48" s="4" t="s">
        <v>40</v>
      </c>
      <c r="F48" s="5" t="n">
        <v>6513</v>
      </c>
    </row>
    <row r="49" spans="1:12">
      <c r="A49" s="4" t="s">
        <v>175</v>
      </c>
      <c r="B49" s="4" t="s">
        <v>40</v>
      </c>
      <c r="C49" s="4" t="s">
        <v>40</v>
      </c>
      <c r="D49" s="4" t="s">
        <v>40</v>
      </c>
      <c r="E49" s="4" t="s">
        <v>40</v>
      </c>
      <c r="F49" s="4" t="s">
        <v>40</v>
      </c>
      <c r="G49" s="5" t="n">
        <v>21</v>
      </c>
      <c r="H49" s="4" t="s">
        <v>40</v>
      </c>
      <c r="I49" s="4" t="s">
        <v>40</v>
      </c>
      <c r="J49" s="5" t="n">
        <v>21</v>
      </c>
      <c r="K49" s="4" t="s">
        <v>40</v>
      </c>
      <c r="L49" s="5" t="n">
        <v>21</v>
      </c>
    </row>
    <row r="50" spans="1:12">
      <c r="A50" s="4" t="s">
        <v>176</v>
      </c>
      <c r="B50" s="4" t="s">
        <v>40</v>
      </c>
      <c r="C50" s="4" t="s">
        <v>40</v>
      </c>
      <c r="D50" s="4" t="s">
        <v>40</v>
      </c>
      <c r="E50" s="4" t="s">
        <v>40</v>
      </c>
      <c r="F50" s="5" t="n">
        <v>78000</v>
      </c>
    </row>
    <row r="51" spans="1:12">
      <c r="A51" s="4" t="s">
        <v>177</v>
      </c>
      <c r="B51" s="4" t="s">
        <v>40</v>
      </c>
      <c r="C51" s="4" t="s">
        <v>40</v>
      </c>
      <c r="D51" s="4" t="s">
        <v>40</v>
      </c>
      <c r="E51" s="4" t="s">
        <v>40</v>
      </c>
      <c r="F51" s="4" t="s">
        <v>40</v>
      </c>
      <c r="G51" s="5" t="n">
        <v>250</v>
      </c>
      <c r="H51" s="4" t="s">
        <v>40</v>
      </c>
      <c r="I51" s="4" t="s">
        <v>40</v>
      </c>
      <c r="J51" s="5" t="n">
        <v>250</v>
      </c>
      <c r="K51" s="4" t="s">
        <v>40</v>
      </c>
      <c r="L51" s="5" t="n">
        <v>250</v>
      </c>
    </row>
    <row r="52" spans="1:12">
      <c r="A52" s="4" t="s">
        <v>178</v>
      </c>
      <c r="B52" s="5" t="n">
        <v>2615</v>
      </c>
      <c r="C52" s="4" t="s">
        <v>40</v>
      </c>
      <c r="D52" s="4" t="s">
        <v>40</v>
      </c>
      <c r="E52" s="4" t="s">
        <v>40</v>
      </c>
      <c r="F52" s="4" t="s">
        <v>40</v>
      </c>
    </row>
    <row r="53" spans="1:12">
      <c r="A53" s="4" t="s">
        <v>179</v>
      </c>
      <c r="B53" s="4" t="s">
        <v>40</v>
      </c>
      <c r="C53" s="4" t="s">
        <v>40</v>
      </c>
      <c r="D53" s="4" t="s">
        <v>40</v>
      </c>
      <c r="E53" s="4" t="s">
        <v>40</v>
      </c>
      <c r="F53" s="4" t="s">
        <v>40</v>
      </c>
      <c r="G53" s="5" t="n">
        <v>2539</v>
      </c>
      <c r="H53" s="4" t="s">
        <v>40</v>
      </c>
      <c r="I53" s="4" t="s">
        <v>40</v>
      </c>
      <c r="J53" s="5" t="n">
        <v>2539</v>
      </c>
      <c r="K53" s="4" t="s">
        <v>40</v>
      </c>
      <c r="L53" s="5" t="n">
        <v>2539</v>
      </c>
    </row>
    <row r="54" spans="1:12">
      <c r="A54" s="4" t="s">
        <v>180</v>
      </c>
      <c r="B54" s="4" t="s">
        <v>40</v>
      </c>
      <c r="C54" s="4" t="s">
        <v>40</v>
      </c>
      <c r="D54" s="4" t="s">
        <v>40</v>
      </c>
      <c r="E54" s="4" t="s">
        <v>40</v>
      </c>
      <c r="F54" s="4" t="s">
        <v>40</v>
      </c>
      <c r="G54" s="4" t="s">
        <v>40</v>
      </c>
      <c r="H54" s="4" t="s">
        <v>40</v>
      </c>
      <c r="I54" s="4" t="s">
        <v>40</v>
      </c>
      <c r="J54" s="5" t="n">
        <v>1140</v>
      </c>
      <c r="K54" s="4" t="s">
        <v>40</v>
      </c>
      <c r="L54" s="5" t="n">
        <v>1140</v>
      </c>
    </row>
    <row r="55" spans="1:12">
      <c r="A55" s="4" t="s">
        <v>181</v>
      </c>
      <c r="B55" s="4" t="s">
        <v>40</v>
      </c>
      <c r="C55" s="5" t="n">
        <v>150</v>
      </c>
      <c r="D55" s="4" t="s">
        <v>40</v>
      </c>
      <c r="E55" s="4" t="s">
        <v>40</v>
      </c>
      <c r="F55" s="4" t="s">
        <v>40</v>
      </c>
    </row>
    <row r="56" spans="1:12">
      <c r="A56" s="4" t="s">
        <v>182</v>
      </c>
      <c r="B56" s="4" t="s">
        <v>40</v>
      </c>
      <c r="C56" s="4" t="s">
        <v>40</v>
      </c>
      <c r="D56" s="4" t="s">
        <v>40</v>
      </c>
      <c r="E56" s="4" t="s">
        <v>40</v>
      </c>
      <c r="F56" s="4" t="s">
        <v>40</v>
      </c>
      <c r="G56" s="5" t="n">
        <v>150</v>
      </c>
      <c r="H56" s="4" t="s">
        <v>40</v>
      </c>
      <c r="I56" s="4" t="s">
        <v>40</v>
      </c>
      <c r="J56" s="5" t="n">
        <v>150</v>
      </c>
      <c r="K56" s="4" t="s">
        <v>40</v>
      </c>
      <c r="L56" s="5" t="n">
        <v>150</v>
      </c>
    </row>
    <row r="57" spans="1:12">
      <c r="A57" s="4" t="s">
        <v>183</v>
      </c>
      <c r="B57" s="5" t="n">
        <v>1140</v>
      </c>
      <c r="C57" s="4" t="s">
        <v>40</v>
      </c>
      <c r="D57" s="4" t="s">
        <v>40</v>
      </c>
      <c r="E57" s="4" t="s">
        <v>40</v>
      </c>
    </row>
    <row r="58" spans="1:12">
      <c r="A58" s="4" t="s">
        <v>184</v>
      </c>
      <c r="B58" s="4" t="s">
        <v>40</v>
      </c>
      <c r="C58" s="4" t="s">
        <v>40</v>
      </c>
      <c r="D58" s="4" t="s">
        <v>40</v>
      </c>
      <c r="E58" s="4" t="s">
        <v>40</v>
      </c>
      <c r="F58" s="4" t="s">
        <v>40</v>
      </c>
      <c r="G58" s="4" t="s">
        <v>40</v>
      </c>
      <c r="H58" s="4" t="s">
        <v>40</v>
      </c>
      <c r="I58" s="4" t="s">
        <v>40</v>
      </c>
      <c r="J58" s="4" t="s">
        <v>40</v>
      </c>
      <c r="K58" s="4" t="s">
        <v>40</v>
      </c>
      <c r="L58" s="4" t="s">
        <v>40</v>
      </c>
    </row>
    <row r="59" spans="1:12">
      <c r="A59" s="4" t="s">
        <v>185</v>
      </c>
      <c r="B59" s="4" t="s">
        <v>40</v>
      </c>
      <c r="C59" s="4" t="s">
        <v>40</v>
      </c>
      <c r="D59" s="4" t="s">
        <v>40</v>
      </c>
      <c r="E59" s="4" t="s">
        <v>40</v>
      </c>
      <c r="F59" s="5" t="n">
        <v>-6214</v>
      </c>
    </row>
    <row r="60" spans="1:12">
      <c r="A60" s="4" t="s">
        <v>186</v>
      </c>
      <c r="B60" s="4" t="s">
        <v>40</v>
      </c>
      <c r="C60" s="4" t="s">
        <v>40</v>
      </c>
      <c r="D60" s="4" t="s">
        <v>40</v>
      </c>
      <c r="E60" s="4" t="s">
        <v>40</v>
      </c>
      <c r="F60" s="4" t="s">
        <v>40</v>
      </c>
      <c r="G60" s="5" t="n">
        <v>-20</v>
      </c>
      <c r="H60" s="4" t="s">
        <v>40</v>
      </c>
      <c r="I60" s="4" t="s">
        <v>40</v>
      </c>
      <c r="J60" s="5" t="n">
        <v>-20</v>
      </c>
      <c r="K60" s="4" t="s">
        <v>40</v>
      </c>
      <c r="L60" s="5" t="n">
        <v>-20</v>
      </c>
    </row>
    <row r="61" spans="1:12">
      <c r="A61" s="4" t="s">
        <v>187</v>
      </c>
      <c r="B61" s="4" t="s">
        <v>40</v>
      </c>
      <c r="C61" s="4" t="s">
        <v>40</v>
      </c>
      <c r="D61" s="4" t="s">
        <v>40</v>
      </c>
      <c r="E61" s="4" t="s">
        <v>40</v>
      </c>
      <c r="F61" s="4" t="s">
        <v>40</v>
      </c>
      <c r="G61" s="4" t="s">
        <v>40</v>
      </c>
      <c r="H61" s="5" t="n">
        <v>150</v>
      </c>
      <c r="I61" s="4" t="s">
        <v>40</v>
      </c>
      <c r="J61" s="5" t="n">
        <v>150</v>
      </c>
      <c r="K61" s="4" t="s">
        <v>40</v>
      </c>
      <c r="L61" s="5" t="n">
        <v>150</v>
      </c>
    </row>
    <row r="62" spans="1:12">
      <c r="A62" s="4" t="s">
        <v>188</v>
      </c>
      <c r="B62" s="4" t="s">
        <v>40</v>
      </c>
      <c r="C62" s="4" t="s">
        <v>40</v>
      </c>
      <c r="D62" s="4" t="s">
        <v>40</v>
      </c>
      <c r="E62" s="4" t="s">
        <v>40</v>
      </c>
      <c r="F62" s="4" t="s">
        <v>40</v>
      </c>
      <c r="G62" s="5" t="n">
        <v>-486</v>
      </c>
      <c r="H62" s="4" t="s">
        <v>40</v>
      </c>
      <c r="I62" s="4" t="s">
        <v>40</v>
      </c>
      <c r="J62" s="5" t="n">
        <v>-486</v>
      </c>
      <c r="K62" s="4" t="s">
        <v>40</v>
      </c>
      <c r="L62" s="5" t="n">
        <v>-486</v>
      </c>
    </row>
    <row r="63" spans="1:12">
      <c r="A63" s="4" t="s">
        <v>114</v>
      </c>
      <c r="B63" s="4" t="s">
        <v>40</v>
      </c>
      <c r="C63" s="4" t="s">
        <v>40</v>
      </c>
      <c r="D63" s="4" t="s">
        <v>40</v>
      </c>
      <c r="E63" s="4" t="s">
        <v>40</v>
      </c>
      <c r="F63" s="4" t="s">
        <v>40</v>
      </c>
      <c r="G63" s="4" t="s">
        <v>40</v>
      </c>
      <c r="H63" s="4" t="s">
        <v>40</v>
      </c>
      <c r="I63" s="5" t="n">
        <v>-10775</v>
      </c>
      <c r="J63" s="5" t="n">
        <v>-10775</v>
      </c>
      <c r="K63" s="5" t="n">
        <v>89</v>
      </c>
      <c r="L63" s="5" t="n">
        <v>-10686</v>
      </c>
    </row>
    <row r="64" spans="1:12">
      <c r="A64" s="4" t="s">
        <v>189</v>
      </c>
      <c r="B64" s="4" t="s">
        <v>40</v>
      </c>
      <c r="C64" s="4" t="s">
        <v>40</v>
      </c>
      <c r="D64" s="4" t="s">
        <v>40</v>
      </c>
      <c r="E64" s="4" t="s">
        <v>40</v>
      </c>
      <c r="F64" s="4" t="s">
        <v>40</v>
      </c>
      <c r="G64" s="4" t="s">
        <v>40</v>
      </c>
      <c r="H64" s="4" t="s">
        <v>40</v>
      </c>
      <c r="I64" s="5" t="n">
        <v>-971</v>
      </c>
      <c r="J64" s="5" t="n">
        <v>-971</v>
      </c>
      <c r="K64" s="4" t="s">
        <v>40</v>
      </c>
      <c r="L64" s="5" t="n">
        <v>-971</v>
      </c>
    </row>
    <row r="65" spans="1:12">
      <c r="A65" s="4" t="s">
        <v>190</v>
      </c>
      <c r="B65" s="4" t="s">
        <v>40</v>
      </c>
      <c r="C65" s="5" t="n">
        <v>10093</v>
      </c>
      <c r="D65" s="5" t="n">
        <v>20000</v>
      </c>
      <c r="E65" s="5" t="n">
        <v>371052</v>
      </c>
      <c r="F65" s="5" t="n">
        <v>6686706</v>
      </c>
    </row>
    <row r="66" spans="1:12">
      <c r="A66" s="4" t="s">
        <v>191</v>
      </c>
      <c r="B66" s="4" t="s">
        <v>40</v>
      </c>
      <c r="C66" s="4" t="s">
        <v>40</v>
      </c>
      <c r="D66" s="4" t="s">
        <v>40</v>
      </c>
      <c r="E66" s="4" t="s">
        <v>40</v>
      </c>
      <c r="F66" s="6" t="n">
        <v>7</v>
      </c>
      <c r="G66" s="6" t="n">
        <v>22143</v>
      </c>
      <c r="I66" s="6" t="n">
        <v>-16038</v>
      </c>
      <c r="J66" s="6" t="n">
        <v>6112</v>
      </c>
      <c r="K66" s="6" t="n">
        <v>392</v>
      </c>
      <c r="L66" s="6" t="n">
        <v>65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16"/>
  </cols>
  <sheetData>
    <row r="1" spans="1:2">
      <c r="A1" s="1" t="s">
        <v>526</v>
      </c>
      <c r="B1" s="2" t="s">
        <v>1</v>
      </c>
    </row>
    <row r="2" spans="1:2">
      <c r="B2" s="2" t="s">
        <v>2</v>
      </c>
    </row>
    <row r="3" spans="1:2">
      <c r="A3" s="3" t="s">
        <v>507</v>
      </c>
    </row>
    <row r="4" spans="1:2">
      <c r="A4" s="4" t="s">
        <v>527</v>
      </c>
      <c r="B4" s="4" t="s">
        <v>528</v>
      </c>
    </row>
    <row r="5" spans="1:2">
      <c r="A5" s="4" t="s">
        <v>529</v>
      </c>
      <c r="B5" s="4" t="s">
        <v>530</v>
      </c>
    </row>
    <row r="6" spans="1:2">
      <c r="A6" s="4" t="s">
        <v>531</v>
      </c>
      <c r="B6" s="4" t="s">
        <v>5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R13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37"/>
    <col customWidth="1" max="5" min="5" width="80"/>
    <col customWidth="1" max="6" min="6" width="74"/>
    <col customWidth="1" max="7" min="7" width="80"/>
    <col customWidth="1" max="8" min="8" width="21"/>
    <col customWidth="1" max="9" min="9" width="27"/>
    <col customWidth="1" max="10" min="10" width="37"/>
    <col customWidth="1" max="11" min="11" width="30"/>
    <col customWidth="1" max="12" min="12" width="37"/>
    <col customWidth="1" max="13" min="13" width="29"/>
    <col customWidth="1" max="14" min="14" width="21"/>
    <col customWidth="1" max="15" min="15" width="37"/>
    <col customWidth="1" max="16" min="16" width="62"/>
    <col customWidth="1" max="17" min="17" width="37"/>
    <col customWidth="1" max="18" min="18" width="13"/>
  </cols>
  <sheetData>
    <row r="1" spans="1:18">
      <c r="A1" s="1" t="s">
        <v>532</v>
      </c>
      <c r="B1" s="2" t="s">
        <v>533</v>
      </c>
      <c r="C1" s="2" t="s">
        <v>534</v>
      </c>
      <c r="D1" s="2" t="s">
        <v>535</v>
      </c>
      <c r="E1" s="2" t="s">
        <v>536</v>
      </c>
      <c r="F1" s="2" t="s">
        <v>537</v>
      </c>
      <c r="G1" s="2" t="s">
        <v>538</v>
      </c>
      <c r="H1" s="2" t="s">
        <v>539</v>
      </c>
      <c r="I1" s="2" t="s">
        <v>540</v>
      </c>
      <c r="J1" s="2" t="s">
        <v>541</v>
      </c>
      <c r="K1" s="2" t="s">
        <v>542</v>
      </c>
      <c r="L1" s="2" t="s">
        <v>543</v>
      </c>
      <c r="M1" s="2" t="s">
        <v>544</v>
      </c>
      <c r="N1" s="2" t="s">
        <v>545</v>
      </c>
      <c r="O1" s="2" t="s">
        <v>546</v>
      </c>
      <c r="P1" s="2" t="s">
        <v>547</v>
      </c>
      <c r="Q1" s="2" t="s">
        <v>548</v>
      </c>
      <c r="R1" s="2" t="s">
        <v>549</v>
      </c>
    </row>
    <row r="2" spans="1:18">
      <c r="A2" s="4" t="s">
        <v>550</v>
      </c>
      <c r="G2" s="5" t="n">
        <v>100000000</v>
      </c>
      <c r="P2" s="5" t="n">
        <v>100000000</v>
      </c>
      <c r="Q2" s="5" t="n">
        <v>100000000</v>
      </c>
    </row>
    <row r="3" spans="1:18">
      <c r="A3" s="4" t="s">
        <v>551</v>
      </c>
      <c r="P3" s="6" t="n">
        <v>9227</v>
      </c>
      <c r="Q3" s="6" t="n">
        <v>3539</v>
      </c>
    </row>
    <row r="4" spans="1:18">
      <c r="A4" s="4" t="s">
        <v>552</v>
      </c>
      <c r="G4" s="6" t="n">
        <v>22143</v>
      </c>
      <c r="P4" s="5" t="n">
        <v>22143</v>
      </c>
      <c r="Q4" s="5" t="n">
        <v>8142</v>
      </c>
    </row>
    <row r="5" spans="1:18">
      <c r="A5" s="4" t="s">
        <v>553</v>
      </c>
      <c r="P5" s="5" t="n">
        <v>742</v>
      </c>
      <c r="Q5" s="5" t="n">
        <v>404</v>
      </c>
    </row>
    <row r="6" spans="1:18">
      <c r="A6" s="4" t="s">
        <v>114</v>
      </c>
      <c r="P6" s="6" t="n">
        <v>-14547</v>
      </c>
      <c r="Q6" s="5" t="n">
        <v>-13062</v>
      </c>
    </row>
    <row r="7" spans="1:18">
      <c r="A7" s="4" t="s">
        <v>554</v>
      </c>
      <c r="M7" s="4" t="s">
        <v>515</v>
      </c>
      <c r="P7" s="4" t="s">
        <v>515</v>
      </c>
    </row>
    <row r="8" spans="1:18">
      <c r="A8" s="4" t="s">
        <v>555</v>
      </c>
    </row>
    <row r="9" spans="1:18">
      <c r="A9" s="4" t="s">
        <v>556</v>
      </c>
      <c r="G9" s="5" t="n">
        <v>3337</v>
      </c>
      <c r="P9" s="6" t="n">
        <v>3337</v>
      </c>
      <c r="Q9" s="6" t="n">
        <v>2762</v>
      </c>
    </row>
    <row r="10" spans="1:18">
      <c r="A10" s="4" t="s">
        <v>557</v>
      </c>
      <c r="I10" s="5" t="n">
        <v>967879</v>
      </c>
    </row>
    <row r="11" spans="1:18">
      <c r="A11" s="4" t="s">
        <v>550</v>
      </c>
      <c r="I11" s="5" t="n">
        <v>10000000</v>
      </c>
    </row>
    <row r="12" spans="1:18">
      <c r="A12" s="4" t="s">
        <v>558</v>
      </c>
      <c r="I12" s="6" t="n">
        <v>36</v>
      </c>
    </row>
    <row r="13" spans="1:18">
      <c r="A13" s="4" t="s">
        <v>552</v>
      </c>
      <c r="G13" s="6" t="n">
        <v>412</v>
      </c>
      <c r="I13" s="6" t="n">
        <v>596</v>
      </c>
      <c r="P13" s="6" t="n">
        <v>412</v>
      </c>
    </row>
    <row r="14" spans="1:18">
      <c r="A14" s="4" t="s">
        <v>559</v>
      </c>
      <c r="G14" s="4" t="s">
        <v>560</v>
      </c>
      <c r="P14" s="4" t="s">
        <v>560</v>
      </c>
      <c r="Q14" s="4" t="s">
        <v>560</v>
      </c>
    </row>
    <row r="15" spans="1:18">
      <c r="A15" s="4" t="s">
        <v>561</v>
      </c>
      <c r="Q15" s="8" t="n">
        <v>0.01</v>
      </c>
    </row>
    <row r="16" spans="1:18">
      <c r="A16" s="4" t="s">
        <v>81</v>
      </c>
    </row>
    <row r="17" spans="1:18">
      <c r="A17" s="4" t="s">
        <v>562</v>
      </c>
      <c r="G17" s="5" t="n">
        <v>20000</v>
      </c>
      <c r="P17" s="5" t="n">
        <v>20000</v>
      </c>
      <c r="Q17" s="5" t="n">
        <v>0</v>
      </c>
    </row>
    <row r="18" spans="1:18">
      <c r="A18" s="4" t="s">
        <v>563</v>
      </c>
      <c r="G18" s="6" t="n">
        <v>137</v>
      </c>
      <c r="P18" s="6" t="n">
        <v>137</v>
      </c>
      <c r="Q18" s="6" t="n">
        <v>0</v>
      </c>
    </row>
    <row r="19" spans="1:18">
      <c r="A19" s="4" t="s">
        <v>564</v>
      </c>
    </row>
    <row r="20" spans="1:18">
      <c r="A20" s="4" t="s">
        <v>556</v>
      </c>
      <c r="H20" s="6" t="n">
        <v>1166</v>
      </c>
    </row>
    <row r="21" spans="1:18">
      <c r="A21" s="4" t="s">
        <v>82</v>
      </c>
    </row>
    <row r="22" spans="1:18">
      <c r="A22" s="4" t="s">
        <v>562</v>
      </c>
      <c r="G22" s="5" t="n">
        <v>371052</v>
      </c>
      <c r="P22" s="5" t="n">
        <v>371052</v>
      </c>
      <c r="Q22" s="5" t="n">
        <v>0</v>
      </c>
    </row>
    <row r="23" spans="1:18">
      <c r="A23" s="4" t="s">
        <v>563</v>
      </c>
      <c r="G23" s="6" t="n">
        <v>2575</v>
      </c>
      <c r="P23" s="6" t="n">
        <v>2575</v>
      </c>
      <c r="Q23" s="6" t="n">
        <v>0</v>
      </c>
    </row>
    <row r="24" spans="1:18">
      <c r="A24" s="4" t="s">
        <v>565</v>
      </c>
    </row>
    <row r="25" spans="1:18">
      <c r="A25" s="4" t="s">
        <v>566</v>
      </c>
      <c r="G25" s="4" t="s">
        <v>567</v>
      </c>
    </row>
    <row r="26" spans="1:18">
      <c r="A26" s="4" t="s">
        <v>568</v>
      </c>
      <c r="G26" s="8" t="n">
        <v>3.61</v>
      </c>
      <c r="P26" s="8" t="n">
        <v>3.61</v>
      </c>
    </row>
    <row r="27" spans="1:18">
      <c r="A27" s="4" t="s">
        <v>569</v>
      </c>
      <c r="G27" s="4" t="s">
        <v>570</v>
      </c>
    </row>
    <row r="28" spans="1:18">
      <c r="A28" s="4" t="s">
        <v>571</v>
      </c>
      <c r="G28" s="5" t="n">
        <v>458767</v>
      </c>
    </row>
    <row r="29" spans="1:18">
      <c r="A29" s="4" t="s">
        <v>572</v>
      </c>
      <c r="G29" s="5" t="n">
        <v>357143</v>
      </c>
    </row>
    <row r="30" spans="1:18">
      <c r="A30" s="4" t="s">
        <v>573</v>
      </c>
      <c r="G30" s="4" t="s">
        <v>574</v>
      </c>
      <c r="P30" s="4" t="s">
        <v>574</v>
      </c>
    </row>
    <row r="31" spans="1:18">
      <c r="A31" s="4" t="s">
        <v>575</v>
      </c>
      <c r="G31" s="6" t="n">
        <v>622</v>
      </c>
      <c r="P31" s="6" t="n">
        <v>622</v>
      </c>
      <c r="Q31" s="6" t="n">
        <v>16</v>
      </c>
    </row>
    <row r="32" spans="1:18">
      <c r="A32" s="4" t="s">
        <v>576</v>
      </c>
      <c r="G32" s="5" t="n">
        <v>5824</v>
      </c>
      <c r="P32" s="5" t="n">
        <v>5824</v>
      </c>
    </row>
    <row r="33" spans="1:18">
      <c r="A33" s="4" t="s">
        <v>577</v>
      </c>
      <c r="G33" s="6" t="n">
        <v>2122</v>
      </c>
      <c r="P33" s="5" t="n">
        <v>2122</v>
      </c>
    </row>
    <row r="34" spans="1:18">
      <c r="A34" s="4" t="s">
        <v>42</v>
      </c>
      <c r="P34" s="6" t="n">
        <v>2122</v>
      </c>
    </row>
    <row r="35" spans="1:18">
      <c r="A35" s="4" t="s">
        <v>578</v>
      </c>
    </row>
    <row r="36" spans="1:18">
      <c r="A36" s="4" t="s">
        <v>579</v>
      </c>
      <c r="B36" s="7" t="n">
        <v>0.001</v>
      </c>
    </row>
    <row r="37" spans="1:18">
      <c r="A37" s="4" t="s">
        <v>580</v>
      </c>
      <c r="B37" s="5" t="n">
        <v>500000</v>
      </c>
    </row>
    <row r="38" spans="1:18">
      <c r="A38" s="4" t="s">
        <v>581</v>
      </c>
      <c r="B38" s="4" t="s">
        <v>582</v>
      </c>
    </row>
    <row r="39" spans="1:18">
      <c r="A39" s="4" t="s">
        <v>583</v>
      </c>
      <c r="H39" s="4" t="s">
        <v>584</v>
      </c>
    </row>
    <row r="40" spans="1:18">
      <c r="A40" s="4" t="s">
        <v>585</v>
      </c>
    </row>
    <row r="41" spans="1:18">
      <c r="A41" s="4" t="s">
        <v>559</v>
      </c>
      <c r="G41" s="4" t="s">
        <v>509</v>
      </c>
      <c r="P41" s="4" t="s">
        <v>509</v>
      </c>
    </row>
    <row r="42" spans="1:18">
      <c r="A42" s="4" t="s">
        <v>586</v>
      </c>
      <c r="Q42" s="5" t="n">
        <v>856</v>
      </c>
    </row>
    <row r="43" spans="1:18">
      <c r="A43" s="4" t="s">
        <v>50</v>
      </c>
      <c r="Q43" s="5" t="n">
        <v>10</v>
      </c>
    </row>
    <row r="44" spans="1:18">
      <c r="A44" s="4" t="s">
        <v>522</v>
      </c>
    </row>
    <row r="45" spans="1:18">
      <c r="A45" s="4" t="s">
        <v>568</v>
      </c>
      <c r="F45" s="8" t="n">
        <v>3.18</v>
      </c>
    </row>
    <row r="46" spans="1:18">
      <c r="A46" s="4" t="s">
        <v>571</v>
      </c>
      <c r="F46" s="5" t="n">
        <v>144846</v>
      </c>
    </row>
    <row r="47" spans="1:18">
      <c r="A47" s="4" t="s">
        <v>587</v>
      </c>
      <c r="F47" s="6" t="n">
        <v>500</v>
      </c>
    </row>
    <row r="48" spans="1:18">
      <c r="A48" s="4" t="s">
        <v>588</v>
      </c>
      <c r="Q48" s="5" t="n">
        <v>3500</v>
      </c>
    </row>
    <row r="49" spans="1:18">
      <c r="A49" s="4" t="s">
        <v>575</v>
      </c>
      <c r="Q49" s="5" t="n">
        <v>336</v>
      </c>
    </row>
    <row r="50" spans="1:18">
      <c r="A50" s="4" t="s">
        <v>589</v>
      </c>
      <c r="F50" s="4" t="s">
        <v>513</v>
      </c>
    </row>
    <row r="51" spans="1:18">
      <c r="A51" s="4" t="s">
        <v>590</v>
      </c>
      <c r="F51" s="6" t="n">
        <v>200</v>
      </c>
    </row>
    <row r="52" spans="1:18">
      <c r="A52" s="4" t="s">
        <v>591</v>
      </c>
      <c r="F52" s="4" t="s">
        <v>592</v>
      </c>
    </row>
    <row r="53" spans="1:18">
      <c r="A53" s="4" t="s">
        <v>593</v>
      </c>
    </row>
    <row r="54" spans="1:18">
      <c r="A54" s="4" t="s">
        <v>594</v>
      </c>
      <c r="P54" s="5" t="n">
        <v>20</v>
      </c>
    </row>
    <row r="55" spans="1:18">
      <c r="A55" s="4" t="s">
        <v>595</v>
      </c>
      <c r="P55" s="4" t="s">
        <v>596</v>
      </c>
    </row>
    <row r="56" spans="1:18">
      <c r="A56" s="4" t="s">
        <v>597</v>
      </c>
      <c r="P56" s="4" t="s">
        <v>598</v>
      </c>
    </row>
    <row r="57" spans="1:18">
      <c r="A57" s="4" t="s">
        <v>588</v>
      </c>
      <c r="G57" s="6" t="n">
        <v>168</v>
      </c>
      <c r="P57" s="6" t="n">
        <v>168</v>
      </c>
      <c r="Q57" s="5" t="n">
        <v>137</v>
      </c>
    </row>
    <row r="58" spans="1:18">
      <c r="A58" s="4" t="s">
        <v>599</v>
      </c>
      <c r="P58" s="5" t="n">
        <v>48</v>
      </c>
      <c r="Q58" s="5" t="n">
        <v>512</v>
      </c>
    </row>
    <row r="59" spans="1:18">
      <c r="A59" s="4" t="s">
        <v>600</v>
      </c>
      <c r="P59" s="5" t="n">
        <v>17</v>
      </c>
    </row>
    <row r="60" spans="1:18">
      <c r="A60" s="4" t="s">
        <v>601</v>
      </c>
    </row>
    <row r="61" spans="1:18">
      <c r="A61" s="4" t="s">
        <v>568</v>
      </c>
      <c r="O61" s="8" t="n">
        <v>3.18</v>
      </c>
    </row>
    <row r="62" spans="1:18">
      <c r="A62" s="4" t="s">
        <v>602</v>
      </c>
      <c r="O62" s="5" t="n">
        <v>37297</v>
      </c>
    </row>
    <row r="63" spans="1:18">
      <c r="A63" s="4" t="s">
        <v>603</v>
      </c>
      <c r="O63" s="6" t="n">
        <v>522</v>
      </c>
    </row>
    <row r="64" spans="1:18">
      <c r="A64" s="4" t="s">
        <v>553</v>
      </c>
      <c r="O64" s="6" t="n">
        <v>404</v>
      </c>
    </row>
    <row r="65" spans="1:18">
      <c r="A65" s="4" t="s">
        <v>604</v>
      </c>
    </row>
    <row r="66" spans="1:18">
      <c r="A66" s="4" t="s">
        <v>571</v>
      </c>
      <c r="E66" s="5" t="n">
        <v>433551</v>
      </c>
    </row>
    <row r="67" spans="1:18">
      <c r="A67" s="4" t="s">
        <v>605</v>
      </c>
      <c r="E67" s="5" t="n">
        <v>57400</v>
      </c>
    </row>
    <row r="68" spans="1:18">
      <c r="A68" s="4" t="s">
        <v>606</v>
      </c>
      <c r="E68" s="4" t="s">
        <v>607</v>
      </c>
    </row>
    <row r="69" spans="1:18">
      <c r="A69" s="4" t="s">
        <v>608</v>
      </c>
      <c r="E69" s="5" t="n">
        <v>95170</v>
      </c>
    </row>
    <row r="70" spans="1:18">
      <c r="A70" s="4" t="s">
        <v>575</v>
      </c>
      <c r="G70" s="5" t="n">
        <v>32</v>
      </c>
      <c r="P70" s="5" t="n">
        <v>32</v>
      </c>
      <c r="Q70" s="5" t="n">
        <v>148</v>
      </c>
    </row>
    <row r="71" spans="1:18">
      <c r="A71" s="4" t="s">
        <v>589</v>
      </c>
      <c r="E71" s="4" t="s">
        <v>609</v>
      </c>
    </row>
    <row r="72" spans="1:18">
      <c r="A72" s="4" t="s">
        <v>610</v>
      </c>
    </row>
    <row r="73" spans="1:18">
      <c r="A73" s="4" t="s">
        <v>568</v>
      </c>
      <c r="E73" s="8" t="n">
        <v>3.18</v>
      </c>
    </row>
    <row r="74" spans="1:18">
      <c r="A74" s="4" t="s">
        <v>611</v>
      </c>
      <c r="C74" s="6" t="n">
        <v>13</v>
      </c>
    </row>
    <row r="75" spans="1:18">
      <c r="A75" s="4" t="s">
        <v>612</v>
      </c>
      <c r="C75" s="4" t="s">
        <v>613</v>
      </c>
    </row>
    <row r="76" spans="1:18">
      <c r="A76" s="4" t="s">
        <v>594</v>
      </c>
      <c r="C76" s="5" t="n">
        <v>6</v>
      </c>
    </row>
    <row r="77" spans="1:18">
      <c r="A77" s="4" t="s">
        <v>614</v>
      </c>
      <c r="C77" s="6" t="n">
        <v>75</v>
      </c>
    </row>
    <row r="78" spans="1:18">
      <c r="A78" s="4" t="s">
        <v>551</v>
      </c>
      <c r="C78" s="6" t="n">
        <v>75</v>
      </c>
    </row>
    <row r="79" spans="1:18">
      <c r="A79" s="4" t="s">
        <v>615</v>
      </c>
      <c r="C79" s="5" t="n">
        <v>6214</v>
      </c>
    </row>
    <row r="80" spans="1:18">
      <c r="A80" s="4" t="s">
        <v>616</v>
      </c>
      <c r="C80" s="6" t="n">
        <v>14</v>
      </c>
    </row>
    <row r="81" spans="1:18">
      <c r="A81" s="4" t="s">
        <v>617</v>
      </c>
      <c r="C81" s="4" t="s">
        <v>618</v>
      </c>
    </row>
    <row r="82" spans="1:18">
      <c r="A82" s="4" t="s">
        <v>619</v>
      </c>
      <c r="E82" s="5" t="n">
        <v>151378</v>
      </c>
    </row>
    <row r="83" spans="1:18">
      <c r="A83" s="4" t="s">
        <v>620</v>
      </c>
      <c r="E83" s="4" t="s">
        <v>621</v>
      </c>
    </row>
    <row r="84" spans="1:18">
      <c r="A84" s="4" t="s">
        <v>622</v>
      </c>
      <c r="C84" s="6" t="n">
        <v>1225</v>
      </c>
      <c r="E84" s="6" t="n">
        <v>85</v>
      </c>
    </row>
    <row r="85" spans="1:18">
      <c r="A85" s="4" t="s">
        <v>623</v>
      </c>
    </row>
    <row r="86" spans="1:18">
      <c r="A86" s="4" t="s">
        <v>568</v>
      </c>
      <c r="L86" s="8" t="n">
        <v>3.18</v>
      </c>
    </row>
    <row r="87" spans="1:18">
      <c r="A87" s="4" t="s">
        <v>602</v>
      </c>
      <c r="L87" s="5" t="n">
        <v>70996</v>
      </c>
    </row>
    <row r="88" spans="1:18">
      <c r="A88" s="4" t="s">
        <v>603</v>
      </c>
      <c r="L88" s="6" t="n">
        <v>795</v>
      </c>
    </row>
    <row r="89" spans="1:18">
      <c r="A89" s="4" t="s">
        <v>553</v>
      </c>
      <c r="L89" s="6" t="n">
        <v>569</v>
      </c>
    </row>
    <row r="90" spans="1:18">
      <c r="A90" s="4" t="s">
        <v>624</v>
      </c>
    </row>
    <row r="91" spans="1:18">
      <c r="A91" s="4" t="s">
        <v>625</v>
      </c>
      <c r="E91" s="5" t="n">
        <v>50000</v>
      </c>
    </row>
    <row r="92" spans="1:18">
      <c r="A92" s="4" t="s">
        <v>626</v>
      </c>
    </row>
    <row r="93" spans="1:18">
      <c r="A93" s="4" t="s">
        <v>568</v>
      </c>
      <c r="D93" s="8" t="n">
        <v>3.18</v>
      </c>
    </row>
    <row r="94" spans="1:18">
      <c r="A94" s="4" t="s">
        <v>587</v>
      </c>
      <c r="D94" s="6" t="n">
        <v>567</v>
      </c>
    </row>
    <row r="95" spans="1:18">
      <c r="A95" s="4" t="s">
        <v>572</v>
      </c>
      <c r="D95" s="5" t="n">
        <v>178571</v>
      </c>
    </row>
    <row r="96" spans="1:18">
      <c r="A96" s="4" t="s">
        <v>575</v>
      </c>
      <c r="D96" s="6" t="n">
        <v>19</v>
      </c>
    </row>
    <row r="97" spans="1:18">
      <c r="A97" s="4" t="s">
        <v>627</v>
      </c>
    </row>
    <row r="98" spans="1:18">
      <c r="A98" s="4" t="s">
        <v>575</v>
      </c>
      <c r="G98" s="6" t="n">
        <v>270</v>
      </c>
      <c r="P98" s="6" t="n">
        <v>270</v>
      </c>
      <c r="Q98" s="5" t="n">
        <v>121</v>
      </c>
    </row>
    <row r="99" spans="1:18">
      <c r="A99" s="4" t="s">
        <v>589</v>
      </c>
      <c r="G99" s="4" t="s">
        <v>628</v>
      </c>
      <c r="J99" s="4" t="s">
        <v>629</v>
      </c>
      <c r="N99" s="4" t="s">
        <v>629</v>
      </c>
      <c r="P99" s="4" t="s">
        <v>628</v>
      </c>
    </row>
    <row r="100" spans="1:18">
      <c r="A100" s="4" t="s">
        <v>114</v>
      </c>
      <c r="N100" s="6" t="n">
        <v>438</v>
      </c>
    </row>
    <row r="101" spans="1:18">
      <c r="A101" s="4" t="s">
        <v>87</v>
      </c>
      <c r="N101" s="6" t="n">
        <v>4425</v>
      </c>
    </row>
    <row r="102" spans="1:18">
      <c r="A102" s="4" t="s">
        <v>622</v>
      </c>
      <c r="Q102" s="6" t="n">
        <v>1359</v>
      </c>
    </row>
    <row r="103" spans="1:18">
      <c r="A103" s="4" t="s">
        <v>630</v>
      </c>
      <c r="P103" s="6" t="n">
        <v>44</v>
      </c>
    </row>
    <row r="104" spans="1:18">
      <c r="A104" s="4" t="s">
        <v>631</v>
      </c>
    </row>
    <row r="105" spans="1:18">
      <c r="A105" s="4" t="s">
        <v>568</v>
      </c>
      <c r="J105" s="8" t="n">
        <v>3.18</v>
      </c>
      <c r="K105" s="6" t="n">
        <v>2</v>
      </c>
    </row>
    <row r="106" spans="1:18">
      <c r="A106" s="4" t="s">
        <v>571</v>
      </c>
      <c r="J106" s="5" t="n">
        <v>1454261</v>
      </c>
    </row>
    <row r="107" spans="1:18">
      <c r="A107" s="4" t="s">
        <v>587</v>
      </c>
      <c r="J107" s="6" t="n">
        <v>4625</v>
      </c>
    </row>
    <row r="108" spans="1:18">
      <c r="A108" s="4" t="s">
        <v>589</v>
      </c>
      <c r="G108" s="4" t="s">
        <v>513</v>
      </c>
      <c r="J108" s="4" t="s">
        <v>632</v>
      </c>
      <c r="P108" s="4" t="s">
        <v>513</v>
      </c>
    </row>
    <row r="109" spans="1:18">
      <c r="A109" s="4" t="s">
        <v>619</v>
      </c>
      <c r="K109" s="5" t="n">
        <v>1640000</v>
      </c>
    </row>
    <row r="110" spans="1:18">
      <c r="A110" s="4" t="s">
        <v>633</v>
      </c>
    </row>
    <row r="111" spans="1:18">
      <c r="A111" s="4" t="s">
        <v>634</v>
      </c>
      <c r="G111" s="6" t="n">
        <v>196</v>
      </c>
      <c r="P111" s="6" t="n">
        <v>196</v>
      </c>
    </row>
    <row r="112" spans="1:18">
      <c r="A112" s="4" t="s">
        <v>635</v>
      </c>
    </row>
    <row r="113" spans="1:18">
      <c r="A113" s="4" t="s">
        <v>568</v>
      </c>
      <c r="K113" s="6" t="n">
        <v>2</v>
      </c>
    </row>
    <row r="114" spans="1:18">
      <c r="A114" s="4" t="s">
        <v>619</v>
      </c>
      <c r="K114" s="5" t="n">
        <v>1750000</v>
      </c>
    </row>
    <row r="115" spans="1:18">
      <c r="A115" s="4" t="s">
        <v>636</v>
      </c>
      <c r="K115" s="8" t="n">
        <v>0.1</v>
      </c>
    </row>
    <row r="116" spans="1:18">
      <c r="A116" s="4" t="s">
        <v>554</v>
      </c>
      <c r="K116" s="4" t="s">
        <v>528</v>
      </c>
    </row>
    <row r="117" spans="1:18">
      <c r="A117" s="4" t="s">
        <v>563</v>
      </c>
      <c r="K117" s="6" t="n">
        <v>2</v>
      </c>
    </row>
    <row r="118" spans="1:18">
      <c r="A118" s="4" t="s">
        <v>637</v>
      </c>
    </row>
    <row r="119" spans="1:18">
      <c r="A119" s="4" t="s">
        <v>630</v>
      </c>
      <c r="P119" s="6" t="n">
        <v>-6</v>
      </c>
    </row>
    <row r="120" spans="1:18">
      <c r="A120" s="4" t="s">
        <v>638</v>
      </c>
    </row>
    <row r="121" spans="1:18">
      <c r="A121" s="4" t="s">
        <v>619</v>
      </c>
      <c r="K121" s="5" t="n">
        <v>80000</v>
      </c>
    </row>
    <row r="122" spans="1:18">
      <c r="A122" s="4" t="s">
        <v>639</v>
      </c>
    </row>
    <row r="123" spans="1:18">
      <c r="A123" s="4" t="s">
        <v>640</v>
      </c>
      <c r="P123" s="4" t="s">
        <v>641</v>
      </c>
    </row>
    <row r="124" spans="1:18">
      <c r="A124" s="4" t="s">
        <v>642</v>
      </c>
      <c r="P124" s="6" t="n">
        <v>321</v>
      </c>
    </row>
    <row r="125" spans="1:18">
      <c r="A125" s="4" t="s">
        <v>643</v>
      </c>
      <c r="P125" s="4" t="s">
        <v>644</v>
      </c>
    </row>
    <row r="126" spans="1:18">
      <c r="A126" s="4" t="s">
        <v>645</v>
      </c>
      <c r="P126" s="4" t="s">
        <v>517</v>
      </c>
      <c r="R126" s="4" t="s">
        <v>517</v>
      </c>
    </row>
    <row r="127" spans="1:18">
      <c r="A127" s="4" t="s">
        <v>625</v>
      </c>
      <c r="G127" s="5" t="n">
        <v>178561</v>
      </c>
      <c r="M127" s="5" t="n">
        <v>228413</v>
      </c>
      <c r="P127" s="5" t="n">
        <v>178561</v>
      </c>
    </row>
    <row r="128" spans="1:18">
      <c r="A128" s="4" t="s">
        <v>561</v>
      </c>
      <c r="G128" s="8" t="n">
        <v>0.16</v>
      </c>
      <c r="M128" s="8" t="n">
        <v>3.18</v>
      </c>
      <c r="P128" s="8" t="n">
        <v>0.16</v>
      </c>
    </row>
    <row r="129" spans="1:18">
      <c r="A129" s="4" t="s">
        <v>646</v>
      </c>
      <c r="P129" s="6" t="n">
        <v>559</v>
      </c>
    </row>
    <row r="130" spans="1:18">
      <c r="A130" s="4" t="s">
        <v>647</v>
      </c>
    </row>
    <row r="131" spans="1:18">
      <c r="A131" s="4" t="s">
        <v>630</v>
      </c>
      <c r="P131" s="6" t="n">
        <v>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0</v>
      </c>
    </row>
    <row r="2" spans="1:3">
      <c r="A2" s="3" t="s">
        <v>649</v>
      </c>
    </row>
    <row r="3" spans="1:3">
      <c r="A3" s="4" t="s">
        <v>650</v>
      </c>
      <c r="B3" s="6" t="n">
        <v>129</v>
      </c>
      <c r="C3" s="6" t="n">
        <v>88</v>
      </c>
    </row>
    <row r="4" spans="1:3">
      <c r="A4" s="4" t="s">
        <v>651</v>
      </c>
      <c r="B4" s="5" t="n">
        <v>247</v>
      </c>
      <c r="C4" s="4" t="s">
        <v>40</v>
      </c>
    </row>
    <row r="5" spans="1:3">
      <c r="A5" s="4" t="s">
        <v>652</v>
      </c>
      <c r="B5" s="5" t="n">
        <v>51</v>
      </c>
      <c r="C5" s="5" t="n">
        <v>22</v>
      </c>
    </row>
    <row r="6" spans="1:3">
      <c r="A6" s="4" t="s">
        <v>653</v>
      </c>
      <c r="B6" s="5" t="n">
        <v>104</v>
      </c>
      <c r="C6" s="5" t="n">
        <v>35</v>
      </c>
    </row>
    <row r="7" spans="1:3">
      <c r="A7" s="4" t="s">
        <v>654</v>
      </c>
      <c r="B7" s="5" t="n">
        <v>531</v>
      </c>
      <c r="C7" s="5" t="n">
        <v>145</v>
      </c>
    </row>
    <row r="8" spans="1:3">
      <c r="A8" s="4" t="s">
        <v>655</v>
      </c>
      <c r="B8" s="5" t="n">
        <v>-76</v>
      </c>
      <c r="C8" s="5" t="n">
        <v>-18</v>
      </c>
    </row>
    <row r="9" spans="1:3">
      <c r="A9" s="4" t="s">
        <v>656</v>
      </c>
      <c r="B9" s="6" t="n">
        <v>455</v>
      </c>
      <c r="C9" s="6" t="n">
        <v>1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30</v>
      </c>
    </row>
    <row r="3" spans="1:3">
      <c r="A3" s="3" t="s">
        <v>658</v>
      </c>
    </row>
    <row r="4" spans="1:3">
      <c r="A4" s="4" t="s">
        <v>659</v>
      </c>
      <c r="B4" s="6" t="n">
        <v>57</v>
      </c>
      <c r="C4" s="6" t="n">
        <v>1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21"/>
  </cols>
  <sheetData>
    <row r="1" spans="1:2">
      <c r="A1" s="1" t="s">
        <v>660</v>
      </c>
      <c r="B1" s="2" t="s">
        <v>1</v>
      </c>
    </row>
    <row r="2" spans="1:2">
      <c r="B2" s="2" t="s">
        <v>661</v>
      </c>
    </row>
    <row r="3" spans="1:2">
      <c r="A3" s="4" t="s">
        <v>662</v>
      </c>
      <c r="B3" s="6" t="n">
        <v>1567</v>
      </c>
    </row>
    <row r="4" spans="1:2">
      <c r="A4" s="4" t="s">
        <v>663</v>
      </c>
      <c r="B4" s="5" t="n">
        <v>10735</v>
      </c>
    </row>
    <row r="5" spans="1:2">
      <c r="A5" s="4" t="s">
        <v>664</v>
      </c>
      <c r="B5" s="5" t="n">
        <v>12302</v>
      </c>
    </row>
    <row r="6" spans="1:2">
      <c r="A6" s="4" t="s">
        <v>665</v>
      </c>
    </row>
    <row r="7" spans="1:2">
      <c r="A7" s="4" t="s">
        <v>663</v>
      </c>
      <c r="B7" s="5" t="n">
        <v>2616</v>
      </c>
    </row>
    <row r="8" spans="1:2">
      <c r="A8" s="4" t="s">
        <v>664</v>
      </c>
      <c r="B8" s="4" t="s">
        <v>40</v>
      </c>
    </row>
    <row r="9" spans="1:2">
      <c r="A9" s="4" t="s">
        <v>666</v>
      </c>
    </row>
    <row r="10" spans="1:2">
      <c r="A10" s="4" t="s">
        <v>663</v>
      </c>
      <c r="B10" s="4" t="s">
        <v>40</v>
      </c>
    </row>
    <row r="11" spans="1:2">
      <c r="A11" s="4" t="s">
        <v>664</v>
      </c>
      <c r="B11" s="5" t="n">
        <v>1567</v>
      </c>
    </row>
    <row r="12" spans="1:2">
      <c r="A12" s="4" t="s">
        <v>667</v>
      </c>
    </row>
    <row r="13" spans="1:2">
      <c r="A13" s="4" t="s">
        <v>663</v>
      </c>
      <c r="B13" s="5" t="n">
        <v>3159</v>
      </c>
    </row>
    <row r="14" spans="1:2">
      <c r="A14" s="4" t="s">
        <v>664</v>
      </c>
      <c r="B14" s="4" t="s">
        <v>40</v>
      </c>
    </row>
    <row r="15" spans="1:2">
      <c r="A15" s="4" t="s">
        <v>668</v>
      </c>
    </row>
    <row r="16" spans="1:2">
      <c r="A16" s="4" t="s">
        <v>663</v>
      </c>
      <c r="B16" s="5" t="n">
        <v>4960</v>
      </c>
    </row>
    <row r="17" spans="1:2">
      <c r="A17" s="4" t="s">
        <v>664</v>
      </c>
      <c r="B17" s="4" t="s">
        <v>4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69</v>
      </c>
      <c r="B1" s="2" t="s">
        <v>1</v>
      </c>
    </row>
    <row r="2" spans="1:3">
      <c r="B2" s="2" t="s">
        <v>2</v>
      </c>
      <c r="C2" s="2" t="s">
        <v>30</v>
      </c>
    </row>
    <row r="3" spans="1:3">
      <c r="A3" s="4" t="s">
        <v>670</v>
      </c>
      <c r="B3" s="6" t="n">
        <v>17484</v>
      </c>
      <c r="C3" s="6" t="n">
        <v>891</v>
      </c>
    </row>
    <row r="4" spans="1:3">
      <c r="A4" s="4" t="s">
        <v>671</v>
      </c>
      <c r="B4" s="5" t="n">
        <v>-1212</v>
      </c>
      <c r="C4" s="5" t="n">
        <v>-22</v>
      </c>
    </row>
    <row r="5" spans="1:3">
      <c r="A5" s="4" t="s">
        <v>672</v>
      </c>
      <c r="B5" s="4" t="s">
        <v>40</v>
      </c>
      <c r="C5" s="4" t="s">
        <v>40</v>
      </c>
    </row>
    <row r="6" spans="1:3">
      <c r="A6" s="4" t="s">
        <v>673</v>
      </c>
      <c r="B6" s="6" t="n">
        <v>16272</v>
      </c>
      <c r="C6" s="5" t="n">
        <v>869</v>
      </c>
    </row>
    <row r="7" spans="1:3">
      <c r="A7" s="4" t="s">
        <v>474</v>
      </c>
    </row>
    <row r="8" spans="1:3">
      <c r="A8" s="4" t="s">
        <v>674</v>
      </c>
      <c r="B8" s="4" t="s">
        <v>476</v>
      </c>
    </row>
    <row r="9" spans="1:3">
      <c r="A9" s="4" t="s">
        <v>480</v>
      </c>
    </row>
    <row r="10" spans="1:3">
      <c r="A10" s="4" t="s">
        <v>674</v>
      </c>
      <c r="B10" s="4" t="s">
        <v>481</v>
      </c>
    </row>
    <row r="11" spans="1:3">
      <c r="A11" s="4" t="s">
        <v>675</v>
      </c>
    </row>
    <row r="12" spans="1:3">
      <c r="A12" s="4" t="s">
        <v>670</v>
      </c>
      <c r="B12" s="6" t="n">
        <v>564</v>
      </c>
    </row>
    <row r="13" spans="1:3">
      <c r="A13" s="4" t="s">
        <v>671</v>
      </c>
      <c r="B13" s="5" t="n">
        <v>-34</v>
      </c>
    </row>
    <row r="14" spans="1:3">
      <c r="A14" s="4" t="s">
        <v>672</v>
      </c>
      <c r="B14" s="4" t="s">
        <v>40</v>
      </c>
    </row>
    <row r="15" spans="1:3">
      <c r="A15" s="4" t="s">
        <v>673</v>
      </c>
      <c r="B15" s="6" t="n">
        <v>530</v>
      </c>
    </row>
    <row r="16" spans="1:3">
      <c r="A16" s="4" t="s">
        <v>674</v>
      </c>
      <c r="B16" s="4" t="s">
        <v>481</v>
      </c>
    </row>
    <row r="17" spans="1:3">
      <c r="A17" s="4" t="s">
        <v>676</v>
      </c>
    </row>
    <row r="18" spans="1:3">
      <c r="A18" s="4" t="s">
        <v>670</v>
      </c>
      <c r="B18" s="6" t="n">
        <v>891</v>
      </c>
      <c r="C18" s="5" t="n">
        <v>891</v>
      </c>
    </row>
    <row r="19" spans="1:3">
      <c r="A19" s="4" t="s">
        <v>671</v>
      </c>
      <c r="B19" s="5" t="n">
        <v>-111</v>
      </c>
      <c r="C19" s="5" t="n">
        <v>-22</v>
      </c>
    </row>
    <row r="20" spans="1:3">
      <c r="A20" s="4" t="s">
        <v>672</v>
      </c>
      <c r="B20" s="4" t="s">
        <v>40</v>
      </c>
      <c r="C20" s="4" t="s">
        <v>40</v>
      </c>
    </row>
    <row r="21" spans="1:3">
      <c r="A21" s="4" t="s">
        <v>673</v>
      </c>
      <c r="B21" s="6" t="n">
        <v>780</v>
      </c>
      <c r="C21" s="6" t="n">
        <v>869</v>
      </c>
    </row>
    <row r="22" spans="1:3">
      <c r="A22" s="4" t="s">
        <v>674</v>
      </c>
      <c r="B22" s="4" t="s">
        <v>481</v>
      </c>
      <c r="C22" s="4" t="s">
        <v>481</v>
      </c>
    </row>
    <row r="23" spans="1:3">
      <c r="A23" s="4" t="s">
        <v>677</v>
      </c>
    </row>
    <row r="24" spans="1:3">
      <c r="A24" s="4" t="s">
        <v>670</v>
      </c>
      <c r="B24" s="6" t="n">
        <v>12024</v>
      </c>
    </row>
    <row r="25" spans="1:3">
      <c r="A25" s="4" t="s">
        <v>671</v>
      </c>
      <c r="B25" s="5" t="n">
        <v>-706</v>
      </c>
    </row>
    <row r="26" spans="1:3">
      <c r="A26" s="4" t="s">
        <v>672</v>
      </c>
      <c r="B26" s="4" t="s">
        <v>40</v>
      </c>
    </row>
    <row r="27" spans="1:3">
      <c r="A27" s="4" t="s">
        <v>673</v>
      </c>
      <c r="B27" s="6" t="n">
        <v>11318</v>
      </c>
    </row>
    <row r="28" spans="1:3">
      <c r="A28" s="4" t="s">
        <v>678</v>
      </c>
    </row>
    <row r="29" spans="1:3">
      <c r="A29" s="4" t="s">
        <v>674</v>
      </c>
      <c r="B29" s="4" t="s">
        <v>476</v>
      </c>
    </row>
    <row r="30" spans="1:3">
      <c r="A30" s="4" t="s">
        <v>679</v>
      </c>
    </row>
    <row r="31" spans="1:3">
      <c r="A31" s="4" t="s">
        <v>674</v>
      </c>
      <c r="B31" s="4" t="s">
        <v>481</v>
      </c>
    </row>
    <row r="32" spans="1:3">
      <c r="A32" s="4" t="s">
        <v>680</v>
      </c>
    </row>
    <row r="33" spans="1:3">
      <c r="A33" s="4" t="s">
        <v>670</v>
      </c>
      <c r="B33" s="6" t="n">
        <v>4005</v>
      </c>
    </row>
    <row r="34" spans="1:3">
      <c r="A34" s="4" t="s">
        <v>671</v>
      </c>
      <c r="B34" s="5" t="n">
        <v>-361</v>
      </c>
    </row>
    <row r="35" spans="1:3">
      <c r="A35" s="4" t="s">
        <v>672</v>
      </c>
      <c r="B35" s="4" t="s">
        <v>40</v>
      </c>
    </row>
    <row r="36" spans="1:3">
      <c r="A36" s="4" t="s">
        <v>673</v>
      </c>
      <c r="B36" s="6" t="n">
        <v>3644</v>
      </c>
    </row>
    <row r="37" spans="1:3">
      <c r="A37" s="4" t="s">
        <v>674</v>
      </c>
      <c r="B37" s="4" t="s">
        <v>47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681</v>
      </c>
      <c r="B1" s="2" t="s">
        <v>661</v>
      </c>
    </row>
    <row r="2" spans="1:2">
      <c r="A2" s="3" t="s">
        <v>682</v>
      </c>
    </row>
    <row r="3" spans="1:2">
      <c r="A3" s="5" t="n">
        <v>2017</v>
      </c>
      <c r="B3" s="6" t="n">
        <v>2834</v>
      </c>
    </row>
    <row r="4" spans="1:2">
      <c r="A4" s="5" t="n">
        <v>2018</v>
      </c>
      <c r="B4" s="5" t="n">
        <v>2834</v>
      </c>
    </row>
    <row r="5" spans="1:2">
      <c r="A5" s="5" t="n">
        <v>2019</v>
      </c>
      <c r="B5" s="5" t="n">
        <v>2834</v>
      </c>
    </row>
    <row r="6" spans="1:2">
      <c r="A6" s="5" t="n">
        <v>2020</v>
      </c>
      <c r="B6" s="5" t="n">
        <v>2834</v>
      </c>
    </row>
    <row r="7" spans="1:2">
      <c r="A7" s="5" t="n">
        <v>2021</v>
      </c>
      <c r="B7" s="5" t="n">
        <v>1820</v>
      </c>
    </row>
    <row r="8" spans="1:2">
      <c r="A8" s="4" t="s">
        <v>683</v>
      </c>
      <c r="B8" s="6" t="n">
        <v>31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84</v>
      </c>
      <c r="B1" s="2" t="s">
        <v>1</v>
      </c>
    </row>
    <row r="2" spans="1:3">
      <c r="B2" s="2" t="s">
        <v>2</v>
      </c>
      <c r="C2" s="2" t="s">
        <v>30</v>
      </c>
    </row>
    <row r="3" spans="1:3">
      <c r="A3" s="3" t="s">
        <v>682</v>
      </c>
    </row>
    <row r="4" spans="1:3">
      <c r="A4" s="4" t="s">
        <v>685</v>
      </c>
      <c r="B4" s="6" t="n">
        <v>1192</v>
      </c>
      <c r="C4" s="6" t="n">
        <v>2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86</v>
      </c>
      <c r="B1" s="2" t="s">
        <v>2</v>
      </c>
      <c r="C1" s="2" t="s">
        <v>30</v>
      </c>
    </row>
    <row r="2" spans="1:3">
      <c r="A2" s="4" t="s">
        <v>493</v>
      </c>
      <c r="B2" s="6" t="n">
        <v>967</v>
      </c>
      <c r="C2" s="4" t="s">
        <v>40</v>
      </c>
    </row>
    <row r="3" spans="1:3">
      <c r="A3" s="4" t="s">
        <v>687</v>
      </c>
      <c r="B3" s="5" t="n">
        <v>1886</v>
      </c>
      <c r="C3" s="4" t="s">
        <v>40</v>
      </c>
    </row>
    <row r="4" spans="1:3">
      <c r="A4" s="4" t="s">
        <v>63</v>
      </c>
      <c r="B4" s="5" t="n">
        <v>546</v>
      </c>
      <c r="C4" s="4" t="s">
        <v>40</v>
      </c>
    </row>
    <row r="5" spans="1:3">
      <c r="A5" s="4" t="s">
        <v>688</v>
      </c>
      <c r="B5" s="5" t="n">
        <v>3399</v>
      </c>
      <c r="C5" s="4" t="s">
        <v>40</v>
      </c>
    </row>
    <row r="6" spans="1:3">
      <c r="A6" s="4" t="s">
        <v>689</v>
      </c>
    </row>
    <row r="7" spans="1:3">
      <c r="A7" s="4" t="s">
        <v>493</v>
      </c>
      <c r="B7" s="4" t="s">
        <v>40</v>
      </c>
      <c r="C7" s="4" t="s">
        <v>40</v>
      </c>
    </row>
    <row r="8" spans="1:3">
      <c r="A8" s="4" t="s">
        <v>687</v>
      </c>
      <c r="B8" s="4" t="s">
        <v>40</v>
      </c>
      <c r="C8" s="4" t="s">
        <v>40</v>
      </c>
    </row>
    <row r="9" spans="1:3">
      <c r="A9" s="4" t="s">
        <v>63</v>
      </c>
      <c r="B9" s="4" t="s">
        <v>40</v>
      </c>
      <c r="C9" s="4" t="s">
        <v>40</v>
      </c>
    </row>
    <row r="10" spans="1:3">
      <c r="A10" s="4" t="s">
        <v>688</v>
      </c>
      <c r="B10" s="4" t="s">
        <v>40</v>
      </c>
      <c r="C10" s="4" t="s">
        <v>40</v>
      </c>
    </row>
    <row r="11" spans="1:3">
      <c r="A11" s="4" t="s">
        <v>690</v>
      </c>
    </row>
    <row r="12" spans="1:3">
      <c r="A12" s="4" t="s">
        <v>493</v>
      </c>
      <c r="B12" s="4" t="s">
        <v>40</v>
      </c>
      <c r="C12" s="4" t="s">
        <v>40</v>
      </c>
    </row>
    <row r="13" spans="1:3">
      <c r="A13" s="4" t="s">
        <v>687</v>
      </c>
      <c r="B13" s="4" t="s">
        <v>40</v>
      </c>
      <c r="C13" s="4" t="s">
        <v>40</v>
      </c>
    </row>
    <row r="14" spans="1:3">
      <c r="A14" s="4" t="s">
        <v>63</v>
      </c>
      <c r="B14" s="4" t="s">
        <v>40</v>
      </c>
      <c r="C14" s="4" t="s">
        <v>40</v>
      </c>
    </row>
    <row r="15" spans="1:3">
      <c r="A15" s="4" t="s">
        <v>688</v>
      </c>
      <c r="B15" s="4" t="s">
        <v>40</v>
      </c>
      <c r="C15" s="4" t="s">
        <v>40</v>
      </c>
    </row>
    <row r="16" spans="1:3">
      <c r="A16" s="4" t="s">
        <v>691</v>
      </c>
    </row>
    <row r="17" spans="1:3">
      <c r="A17" s="4" t="s">
        <v>493</v>
      </c>
      <c r="B17" s="5" t="n">
        <v>967</v>
      </c>
      <c r="C17" s="4" t="s">
        <v>40</v>
      </c>
    </row>
    <row r="18" spans="1:3">
      <c r="A18" s="4" t="s">
        <v>687</v>
      </c>
      <c r="B18" s="5" t="n">
        <v>1886</v>
      </c>
      <c r="C18" s="4" t="s">
        <v>40</v>
      </c>
    </row>
    <row r="19" spans="1:3">
      <c r="A19" s="4" t="s">
        <v>63</v>
      </c>
      <c r="B19" s="5" t="n">
        <v>546</v>
      </c>
      <c r="C19" s="4" t="s">
        <v>40</v>
      </c>
    </row>
    <row r="20" spans="1:3">
      <c r="A20" s="4" t="s">
        <v>688</v>
      </c>
      <c r="B20" s="6" t="n">
        <v>3399</v>
      </c>
      <c r="C20" s="4" t="s">
        <v>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92</v>
      </c>
      <c r="B1" s="2" t="s">
        <v>1</v>
      </c>
    </row>
    <row r="2" spans="1:3">
      <c r="B2" s="2" t="s">
        <v>2</v>
      </c>
      <c r="C2" s="2" t="s">
        <v>30</v>
      </c>
    </row>
    <row r="3" spans="1:3">
      <c r="A3" s="3" t="s">
        <v>693</v>
      </c>
    </row>
    <row r="4" spans="1:3">
      <c r="A4" s="4" t="s">
        <v>694</v>
      </c>
      <c r="B4" s="4" t="s">
        <v>40</v>
      </c>
      <c r="C4" s="4" t="s">
        <v>40</v>
      </c>
    </row>
    <row r="5" spans="1:3">
      <c r="A5" s="4" t="s">
        <v>695</v>
      </c>
      <c r="B5" s="5" t="n">
        <v>3399</v>
      </c>
      <c r="C5" s="4" t="s">
        <v>40</v>
      </c>
    </row>
    <row r="6" spans="1:3">
      <c r="A6" s="4" t="s">
        <v>696</v>
      </c>
      <c r="B6" s="4" t="s">
        <v>40</v>
      </c>
      <c r="C6" s="4" t="s">
        <v>40</v>
      </c>
    </row>
    <row r="7" spans="1:3">
      <c r="A7" s="4" t="s">
        <v>697</v>
      </c>
      <c r="B7" s="6" t="n">
        <v>3399</v>
      </c>
      <c r="C7" s="4" t="s">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92</v>
      </c>
      <c r="B1" s="2" t="s">
        <v>1</v>
      </c>
    </row>
    <row r="2" spans="1:3">
      <c r="B2" s="2" t="s">
        <v>2</v>
      </c>
      <c r="C2" s="2" t="s">
        <v>30</v>
      </c>
    </row>
    <row r="3" spans="1:3">
      <c r="A3" s="3" t="s">
        <v>193</v>
      </c>
    </row>
    <row r="4" spans="1:3">
      <c r="A4" s="4" t="s">
        <v>114</v>
      </c>
      <c r="B4" s="6" t="n">
        <v>-10775000</v>
      </c>
      <c r="C4" s="6" t="n">
        <v>-3680000</v>
      </c>
    </row>
    <row r="5" spans="1:3">
      <c r="A5" s="3" t="s">
        <v>194</v>
      </c>
    </row>
    <row r="6" spans="1:3">
      <c r="A6" s="4" t="s">
        <v>195</v>
      </c>
      <c r="B6" s="5" t="n">
        <v>1465000</v>
      </c>
      <c r="C6" s="4" t="s">
        <v>40</v>
      </c>
    </row>
    <row r="7" spans="1:3">
      <c r="A7" s="4" t="s">
        <v>196</v>
      </c>
      <c r="B7" s="5" t="n">
        <v>766000</v>
      </c>
      <c r="C7" s="5" t="n">
        <v>917000</v>
      </c>
    </row>
    <row r="8" spans="1:3">
      <c r="A8" s="4" t="s">
        <v>197</v>
      </c>
      <c r="B8" s="5" t="n">
        <v>28000</v>
      </c>
      <c r="C8" s="4" t="s">
        <v>40</v>
      </c>
    </row>
    <row r="9" spans="1:3">
      <c r="A9" s="4" t="s">
        <v>198</v>
      </c>
      <c r="B9" s="5" t="n">
        <v>250000</v>
      </c>
      <c r="C9" s="5" t="n">
        <v>215000</v>
      </c>
    </row>
    <row r="10" spans="1:3">
      <c r="A10" s="4" t="s">
        <v>199</v>
      </c>
      <c r="B10" s="5" t="n">
        <v>87000</v>
      </c>
      <c r="C10" s="4" t="s">
        <v>40</v>
      </c>
    </row>
    <row r="11" spans="1:3">
      <c r="A11" s="4" t="s">
        <v>200</v>
      </c>
      <c r="B11" s="5" t="n">
        <v>198000</v>
      </c>
      <c r="C11" s="4" t="s">
        <v>40</v>
      </c>
    </row>
    <row r="12" spans="1:3">
      <c r="A12" s="4" t="s">
        <v>201</v>
      </c>
      <c r="B12" s="5" t="n">
        <v>103000</v>
      </c>
      <c r="C12" s="5" t="n">
        <v>94000</v>
      </c>
    </row>
    <row r="13" spans="1:3">
      <c r="A13" s="4" t="s">
        <v>108</v>
      </c>
      <c r="B13" s="5" t="n">
        <v>-742000</v>
      </c>
      <c r="C13" s="5" t="n">
        <v>-404000</v>
      </c>
    </row>
    <row r="14" spans="1:3">
      <c r="A14" s="4" t="s">
        <v>113</v>
      </c>
      <c r="B14" s="5" t="n">
        <v>89000</v>
      </c>
      <c r="C14" s="4" t="s">
        <v>40</v>
      </c>
    </row>
    <row r="15" spans="1:3">
      <c r="A15" s="4" t="s">
        <v>202</v>
      </c>
      <c r="B15" s="5" t="n">
        <v>1249000</v>
      </c>
      <c r="C15" s="5" t="n">
        <v>40000</v>
      </c>
    </row>
    <row r="16" spans="1:3">
      <c r="A16" s="4" t="s">
        <v>203</v>
      </c>
      <c r="B16" s="5" t="n">
        <v>-24000</v>
      </c>
      <c r="C16" s="5" t="n">
        <v>-62000</v>
      </c>
    </row>
    <row r="17" spans="1:3">
      <c r="A17" s="4" t="s">
        <v>204</v>
      </c>
      <c r="B17" s="5" t="n">
        <v>-2122000</v>
      </c>
      <c r="C17" s="4" t="s">
        <v>40</v>
      </c>
    </row>
    <row r="18" spans="1:3">
      <c r="A18" s="3" t="s">
        <v>205</v>
      </c>
    </row>
    <row r="19" spans="1:3">
      <c r="A19" s="4" t="s">
        <v>33</v>
      </c>
      <c r="B19" s="5" t="n">
        <v>41000</v>
      </c>
      <c r="C19" s="5" t="n">
        <v>100000</v>
      </c>
    </row>
    <row r="20" spans="1:3">
      <c r="A20" s="4" t="s">
        <v>34</v>
      </c>
      <c r="B20" s="5" t="n">
        <v>11000</v>
      </c>
      <c r="C20" s="5" t="n">
        <v>-10000</v>
      </c>
    </row>
    <row r="21" spans="1:3">
      <c r="A21" s="4" t="s">
        <v>35</v>
      </c>
      <c r="B21" s="5" t="n">
        <v>-142000</v>
      </c>
      <c r="C21" s="5" t="n">
        <v>8000</v>
      </c>
    </row>
    <row r="22" spans="1:3">
      <c r="A22" s="4" t="s">
        <v>47</v>
      </c>
      <c r="B22" s="5" t="n">
        <v>1094000</v>
      </c>
      <c r="C22" s="5" t="n">
        <v>266000</v>
      </c>
    </row>
    <row r="23" spans="1:3">
      <c r="A23" s="4" t="s">
        <v>206</v>
      </c>
      <c r="B23" s="5" t="n">
        <v>1109000</v>
      </c>
      <c r="C23" s="5" t="n">
        <v>585000</v>
      </c>
    </row>
    <row r="24" spans="1:3">
      <c r="A24" s="4" t="s">
        <v>207</v>
      </c>
      <c r="B24" s="5" t="n">
        <v>2640000</v>
      </c>
      <c r="C24" s="5" t="n">
        <v>-8000</v>
      </c>
    </row>
    <row r="25" spans="1:3">
      <c r="A25" s="4" t="s">
        <v>208</v>
      </c>
      <c r="B25" s="5" t="n">
        <v>-4237000</v>
      </c>
      <c r="C25" s="5" t="n">
        <v>-1939000</v>
      </c>
    </row>
    <row r="26" spans="1:3">
      <c r="A26" s="3" t="s">
        <v>209</v>
      </c>
    </row>
    <row r="27" spans="1:3">
      <c r="A27" s="4" t="s">
        <v>210</v>
      </c>
      <c r="B27" s="4" t="s">
        <v>40</v>
      </c>
      <c r="C27" s="5" t="n">
        <v>137000</v>
      </c>
    </row>
    <row r="28" spans="1:3">
      <c r="A28" s="4" t="s">
        <v>211</v>
      </c>
      <c r="B28" s="5" t="n">
        <v>-109000</v>
      </c>
      <c r="C28" s="5" t="n">
        <v>-78000</v>
      </c>
    </row>
    <row r="29" spans="1:3">
      <c r="A29" s="4" t="s">
        <v>212</v>
      </c>
      <c r="B29" s="5" t="n">
        <v>-3409000</v>
      </c>
      <c r="C29" s="5" t="n">
        <v>-5320000</v>
      </c>
    </row>
    <row r="30" spans="1:3">
      <c r="A30" s="3" t="s">
        <v>213</v>
      </c>
    </row>
    <row r="31" spans="1:3">
      <c r="A31" s="4" t="s">
        <v>214</v>
      </c>
      <c r="B31" s="5" t="n">
        <v>2255000</v>
      </c>
      <c r="C31" s="5" t="n">
        <v>950000</v>
      </c>
    </row>
    <row r="32" spans="1:3">
      <c r="A32" s="4" t="s">
        <v>215</v>
      </c>
      <c r="B32" s="5" t="n">
        <v>2689000</v>
      </c>
      <c r="C32" s="5" t="n">
        <v>3948000</v>
      </c>
    </row>
    <row r="33" spans="1:3">
      <c r="A33" s="4" t="s">
        <v>216</v>
      </c>
      <c r="B33" s="5" t="n">
        <v>600000</v>
      </c>
      <c r="C33" s="5" t="n">
        <v>3050000</v>
      </c>
    </row>
    <row r="34" spans="1:3">
      <c r="A34" s="4" t="s">
        <v>217</v>
      </c>
      <c r="B34" s="5" t="n">
        <v>3873000</v>
      </c>
      <c r="C34" s="4" t="s">
        <v>40</v>
      </c>
    </row>
    <row r="35" spans="1:3">
      <c r="A35" s="4" t="s">
        <v>218</v>
      </c>
      <c r="B35" s="5" t="n">
        <v>150000</v>
      </c>
      <c r="C35" s="4" t="s">
        <v>40</v>
      </c>
    </row>
    <row r="36" spans="1:3">
      <c r="A36" s="4" t="s">
        <v>219</v>
      </c>
      <c r="B36" s="5" t="n">
        <v>250000</v>
      </c>
      <c r="C36" s="4" t="s">
        <v>40</v>
      </c>
    </row>
    <row r="37" spans="1:3">
      <c r="A37" s="4" t="s">
        <v>220</v>
      </c>
      <c r="B37" s="5" t="n">
        <v>-28000</v>
      </c>
      <c r="C37" s="5" t="n">
        <v>-153000</v>
      </c>
    </row>
    <row r="38" spans="1:3">
      <c r="A38" s="4" t="s">
        <v>221</v>
      </c>
      <c r="B38" s="5" t="n">
        <v>2538000</v>
      </c>
      <c r="C38" s="4" t="s">
        <v>40</v>
      </c>
    </row>
    <row r="39" spans="1:3">
      <c r="A39" s="4" t="s">
        <v>222</v>
      </c>
      <c r="B39" s="5" t="n">
        <v>-2188000</v>
      </c>
      <c r="C39" s="5" t="n">
        <v>-200000</v>
      </c>
    </row>
    <row r="40" spans="1:3">
      <c r="A40" s="4" t="s">
        <v>223</v>
      </c>
      <c r="B40" s="5" t="n">
        <v>9000</v>
      </c>
      <c r="C40" s="5" t="n">
        <v>1000</v>
      </c>
    </row>
    <row r="41" spans="1:3">
      <c r="A41" s="4" t="s">
        <v>224</v>
      </c>
      <c r="B41" s="5" t="n">
        <v>-660000</v>
      </c>
      <c r="C41" s="5" t="n">
        <v>-154000</v>
      </c>
    </row>
    <row r="42" spans="1:3">
      <c r="A42" s="4" t="s">
        <v>225</v>
      </c>
      <c r="B42" s="5" t="n">
        <v>-448000</v>
      </c>
      <c r="C42" s="4" t="s">
        <v>40</v>
      </c>
    </row>
    <row r="43" spans="1:3">
      <c r="A43" s="4" t="s">
        <v>226</v>
      </c>
      <c r="B43" s="5" t="n">
        <v>-18000</v>
      </c>
      <c r="C43" s="4" t="s">
        <v>40</v>
      </c>
    </row>
    <row r="44" spans="1:3">
      <c r="A44" s="4" t="s">
        <v>227</v>
      </c>
      <c r="B44" s="5" t="n">
        <v>-1487000</v>
      </c>
      <c r="C44" s="4" t="s">
        <v>40</v>
      </c>
    </row>
    <row r="45" spans="1:3">
      <c r="A45" s="4" t="s">
        <v>228</v>
      </c>
      <c r="B45" s="5" t="n">
        <v>-12000</v>
      </c>
      <c r="C45" s="4" t="s">
        <v>40</v>
      </c>
    </row>
    <row r="46" spans="1:3">
      <c r="A46" s="4" t="s">
        <v>229</v>
      </c>
      <c r="B46" s="4" t="s">
        <v>40</v>
      </c>
      <c r="C46" s="5" t="n">
        <v>-82000</v>
      </c>
    </row>
    <row r="47" spans="1:3">
      <c r="A47" s="4" t="s">
        <v>230</v>
      </c>
      <c r="B47" s="5" t="n">
        <v>7523000</v>
      </c>
      <c r="C47" s="5" t="n">
        <v>7360000</v>
      </c>
    </row>
    <row r="48" spans="1:3">
      <c r="A48" s="4" t="s">
        <v>231</v>
      </c>
      <c r="B48" s="5" t="n">
        <v>-123000</v>
      </c>
      <c r="C48" s="5" t="n">
        <v>100000</v>
      </c>
    </row>
    <row r="49" spans="1:3">
      <c r="A49" s="4" t="s">
        <v>232</v>
      </c>
      <c r="B49" s="5" t="n">
        <v>282000</v>
      </c>
      <c r="C49" s="5" t="n">
        <v>182000</v>
      </c>
    </row>
    <row r="50" spans="1:3">
      <c r="A50" s="4" t="s">
        <v>233</v>
      </c>
      <c r="B50" s="5" t="n">
        <v>159000</v>
      </c>
      <c r="C50" s="5" t="n">
        <v>282000</v>
      </c>
    </row>
    <row r="51" spans="1:3">
      <c r="A51" s="3" t="s">
        <v>234</v>
      </c>
    </row>
    <row r="52" spans="1:3">
      <c r="A52" s="4" t="s">
        <v>235</v>
      </c>
      <c r="B52" s="5" t="n">
        <v>528000</v>
      </c>
      <c r="C52" s="4" t="s">
        <v>40</v>
      </c>
    </row>
    <row r="53" spans="1:3">
      <c r="A53" s="4" t="s">
        <v>236</v>
      </c>
      <c r="B53" s="4" t="s">
        <v>40</v>
      </c>
      <c r="C53" s="4" t="s">
        <v>40</v>
      </c>
    </row>
    <row r="54" spans="1:3">
      <c r="A54" s="3" t="s">
        <v>237</v>
      </c>
    </row>
    <row r="55" spans="1:3">
      <c r="A55" s="4" t="s">
        <v>238</v>
      </c>
      <c r="B55" s="4" t="s">
        <v>40</v>
      </c>
      <c r="C55" s="5" t="n">
        <v>2000</v>
      </c>
    </row>
    <row r="56" spans="1:3">
      <c r="A56" s="4" t="s">
        <v>239</v>
      </c>
      <c r="B56" s="4" t="s">
        <v>40</v>
      </c>
      <c r="C56" s="5" t="n">
        <v>200000</v>
      </c>
    </row>
    <row r="57" spans="1:3">
      <c r="A57" s="4" t="s">
        <v>240</v>
      </c>
      <c r="B57" s="5" t="n">
        <v>1470000</v>
      </c>
      <c r="C57" s="5" t="n">
        <v>119000</v>
      </c>
    </row>
    <row r="58" spans="1:3">
      <c r="A58" s="4" t="s">
        <v>241</v>
      </c>
      <c r="B58" s="5" t="n">
        <v>-20000</v>
      </c>
      <c r="C58" s="4" t="s">
        <v>40</v>
      </c>
    </row>
    <row r="59" spans="1:3">
      <c r="A59" s="4" t="s">
        <v>242</v>
      </c>
      <c r="B59" s="5" t="n">
        <v>413000</v>
      </c>
      <c r="C59" s="5" t="n">
        <v>414000</v>
      </c>
    </row>
    <row r="60" spans="1:3">
      <c r="A60" s="4" t="s">
        <v>243</v>
      </c>
      <c r="B60" s="4" t="s">
        <v>40</v>
      </c>
      <c r="C60" s="5" t="n">
        <v>150000</v>
      </c>
    </row>
    <row r="61" spans="1:3">
      <c r="A61" s="4" t="s">
        <v>244</v>
      </c>
      <c r="B61" s="4" t="s">
        <v>40</v>
      </c>
      <c r="C61" s="5" t="n">
        <v>29000</v>
      </c>
    </row>
    <row r="62" spans="1:3">
      <c r="A62" s="4" t="s">
        <v>245</v>
      </c>
      <c r="B62" s="5" t="n">
        <v>971000</v>
      </c>
      <c r="C62" s="5" t="n">
        <v>144000</v>
      </c>
    </row>
    <row r="63" spans="1:3">
      <c r="A63" s="4" t="s">
        <v>246</v>
      </c>
      <c r="B63" s="5" t="n">
        <v>1140000</v>
      </c>
      <c r="C63" s="4" t="s">
        <v>40</v>
      </c>
    </row>
    <row r="64" spans="1:3">
      <c r="A64" s="4" t="s">
        <v>247</v>
      </c>
      <c r="B64" s="5" t="n">
        <v>486000</v>
      </c>
      <c r="C64" s="4" t="s">
        <v>40</v>
      </c>
    </row>
    <row r="65" spans="1:3">
      <c r="A65" s="4" t="s">
        <v>248</v>
      </c>
      <c r="B65" s="5" t="n">
        <v>546000</v>
      </c>
      <c r="C65" s="4" t="s">
        <v>40</v>
      </c>
    </row>
    <row r="66" spans="1:3">
      <c r="A66" s="4" t="s">
        <v>249</v>
      </c>
      <c r="B66" s="5" t="n">
        <v>226000</v>
      </c>
      <c r="C66" s="4" t="s">
        <v>40</v>
      </c>
    </row>
    <row r="67" spans="1:3">
      <c r="A67" s="4" t="s">
        <v>250</v>
      </c>
      <c r="B67" s="5" t="n">
        <v>246000</v>
      </c>
      <c r="C67" s="4" t="s">
        <v>40</v>
      </c>
    </row>
    <row r="68" spans="1:3">
      <c r="A68" s="4" t="s">
        <v>84</v>
      </c>
    </row>
    <row r="69" spans="1:3">
      <c r="A69" s="3" t="s">
        <v>209</v>
      </c>
    </row>
    <row r="70" spans="1:3">
      <c r="A70" s="4" t="s">
        <v>251</v>
      </c>
      <c r="B70" s="5" t="n">
        <v>-85000</v>
      </c>
      <c r="C70" s="5" t="n">
        <v>-1006000</v>
      </c>
    </row>
    <row r="71" spans="1:3">
      <c r="A71" s="4" t="s">
        <v>252</v>
      </c>
      <c r="B71" s="4" t="s">
        <v>40</v>
      </c>
      <c r="C71" s="5" t="n">
        <v>1000</v>
      </c>
    </row>
    <row r="72" spans="1:3">
      <c r="A72" s="4" t="s">
        <v>253</v>
      </c>
      <c r="B72" s="5" t="n">
        <v>9000</v>
      </c>
      <c r="C72" s="4" t="s">
        <v>40</v>
      </c>
    </row>
    <row r="73" spans="1:3">
      <c r="A73" s="3" t="s">
        <v>237</v>
      </c>
    </row>
    <row r="74" spans="1:3">
      <c r="A74" s="4" t="s">
        <v>254</v>
      </c>
      <c r="B74" s="5" t="n">
        <v>897000</v>
      </c>
      <c r="C74" s="4" t="s">
        <v>40</v>
      </c>
    </row>
    <row r="75" spans="1:3">
      <c r="A75" s="4" t="s">
        <v>85</v>
      </c>
    </row>
    <row r="76" spans="1:3">
      <c r="A76" s="3" t="s">
        <v>209</v>
      </c>
    </row>
    <row r="77" spans="1:3">
      <c r="A77" s="4" t="s">
        <v>251</v>
      </c>
      <c r="B77" s="5" t="n">
        <v>-675000</v>
      </c>
      <c r="C77" s="5" t="n">
        <v>-699000</v>
      </c>
    </row>
    <row r="78" spans="1:3">
      <c r="A78" s="4" t="s">
        <v>253</v>
      </c>
      <c r="B78" s="5" t="n">
        <v>8000</v>
      </c>
      <c r="C78" s="4" t="s">
        <v>40</v>
      </c>
    </row>
    <row r="79" spans="1:3">
      <c r="A79" s="3" t="s">
        <v>237</v>
      </c>
    </row>
    <row r="80" spans="1:3">
      <c r="A80" s="4" t="s">
        <v>254</v>
      </c>
      <c r="B80" s="5" t="n">
        <v>1656000</v>
      </c>
      <c r="C80" s="4" t="s">
        <v>40</v>
      </c>
    </row>
    <row r="81" spans="1:3">
      <c r="A81" s="4" t="s">
        <v>255</v>
      </c>
    </row>
    <row r="82" spans="1:3">
      <c r="A82" s="3" t="s">
        <v>209</v>
      </c>
    </row>
    <row r="83" spans="1:3">
      <c r="A83" s="4" t="s">
        <v>251</v>
      </c>
      <c r="B83" s="4" t="s">
        <v>40</v>
      </c>
      <c r="C83" s="5" t="n">
        <v>-492000</v>
      </c>
    </row>
    <row r="84" spans="1:3">
      <c r="A84" s="4" t="s">
        <v>252</v>
      </c>
      <c r="B84" s="4" t="s">
        <v>40</v>
      </c>
      <c r="C84" s="5" t="n">
        <v>230000</v>
      </c>
    </row>
    <row r="85" spans="1:3">
      <c r="A85" s="4" t="s">
        <v>253</v>
      </c>
      <c r="B85" s="4" t="s">
        <v>40</v>
      </c>
      <c r="C85" s="5" t="n">
        <v>-443000</v>
      </c>
    </row>
    <row r="86" spans="1:3">
      <c r="A86" s="3" t="s">
        <v>237</v>
      </c>
    </row>
    <row r="87" spans="1:3">
      <c r="A87" s="4" t="s">
        <v>254</v>
      </c>
      <c r="B87" s="4" t="s">
        <v>40</v>
      </c>
      <c r="C87" s="5" t="n">
        <v>460000</v>
      </c>
    </row>
    <row r="88" spans="1:3">
      <c r="A88" s="4" t="s">
        <v>86</v>
      </c>
    </row>
    <row r="89" spans="1:3">
      <c r="A89" s="3" t="s">
        <v>194</v>
      </c>
    </row>
    <row r="90" spans="1:3">
      <c r="A90" s="4" t="s">
        <v>256</v>
      </c>
      <c r="B90" s="5" t="n">
        <v>438000</v>
      </c>
      <c r="C90" s="4" t="s">
        <v>40</v>
      </c>
    </row>
    <row r="91" spans="1:3">
      <c r="A91" s="3" t="s">
        <v>209</v>
      </c>
    </row>
    <row r="92" spans="1:3">
      <c r="A92" s="4" t="s">
        <v>251</v>
      </c>
      <c r="B92" s="5" t="n">
        <v>-1359000</v>
      </c>
      <c r="C92" s="5" t="n">
        <v>-1045000</v>
      </c>
    </row>
    <row r="93" spans="1:3">
      <c r="A93" s="4" t="s">
        <v>252</v>
      </c>
      <c r="B93" s="5" t="n">
        <v>1000</v>
      </c>
      <c r="C93" s="4" t="s">
        <v>40</v>
      </c>
    </row>
    <row r="94" spans="1:3">
      <c r="A94" s="4" t="s">
        <v>253</v>
      </c>
      <c r="B94" s="5" t="n">
        <v>130000</v>
      </c>
      <c r="C94" s="4" t="s">
        <v>40</v>
      </c>
    </row>
    <row r="95" spans="1:3">
      <c r="A95" s="4" t="s">
        <v>257</v>
      </c>
      <c r="B95" s="5" t="n">
        <v>-1310000</v>
      </c>
      <c r="C95" s="5" t="n">
        <v>-1925000</v>
      </c>
    </row>
    <row r="96" spans="1:3">
      <c r="A96" s="3" t="s">
        <v>237</v>
      </c>
    </row>
    <row r="97" spans="1:3">
      <c r="A97" s="4" t="s">
        <v>254</v>
      </c>
      <c r="B97" s="5" t="n">
        <v>4625000</v>
      </c>
      <c r="C97" s="4" t="s">
        <v>40</v>
      </c>
    </row>
    <row r="98" spans="1:3">
      <c r="A98" s="4" t="s">
        <v>258</v>
      </c>
    </row>
    <row r="99" spans="1:3">
      <c r="A99" s="3" t="s">
        <v>209</v>
      </c>
    </row>
    <row r="100" spans="1:3">
      <c r="A100" s="4" t="s">
        <v>259</v>
      </c>
      <c r="B100" s="5" t="n">
        <v>-19000</v>
      </c>
      <c r="C100" s="4" t="s">
        <v>40</v>
      </c>
    </row>
    <row r="101" spans="1:3">
      <c r="A101" s="3" t="s">
        <v>237</v>
      </c>
    </row>
    <row r="102" spans="1:3">
      <c r="A102" s="4" t="s">
        <v>254</v>
      </c>
      <c r="B102" s="6" t="n">
        <v>568000</v>
      </c>
      <c r="C102" s="4" t="s">
        <v>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5"/>
    <col customWidth="1" max="3" min="3" width="36"/>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s>
  <sheetData>
    <row r="1" spans="1:11">
      <c r="A1" s="1" t="s">
        <v>698</v>
      </c>
      <c r="B1" s="2" t="s">
        <v>505</v>
      </c>
      <c r="C1" s="2" t="s">
        <v>1</v>
      </c>
    </row>
    <row r="2" spans="1:11">
      <c r="B2" s="2" t="s">
        <v>699</v>
      </c>
      <c r="C2" s="2" t="s">
        <v>2</v>
      </c>
      <c r="D2" s="2" t="s">
        <v>30</v>
      </c>
      <c r="E2" s="2" t="s">
        <v>700</v>
      </c>
      <c r="F2" s="2" t="s">
        <v>701</v>
      </c>
      <c r="G2" s="2" t="s">
        <v>702</v>
      </c>
      <c r="H2" s="2" t="s">
        <v>703</v>
      </c>
      <c r="I2" s="2" t="s">
        <v>4</v>
      </c>
      <c r="J2" s="2" t="s">
        <v>704</v>
      </c>
      <c r="K2" s="2" t="s">
        <v>705</v>
      </c>
    </row>
    <row r="3" spans="1:11">
      <c r="A3" s="4" t="s">
        <v>493</v>
      </c>
      <c r="C3" s="6" t="n">
        <v>967</v>
      </c>
      <c r="D3" s="4" t="s">
        <v>40</v>
      </c>
    </row>
    <row r="4" spans="1:11">
      <c r="A4" s="4" t="s">
        <v>706</v>
      </c>
      <c r="C4" s="7" t="n">
        <v>0.001</v>
      </c>
      <c r="D4" s="7" t="n">
        <v>0.001</v>
      </c>
    </row>
    <row r="5" spans="1:11">
      <c r="A5" s="4" t="s">
        <v>707</v>
      </c>
      <c r="C5" s="5" t="n">
        <v>6838084</v>
      </c>
      <c r="D5" s="5" t="n">
        <v>3620726</v>
      </c>
    </row>
    <row r="6" spans="1:11">
      <c r="A6" s="4" t="s">
        <v>63</v>
      </c>
      <c r="C6" s="6" t="n">
        <v>546</v>
      </c>
      <c r="D6" s="4" t="s">
        <v>40</v>
      </c>
    </row>
    <row r="7" spans="1:11">
      <c r="A7" s="4" t="s">
        <v>708</v>
      </c>
      <c r="C7" s="6" t="n">
        <v>3027</v>
      </c>
      <c r="D7" s="6" t="n">
        <v>494</v>
      </c>
    </row>
    <row r="8" spans="1:11">
      <c r="A8" s="4" t="s">
        <v>709</v>
      </c>
    </row>
    <row r="9" spans="1:11">
      <c r="A9" s="4" t="s">
        <v>707</v>
      </c>
      <c r="E9" s="5" t="n">
        <v>50459</v>
      </c>
      <c r="F9" s="5" t="n">
        <v>50459</v>
      </c>
      <c r="G9" s="5" t="n">
        <v>50460</v>
      </c>
    </row>
    <row r="10" spans="1:11">
      <c r="A10" s="4" t="s">
        <v>710</v>
      </c>
    </row>
    <row r="11" spans="1:11">
      <c r="A11" s="4" t="s">
        <v>711</v>
      </c>
      <c r="C11" s="5" t="n">
        <v>151378</v>
      </c>
      <c r="J11" s="5" t="n">
        <v>39285</v>
      </c>
    </row>
    <row r="12" spans="1:11">
      <c r="A12" s="4" t="s">
        <v>706</v>
      </c>
      <c r="C12" s="8" t="n">
        <v>3.61</v>
      </c>
      <c r="J12" s="6" t="n">
        <v>14</v>
      </c>
    </row>
    <row r="13" spans="1:11">
      <c r="A13" s="4" t="s">
        <v>712</v>
      </c>
      <c r="J13" s="5" t="n">
        <v>75493</v>
      </c>
      <c r="K13" s="5" t="n">
        <v>142857</v>
      </c>
    </row>
    <row r="14" spans="1:11">
      <c r="A14" s="4" t="s">
        <v>713</v>
      </c>
      <c r="K14" s="5" t="n">
        <v>110714</v>
      </c>
    </row>
    <row r="15" spans="1:11">
      <c r="A15" s="4" t="s">
        <v>714</v>
      </c>
      <c r="H15" s="6" t="n">
        <v>1000</v>
      </c>
      <c r="I15" s="6" t="n">
        <v>550</v>
      </c>
    </row>
    <row r="16" spans="1:11">
      <c r="A16" s="4" t="s">
        <v>715</v>
      </c>
      <c r="J16" s="6" t="n">
        <v>550</v>
      </c>
    </row>
    <row r="17" spans="1:11">
      <c r="A17" s="4" t="s">
        <v>716</v>
      </c>
    </row>
    <row r="18" spans="1:11">
      <c r="A18" s="4" t="s">
        <v>717</v>
      </c>
      <c r="J18" s="6" t="n">
        <v>14</v>
      </c>
      <c r="K18" s="6" t="n">
        <v>14</v>
      </c>
    </row>
    <row r="19" spans="1:11">
      <c r="A19" s="4" t="s">
        <v>718</v>
      </c>
    </row>
    <row r="20" spans="1:11">
      <c r="A20" s="4" t="s">
        <v>717</v>
      </c>
      <c r="J20" s="6" t="n">
        <v>1057</v>
      </c>
      <c r="K20" s="6" t="n">
        <v>1550</v>
      </c>
    </row>
    <row r="21" spans="1:11">
      <c r="A21" s="4" t="s">
        <v>719</v>
      </c>
    </row>
    <row r="22" spans="1:11">
      <c r="A22" s="4" t="s">
        <v>720</v>
      </c>
      <c r="C22" s="6" t="n">
        <v>76</v>
      </c>
    </row>
    <row r="23" spans="1:11">
      <c r="A23" s="4" t="s">
        <v>712</v>
      </c>
      <c r="C23" s="5" t="n">
        <v>1000</v>
      </c>
    </row>
    <row r="24" spans="1:11">
      <c r="A24" s="4" t="s">
        <v>717</v>
      </c>
      <c r="C24" s="6" t="n">
        <v>14</v>
      </c>
    </row>
    <row r="25" spans="1:11">
      <c r="A25" s="4" t="s">
        <v>721</v>
      </c>
      <c r="C25" s="4" t="s">
        <v>722</v>
      </c>
    </row>
    <row r="26" spans="1:11">
      <c r="A26" s="4" t="s">
        <v>708</v>
      </c>
      <c r="C26" s="6" t="n">
        <v>260</v>
      </c>
    </row>
    <row r="27" spans="1:11">
      <c r="A27" s="4" t="s">
        <v>723</v>
      </c>
      <c r="C27" s="6" t="n">
        <v>336</v>
      </c>
    </row>
    <row r="28" spans="1:11">
      <c r="A28" s="4" t="s">
        <v>724</v>
      </c>
      <c r="C28" s="8" t="n">
        <v>3.61</v>
      </c>
    </row>
    <row r="29" spans="1:11">
      <c r="A29" s="4" t="s">
        <v>725</v>
      </c>
    </row>
    <row r="30" spans="1:11">
      <c r="A30" s="4" t="s">
        <v>711</v>
      </c>
      <c r="B30" s="5" t="n">
        <v>676865</v>
      </c>
    </row>
    <row r="31" spans="1:11">
      <c r="A31" s="4" t="s">
        <v>726</v>
      </c>
      <c r="B31" s="6" t="n">
        <v>352</v>
      </c>
    </row>
    <row r="32" spans="1:11">
      <c r="A32" s="4" t="s">
        <v>708</v>
      </c>
      <c r="B32" s="6" t="n">
        <v>1198</v>
      </c>
    </row>
    <row r="33" spans="1:11">
      <c r="A33" s="4" t="s">
        <v>723</v>
      </c>
      <c r="C33" s="6" t="n">
        <v>155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27</v>
      </c>
      <c r="B1" s="2" t="s">
        <v>2</v>
      </c>
      <c r="C1" s="2" t="s">
        <v>30</v>
      </c>
    </row>
    <row r="2" spans="1:3">
      <c r="A2" s="3" t="s">
        <v>728</v>
      </c>
    </row>
    <row r="3" spans="1:3">
      <c r="A3" s="4" t="s">
        <v>54</v>
      </c>
      <c r="B3" s="6" t="n">
        <v>350</v>
      </c>
      <c r="C3" s="4" t="s">
        <v>40</v>
      </c>
    </row>
    <row r="4" spans="1:3">
      <c r="A4" s="4" t="s">
        <v>729</v>
      </c>
      <c r="B4" s="5" t="n">
        <v>2793</v>
      </c>
      <c r="C4" s="5" t="n">
        <v>2276</v>
      </c>
    </row>
    <row r="5" spans="1:3">
      <c r="A5" s="4" t="s">
        <v>730</v>
      </c>
      <c r="B5" s="5" t="n">
        <v>3428</v>
      </c>
      <c r="C5" s="5" t="n">
        <v>3050</v>
      </c>
    </row>
    <row r="6" spans="1:3">
      <c r="A6" s="4" t="s">
        <v>525</v>
      </c>
      <c r="B6" s="5" t="n">
        <v>1361</v>
      </c>
      <c r="C6" s="4" t="s">
        <v>40</v>
      </c>
    </row>
    <row r="7" spans="1:3">
      <c r="A7" s="4" t="s">
        <v>129</v>
      </c>
      <c r="B7" s="5" t="n">
        <v>7932</v>
      </c>
      <c r="C7" s="5" t="n">
        <v>5326</v>
      </c>
    </row>
    <row r="8" spans="1:3">
      <c r="A8" s="4" t="s">
        <v>731</v>
      </c>
      <c r="B8" s="5" t="n">
        <v>-14</v>
      </c>
      <c r="C8" s="5" t="n">
        <v>-89</v>
      </c>
    </row>
    <row r="9" spans="1:3">
      <c r="A9" s="4" t="s">
        <v>732</v>
      </c>
      <c r="B9" s="5" t="n">
        <v>-77</v>
      </c>
      <c r="C9" s="5" t="n">
        <v>-199</v>
      </c>
    </row>
    <row r="10" spans="1:3">
      <c r="A10" s="4" t="s">
        <v>733</v>
      </c>
      <c r="B10" s="5" t="n">
        <v>7841</v>
      </c>
      <c r="C10" s="5" t="n">
        <v>5038</v>
      </c>
    </row>
    <row r="11" spans="1:3">
      <c r="A11" s="4" t="s">
        <v>734</v>
      </c>
      <c r="B11" s="5" t="n">
        <v>-7841</v>
      </c>
      <c r="C11" s="5" t="n">
        <v>-601</v>
      </c>
    </row>
    <row r="12" spans="1:3">
      <c r="A12" s="4" t="s">
        <v>735</v>
      </c>
      <c r="B12" s="4" t="s">
        <v>40</v>
      </c>
      <c r="C12" s="6" t="n">
        <v>443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36</v>
      </c>
      <c r="B1" s="2" t="s">
        <v>1</v>
      </c>
    </row>
    <row r="2" spans="1:3">
      <c r="B2" s="2" t="s">
        <v>2</v>
      </c>
      <c r="C2" s="2" t="s">
        <v>30</v>
      </c>
    </row>
    <row r="3" spans="1:3">
      <c r="A3" s="4" t="s">
        <v>235</v>
      </c>
      <c r="B3" s="6" t="n">
        <v>10</v>
      </c>
      <c r="C3" s="4" t="s">
        <v>40</v>
      </c>
    </row>
    <row r="4" spans="1:3">
      <c r="A4" s="4" t="s">
        <v>737</v>
      </c>
    </row>
    <row r="5" spans="1:3">
      <c r="A5" s="4" t="s">
        <v>235</v>
      </c>
      <c r="B5" s="6" t="n">
        <v>10</v>
      </c>
      <c r="C5" s="4" t="s">
        <v>4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738</v>
      </c>
      <c r="B1" s="2" t="s">
        <v>1</v>
      </c>
    </row>
    <row r="2" spans="1:3">
      <c r="B2" s="2" t="s">
        <v>2</v>
      </c>
      <c r="C2" s="2" t="s">
        <v>30</v>
      </c>
    </row>
    <row r="3" spans="1:3">
      <c r="A3" s="4" t="s">
        <v>739</v>
      </c>
      <c r="B3" s="6" t="n">
        <v>198</v>
      </c>
      <c r="C3" s="4" t="s">
        <v>40</v>
      </c>
    </row>
    <row r="4" spans="1:3">
      <c r="A4" s="4" t="s">
        <v>740</v>
      </c>
    </row>
    <row r="5" spans="1:3">
      <c r="A5" s="4" t="s">
        <v>741</v>
      </c>
      <c r="B5" s="5" t="n">
        <v>229</v>
      </c>
      <c r="C5" s="5" t="n">
        <v>88</v>
      </c>
    </row>
    <row r="6" spans="1:3">
      <c r="A6" s="4" t="s">
        <v>739</v>
      </c>
      <c r="B6" s="5" t="n">
        <v>198</v>
      </c>
      <c r="C6" s="4" t="s">
        <v>40</v>
      </c>
    </row>
    <row r="7" spans="1:3">
      <c r="A7" s="4" t="s">
        <v>235</v>
      </c>
      <c r="B7" s="6" t="n">
        <v>272</v>
      </c>
      <c r="C7" s="6" t="n">
        <v>1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742</v>
      </c>
      <c r="B1" s="2" t="s">
        <v>505</v>
      </c>
      <c r="C1" s="2" t="s">
        <v>1</v>
      </c>
    </row>
    <row r="2" spans="1:4">
      <c r="B2" s="2" t="s">
        <v>743</v>
      </c>
      <c r="C2" s="2" t="s">
        <v>2</v>
      </c>
      <c r="D2" s="2" t="s">
        <v>30</v>
      </c>
    </row>
    <row r="3" spans="1:4">
      <c r="A3" s="4" t="s">
        <v>508</v>
      </c>
      <c r="D3" s="4" t="s">
        <v>744</v>
      </c>
    </row>
    <row r="4" spans="1:4">
      <c r="A4" s="4" t="s">
        <v>511</v>
      </c>
      <c r="D4" s="4" t="s">
        <v>513</v>
      </c>
    </row>
    <row r="5" spans="1:4">
      <c r="A5" s="4" t="s">
        <v>516</v>
      </c>
      <c r="D5" s="4" t="s">
        <v>481</v>
      </c>
    </row>
    <row r="6" spans="1:4">
      <c r="A6" s="4" t="s">
        <v>406</v>
      </c>
    </row>
    <row r="7" spans="1:4">
      <c r="A7" s="4" t="s">
        <v>508</v>
      </c>
      <c r="C7" s="4" t="s">
        <v>745</v>
      </c>
    </row>
    <row r="8" spans="1:4">
      <c r="A8" s="4" t="s">
        <v>511</v>
      </c>
      <c r="C8" s="4" t="s">
        <v>512</v>
      </c>
    </row>
    <row r="9" spans="1:4">
      <c r="A9" s="4" t="s">
        <v>514</v>
      </c>
      <c r="C9" s="4" t="s">
        <v>515</v>
      </c>
    </row>
    <row r="10" spans="1:4">
      <c r="A10" s="4" t="s">
        <v>516</v>
      </c>
      <c r="B10" s="4" t="s">
        <v>476</v>
      </c>
      <c r="C10" s="4" t="s">
        <v>517</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46</v>
      </c>
      <c r="B1" s="2" t="s">
        <v>1</v>
      </c>
    </row>
    <row r="2" spans="1:3">
      <c r="B2" s="2" t="s">
        <v>2</v>
      </c>
      <c r="C2" s="2" t="s">
        <v>30</v>
      </c>
    </row>
    <row r="3" spans="1:3">
      <c r="A3" s="4" t="s">
        <v>508</v>
      </c>
      <c r="C3" s="4" t="s">
        <v>744</v>
      </c>
    </row>
    <row r="4" spans="1:3">
      <c r="A4" s="4" t="s">
        <v>511</v>
      </c>
      <c r="C4" s="4" t="s">
        <v>513</v>
      </c>
    </row>
    <row r="5" spans="1:3">
      <c r="A5" s="4" t="s">
        <v>516</v>
      </c>
      <c r="C5" s="4" t="s">
        <v>481</v>
      </c>
    </row>
    <row r="6" spans="1:3">
      <c r="A6" s="4" t="s">
        <v>409</v>
      </c>
    </row>
    <row r="7" spans="1:3">
      <c r="A7" s="4" t="s">
        <v>508</v>
      </c>
      <c r="B7" s="4" t="s">
        <v>510</v>
      </c>
    </row>
    <row r="8" spans="1:3">
      <c r="A8" s="4" t="s">
        <v>511</v>
      </c>
      <c r="B8" s="4" t="s">
        <v>513</v>
      </c>
    </row>
    <row r="9" spans="1:3">
      <c r="A9" s="4" t="s">
        <v>514</v>
      </c>
      <c r="B9" s="4" t="s">
        <v>515</v>
      </c>
    </row>
    <row r="10" spans="1:3">
      <c r="A10" s="4" t="s">
        <v>516</v>
      </c>
      <c r="B10" s="4" t="s">
        <v>51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747</v>
      </c>
      <c r="B1" s="2" t="s">
        <v>2</v>
      </c>
      <c r="C1" s="2" t="s">
        <v>30</v>
      </c>
    </row>
    <row r="2" spans="1:3">
      <c r="A2" s="4" t="s">
        <v>748</v>
      </c>
      <c r="B2" s="6" t="n">
        <v>3428</v>
      </c>
      <c r="C2" s="6" t="n">
        <v>3050</v>
      </c>
    </row>
    <row r="3" spans="1:3">
      <c r="A3" s="4" t="s">
        <v>749</v>
      </c>
      <c r="B3" s="5" t="n">
        <v>3337</v>
      </c>
      <c r="C3" s="5" t="n">
        <v>383</v>
      </c>
    </row>
    <row r="4" spans="1:3">
      <c r="A4" s="4" t="s">
        <v>750</v>
      </c>
      <c r="B4" s="4" t="s">
        <v>40</v>
      </c>
      <c r="C4" s="5" t="n">
        <v>2379</v>
      </c>
    </row>
    <row r="5" spans="1:3">
      <c r="A5" s="4" t="s">
        <v>555</v>
      </c>
    </row>
    <row r="6" spans="1:3">
      <c r="A6" s="4" t="s">
        <v>748</v>
      </c>
      <c r="B6" s="5" t="n">
        <v>3428</v>
      </c>
      <c r="C6" s="5" t="n">
        <v>3050</v>
      </c>
    </row>
    <row r="7" spans="1:3">
      <c r="A7" s="4" t="s">
        <v>751</v>
      </c>
      <c r="B7" s="5" t="n">
        <v>-77</v>
      </c>
      <c r="C7" s="5" t="n">
        <v>-89</v>
      </c>
    </row>
    <row r="8" spans="1:3">
      <c r="A8" s="4" t="s">
        <v>752</v>
      </c>
      <c r="B8" s="5" t="n">
        <v>-14</v>
      </c>
      <c r="C8" s="5" t="n">
        <v>-199</v>
      </c>
    </row>
    <row r="9" spans="1:3">
      <c r="A9" s="4" t="s">
        <v>129</v>
      </c>
      <c r="B9" s="5" t="n">
        <v>3337</v>
      </c>
      <c r="C9" s="5" t="n">
        <v>2762</v>
      </c>
    </row>
    <row r="10" spans="1:3">
      <c r="A10" s="4" t="s">
        <v>749</v>
      </c>
      <c r="B10" s="5" t="n">
        <v>3337</v>
      </c>
      <c r="C10" s="5" t="n">
        <v>-383</v>
      </c>
    </row>
    <row r="11" spans="1:3">
      <c r="A11" s="4" t="s">
        <v>750</v>
      </c>
      <c r="B11" s="4" t="s">
        <v>40</v>
      </c>
      <c r="C11" s="6" t="n">
        <v>237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753</v>
      </c>
      <c r="B1" s="2" t="s">
        <v>1</v>
      </c>
    </row>
    <row r="2" spans="1:3">
      <c r="B2" s="2" t="s">
        <v>2</v>
      </c>
      <c r="C2" s="2" t="s">
        <v>30</v>
      </c>
    </row>
    <row r="3" spans="1:3">
      <c r="A3" s="4" t="s">
        <v>754</v>
      </c>
      <c r="B3" s="6" t="n">
        <v>198</v>
      </c>
      <c r="C3" s="4" t="s">
        <v>40</v>
      </c>
    </row>
    <row r="4" spans="1:3">
      <c r="A4" s="4" t="s">
        <v>201</v>
      </c>
      <c r="B4" s="5" t="n">
        <v>103</v>
      </c>
      <c r="C4" s="5" t="n">
        <v>94</v>
      </c>
    </row>
    <row r="5" spans="1:3">
      <c r="A5" s="4" t="s">
        <v>555</v>
      </c>
    </row>
    <row r="6" spans="1:3">
      <c r="A6" s="4" t="s">
        <v>741</v>
      </c>
      <c r="B6" s="5" t="n">
        <v>163</v>
      </c>
      <c r="C6" s="5" t="n">
        <v>144</v>
      </c>
    </row>
    <row r="7" spans="1:3">
      <c r="A7" s="4" t="s">
        <v>754</v>
      </c>
      <c r="B7" s="5" t="n">
        <v>250</v>
      </c>
      <c r="C7" s="5" t="n">
        <v>213</v>
      </c>
    </row>
    <row r="8" spans="1:3">
      <c r="A8" s="4" t="s">
        <v>201</v>
      </c>
      <c r="B8" s="5" t="n">
        <v>103</v>
      </c>
      <c r="C8" s="5" t="n">
        <v>94</v>
      </c>
    </row>
    <row r="9" spans="1:3">
      <c r="A9" s="4" t="s">
        <v>235</v>
      </c>
      <c r="B9" s="6" t="n">
        <v>81</v>
      </c>
      <c r="C9" s="4" t="s">
        <v>4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55</v>
      </c>
      <c r="B1" s="2" t="s">
        <v>1</v>
      </c>
    </row>
    <row r="2" spans="1:3">
      <c r="B2" s="2" t="s">
        <v>2</v>
      </c>
      <c r="C2" s="2" t="s">
        <v>30</v>
      </c>
    </row>
    <row r="3" spans="1:3">
      <c r="A3" s="4" t="s">
        <v>508</v>
      </c>
      <c r="C3" s="4" t="s">
        <v>744</v>
      </c>
    </row>
    <row r="4" spans="1:3">
      <c r="A4" s="4" t="s">
        <v>511</v>
      </c>
      <c r="C4" s="4" t="s">
        <v>513</v>
      </c>
    </row>
    <row r="5" spans="1:3">
      <c r="A5" s="4" t="s">
        <v>516</v>
      </c>
      <c r="C5" s="4" t="s">
        <v>481</v>
      </c>
    </row>
    <row r="6" spans="1:3">
      <c r="A6" s="4" t="s">
        <v>756</v>
      </c>
    </row>
    <row r="7" spans="1:3">
      <c r="A7" s="4" t="s">
        <v>508</v>
      </c>
      <c r="B7" s="4" t="s">
        <v>744</v>
      </c>
    </row>
    <row r="8" spans="1:3">
      <c r="A8" s="4" t="s">
        <v>511</v>
      </c>
      <c r="B8" s="4" t="s">
        <v>513</v>
      </c>
    </row>
    <row r="9" spans="1:3">
      <c r="A9" s="4" t="s">
        <v>514</v>
      </c>
      <c r="B9" s="4" t="s">
        <v>515</v>
      </c>
    </row>
    <row r="10" spans="1:3">
      <c r="A10" s="4" t="s">
        <v>516</v>
      </c>
      <c r="B10" s="4" t="s">
        <v>47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57</v>
      </c>
      <c r="B1" s="2" t="s">
        <v>1</v>
      </c>
    </row>
    <row r="2" spans="1:3">
      <c r="B2" s="2" t="s">
        <v>2</v>
      </c>
      <c r="C2" s="2" t="s">
        <v>30</v>
      </c>
    </row>
    <row r="3" spans="1:3">
      <c r="A3" s="4" t="s">
        <v>508</v>
      </c>
      <c r="C3" s="4" t="s">
        <v>744</v>
      </c>
    </row>
    <row r="4" spans="1:3">
      <c r="A4" s="4" t="s">
        <v>511</v>
      </c>
      <c r="C4" s="4" t="s">
        <v>513</v>
      </c>
    </row>
    <row r="5" spans="1:3">
      <c r="A5" s="4" t="s">
        <v>516</v>
      </c>
      <c r="C5" s="4" t="s">
        <v>481</v>
      </c>
    </row>
    <row r="6" spans="1:3">
      <c r="A6" s="4" t="s">
        <v>403</v>
      </c>
    </row>
    <row r="7" spans="1:3">
      <c r="A7" s="4" t="s">
        <v>508</v>
      </c>
      <c r="B7" s="4" t="s">
        <v>745</v>
      </c>
    </row>
    <row r="8" spans="1:3">
      <c r="A8" s="4" t="s">
        <v>511</v>
      </c>
      <c r="B8" s="4" t="s">
        <v>512</v>
      </c>
    </row>
    <row r="9" spans="1:3">
      <c r="A9" s="4" t="s">
        <v>514</v>
      </c>
      <c r="B9" s="4" t="s">
        <v>515</v>
      </c>
    </row>
    <row r="10" spans="1:3">
      <c r="A10" s="4" t="s">
        <v>516</v>
      </c>
      <c r="B10" s="4" t="s">
        <v>4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758</v>
      </c>
      <c r="B1" s="2" t="s">
        <v>2</v>
      </c>
      <c r="C1" s="2" t="s">
        <v>30</v>
      </c>
    </row>
    <row r="2" spans="1:3">
      <c r="A2" s="4" t="s">
        <v>759</v>
      </c>
      <c r="B2" s="6" t="n">
        <v>-7841</v>
      </c>
      <c r="C2" s="6" t="n">
        <v>-601</v>
      </c>
    </row>
    <row r="3" spans="1:3">
      <c r="A3" s="4" t="s">
        <v>129</v>
      </c>
      <c r="B3" s="5" t="n">
        <v>1361</v>
      </c>
      <c r="C3" s="4" t="s">
        <v>40</v>
      </c>
    </row>
    <row r="4" spans="1:3">
      <c r="A4" s="4" t="s">
        <v>760</v>
      </c>
    </row>
    <row r="5" spans="1:3">
      <c r="A5" s="4" t="s">
        <v>759</v>
      </c>
      <c r="B5" s="5" t="n">
        <v>950</v>
      </c>
      <c r="C5" s="4" t="s">
        <v>40</v>
      </c>
    </row>
    <row r="6" spans="1:3">
      <c r="A6" s="4" t="s">
        <v>761</v>
      </c>
      <c r="B6" s="5" t="n">
        <v>15</v>
      </c>
      <c r="C6" s="4" t="s">
        <v>40</v>
      </c>
    </row>
    <row r="7" spans="1:3">
      <c r="A7" s="4" t="s">
        <v>762</v>
      </c>
      <c r="B7" s="5" t="n">
        <v>347</v>
      </c>
      <c r="C7" s="4" t="s">
        <v>40</v>
      </c>
    </row>
    <row r="8" spans="1:3">
      <c r="A8" s="4" t="s">
        <v>763</v>
      </c>
      <c r="B8" s="5" t="n">
        <v>49</v>
      </c>
      <c r="C8" s="4" t="s">
        <v>40</v>
      </c>
    </row>
    <row r="9" spans="1:3">
      <c r="A9" s="4" t="s">
        <v>129</v>
      </c>
      <c r="B9" s="6" t="n">
        <v>1361</v>
      </c>
      <c r="C9" s="4" t="s">
        <v>4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764</v>
      </c>
      <c r="B1" s="2" t="s">
        <v>1</v>
      </c>
    </row>
    <row r="2" spans="1:3">
      <c r="B2" s="2" t="s">
        <v>2</v>
      </c>
      <c r="C2" s="2" t="s">
        <v>30</v>
      </c>
    </row>
    <row r="3" spans="1:3">
      <c r="A3" s="4" t="s">
        <v>754</v>
      </c>
      <c r="B3" s="6" t="n">
        <v>198</v>
      </c>
      <c r="C3" s="4" t="s">
        <v>40</v>
      </c>
    </row>
    <row r="4" spans="1:3">
      <c r="A4" s="4" t="s">
        <v>760</v>
      </c>
    </row>
    <row r="5" spans="1:3">
      <c r="A5" s="4" t="s">
        <v>741</v>
      </c>
      <c r="B5" s="5" t="n">
        <v>244</v>
      </c>
      <c r="C5" s="4" t="s">
        <v>40</v>
      </c>
    </row>
    <row r="6" spans="1:3">
      <c r="A6" s="4" t="s">
        <v>754</v>
      </c>
      <c r="B6" s="5" t="n">
        <v>87</v>
      </c>
      <c r="C6" s="4" t="s">
        <v>40</v>
      </c>
    </row>
    <row r="7" spans="1:3">
      <c r="A7" s="4" t="s">
        <v>235</v>
      </c>
      <c r="B7" s="6" t="n">
        <v>166</v>
      </c>
      <c r="C7" s="4" t="s">
        <v>4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1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80"/>
    <col customWidth="1" max="8" min="8" width="80"/>
    <col customWidth="1" max="9" min="9" width="14"/>
    <col customWidth="1" max="10" min="10" width="14"/>
    <col customWidth="1" max="11" min="11" width="14"/>
    <col customWidth="1" max="12" min="12" width="14"/>
    <col customWidth="1" max="13" min="13" width="14"/>
  </cols>
  <sheetData>
    <row r="1" spans="1:13">
      <c r="A1" s="1" t="s">
        <v>765</v>
      </c>
      <c r="B1" s="2" t="s">
        <v>766</v>
      </c>
      <c r="C1" s="2" t="s">
        <v>703</v>
      </c>
      <c r="D1" s="2" t="s">
        <v>767</v>
      </c>
      <c r="E1" s="2" t="s">
        <v>768</v>
      </c>
      <c r="F1" s="2" t="s">
        <v>743</v>
      </c>
      <c r="G1" s="2" t="s">
        <v>2</v>
      </c>
      <c r="H1" s="2" t="s">
        <v>30</v>
      </c>
      <c r="I1" s="2" t="s">
        <v>769</v>
      </c>
      <c r="J1" s="2" t="s">
        <v>770</v>
      </c>
      <c r="K1" s="2" t="s">
        <v>462</v>
      </c>
      <c r="L1" s="2" t="s">
        <v>771</v>
      </c>
      <c r="M1" s="2" t="s">
        <v>772</v>
      </c>
    </row>
    <row r="2" spans="1:13">
      <c r="A2" s="4" t="s">
        <v>773</v>
      </c>
      <c r="K2" s="6" t="n">
        <v>350</v>
      </c>
    </row>
    <row r="3" spans="1:13">
      <c r="A3" s="4" t="s">
        <v>774</v>
      </c>
      <c r="G3" s="4" t="s">
        <v>775</v>
      </c>
    </row>
    <row r="4" spans="1:13">
      <c r="A4" s="4" t="s">
        <v>776</v>
      </c>
      <c r="G4" s="4" t="s">
        <v>12</v>
      </c>
    </row>
    <row r="5" spans="1:13">
      <c r="A5" s="4" t="s">
        <v>777</v>
      </c>
      <c r="G5" s="4" t="s">
        <v>778</v>
      </c>
    </row>
    <row r="6" spans="1:13">
      <c r="A6" s="4" t="s">
        <v>779</v>
      </c>
      <c r="G6" s="6" t="n">
        <v>350</v>
      </c>
    </row>
    <row r="7" spans="1:13">
      <c r="A7" s="4" t="s">
        <v>780</v>
      </c>
      <c r="G7" s="6" t="n">
        <v>660</v>
      </c>
    </row>
    <row r="8" spans="1:13">
      <c r="A8" s="4" t="s">
        <v>781</v>
      </c>
      <c r="G8" s="5" t="n">
        <v>6838084</v>
      </c>
      <c r="H8" s="5" t="n">
        <v>3620726</v>
      </c>
    </row>
    <row r="9" spans="1:13">
      <c r="A9" s="4" t="s">
        <v>782</v>
      </c>
      <c r="G9" s="6" t="n">
        <v>2255</v>
      </c>
      <c r="H9" s="6" t="n">
        <v>950</v>
      </c>
    </row>
    <row r="10" spans="1:13">
      <c r="A10" s="4" t="s">
        <v>49</v>
      </c>
      <c r="G10" s="5" t="n">
        <v>1113</v>
      </c>
      <c r="H10" s="6" t="n">
        <v>144</v>
      </c>
    </row>
    <row r="11" spans="1:13">
      <c r="A11" s="4" t="s">
        <v>516</v>
      </c>
      <c r="H11" s="4" t="s">
        <v>481</v>
      </c>
    </row>
    <row r="12" spans="1:13">
      <c r="A12" s="4" t="s">
        <v>748</v>
      </c>
      <c r="G12" s="5" t="n">
        <v>3428</v>
      </c>
      <c r="H12" s="6" t="n">
        <v>3050</v>
      </c>
    </row>
    <row r="13" spans="1:13">
      <c r="A13" s="4" t="s">
        <v>71</v>
      </c>
      <c r="G13" s="5" t="n">
        <v>22143</v>
      </c>
      <c r="H13" s="5" t="n">
        <v>8142</v>
      </c>
    </row>
    <row r="14" spans="1:13">
      <c r="A14" s="4" t="s">
        <v>201</v>
      </c>
      <c r="G14" s="5" t="n">
        <v>198</v>
      </c>
    </row>
    <row r="15" spans="1:13">
      <c r="A15" s="4" t="s">
        <v>708</v>
      </c>
      <c r="G15" s="5" t="n">
        <v>3027</v>
      </c>
      <c r="H15" s="5" t="n">
        <v>494</v>
      </c>
    </row>
    <row r="16" spans="1:13">
      <c r="A16" s="4" t="s">
        <v>759</v>
      </c>
      <c r="G16" s="5" t="n">
        <v>-7841</v>
      </c>
      <c r="H16" s="5" t="n">
        <v>-601</v>
      </c>
    </row>
    <row r="17" spans="1:13">
      <c r="A17" s="4" t="s">
        <v>62</v>
      </c>
      <c r="G17" s="5" t="n">
        <v>486</v>
      </c>
      <c r="H17" s="4" t="s">
        <v>40</v>
      </c>
    </row>
    <row r="18" spans="1:13">
      <c r="A18" s="4" t="s">
        <v>783</v>
      </c>
    </row>
    <row r="19" spans="1:13">
      <c r="A19" s="4" t="s">
        <v>71</v>
      </c>
      <c r="G19" s="6" t="n">
        <v>128</v>
      </c>
    </row>
    <row r="20" spans="1:13">
      <c r="A20" s="4" t="s">
        <v>784</v>
      </c>
    </row>
    <row r="21" spans="1:13">
      <c r="A21" s="4" t="s">
        <v>50</v>
      </c>
      <c r="C21" s="6" t="n">
        <v>62</v>
      </c>
    </row>
    <row r="22" spans="1:13">
      <c r="A22" s="4" t="s">
        <v>785</v>
      </c>
      <c r="C22" s="5" t="n">
        <v>1022</v>
      </c>
    </row>
    <row r="23" spans="1:13">
      <c r="A23" s="4" t="s">
        <v>786</v>
      </c>
    </row>
    <row r="24" spans="1:13">
      <c r="A24" s="4" t="s">
        <v>559</v>
      </c>
      <c r="L24" s="4" t="s">
        <v>560</v>
      </c>
      <c r="M24" s="4" t="s">
        <v>560</v>
      </c>
    </row>
    <row r="25" spans="1:13">
      <c r="A25" s="4" t="s">
        <v>787</v>
      </c>
      <c r="L25" s="6" t="n">
        <v>300</v>
      </c>
      <c r="M25" s="6" t="n">
        <v>100</v>
      </c>
    </row>
    <row r="26" spans="1:13">
      <c r="A26" s="4" t="s">
        <v>788</v>
      </c>
      <c r="L26" s="6" t="n">
        <v>7</v>
      </c>
      <c r="M26" s="6" t="n">
        <v>7</v>
      </c>
    </row>
    <row r="27" spans="1:13">
      <c r="A27" s="4" t="s">
        <v>789</v>
      </c>
    </row>
    <row r="28" spans="1:13">
      <c r="A28" s="4" t="s">
        <v>559</v>
      </c>
      <c r="M28" s="4" t="s">
        <v>560</v>
      </c>
    </row>
    <row r="29" spans="1:13">
      <c r="A29" s="4" t="s">
        <v>787</v>
      </c>
      <c r="M29" s="6" t="n">
        <v>500</v>
      </c>
    </row>
    <row r="30" spans="1:13">
      <c r="A30" s="4" t="s">
        <v>788</v>
      </c>
      <c r="M30" s="6" t="n">
        <v>7</v>
      </c>
    </row>
    <row r="31" spans="1:13">
      <c r="A31" s="4" t="s">
        <v>790</v>
      </c>
    </row>
    <row r="32" spans="1:13">
      <c r="A32" s="4" t="s">
        <v>780</v>
      </c>
      <c r="E32" s="6" t="n">
        <v>-1000</v>
      </c>
    </row>
    <row r="33" spans="1:13">
      <c r="A33" s="4" t="s">
        <v>559</v>
      </c>
      <c r="E33" s="4" t="s">
        <v>560</v>
      </c>
    </row>
    <row r="34" spans="1:13">
      <c r="A34" s="4" t="s">
        <v>788</v>
      </c>
      <c r="C34" s="6" t="n">
        <v>7</v>
      </c>
      <c r="E34" s="6" t="n">
        <v>7</v>
      </c>
    </row>
    <row r="35" spans="1:13">
      <c r="A35" s="4" t="s">
        <v>781</v>
      </c>
      <c r="C35" s="5" t="n">
        <v>387912</v>
      </c>
      <c r="E35" s="9" t="n">
        <v>71.5</v>
      </c>
    </row>
    <row r="36" spans="1:13">
      <c r="A36" s="4" t="s">
        <v>791</v>
      </c>
      <c r="C36" s="5" t="n">
        <v>78000</v>
      </c>
      <c r="E36" s="5" t="n">
        <v>240000</v>
      </c>
    </row>
    <row r="37" spans="1:13">
      <c r="A37" s="4" t="s">
        <v>792</v>
      </c>
      <c r="E37" s="6" t="n">
        <v>1</v>
      </c>
    </row>
    <row r="38" spans="1:13">
      <c r="A38" s="4" t="s">
        <v>50</v>
      </c>
      <c r="C38" s="6" t="n">
        <v>40</v>
      </c>
    </row>
    <row r="39" spans="1:13">
      <c r="A39" s="4" t="s">
        <v>516</v>
      </c>
      <c r="E39" s="4" t="s">
        <v>517</v>
      </c>
    </row>
    <row r="40" spans="1:13">
      <c r="A40" s="4" t="s">
        <v>793</v>
      </c>
      <c r="E40" s="4" t="s">
        <v>794</v>
      </c>
    </row>
    <row r="41" spans="1:13">
      <c r="A41" s="4" t="s">
        <v>795</v>
      </c>
      <c r="E41" s="6" t="n">
        <v>1000</v>
      </c>
    </row>
    <row r="42" spans="1:13">
      <c r="A42" s="4" t="s">
        <v>796</v>
      </c>
      <c r="C42" s="5" t="n">
        <v>250</v>
      </c>
    </row>
    <row r="43" spans="1:13">
      <c r="A43" s="4" t="s">
        <v>555</v>
      </c>
    </row>
    <row r="44" spans="1:13">
      <c r="A44" s="4" t="s">
        <v>774</v>
      </c>
      <c r="H44" s="4" t="s">
        <v>560</v>
      </c>
    </row>
    <row r="45" spans="1:13">
      <c r="A45" s="4" t="s">
        <v>559</v>
      </c>
      <c r="G45" s="4" t="s">
        <v>560</v>
      </c>
      <c r="H45" s="4" t="s">
        <v>560</v>
      </c>
    </row>
    <row r="46" spans="1:13">
      <c r="A46" s="4" t="s">
        <v>788</v>
      </c>
      <c r="G46" s="6" t="n">
        <v>7</v>
      </c>
      <c r="H46" s="6" t="n">
        <v>7</v>
      </c>
    </row>
    <row r="47" spans="1:13">
      <c r="A47" s="4" t="s">
        <v>781</v>
      </c>
      <c r="H47" s="5" t="n">
        <v>305000</v>
      </c>
    </row>
    <row r="48" spans="1:13">
      <c r="A48" s="4" t="s">
        <v>791</v>
      </c>
      <c r="G48" s="5" t="n">
        <v>200000</v>
      </c>
    </row>
    <row r="49" spans="1:13">
      <c r="A49" s="4" t="s">
        <v>792</v>
      </c>
      <c r="H49" s="8" t="n">
        <v>0.01</v>
      </c>
    </row>
    <row r="50" spans="1:13">
      <c r="A50" s="4" t="s">
        <v>782</v>
      </c>
      <c r="G50" s="6" t="n">
        <v>2</v>
      </c>
    </row>
    <row r="51" spans="1:13">
      <c r="A51" s="4" t="s">
        <v>50</v>
      </c>
      <c r="G51" s="5" t="n">
        <v>226</v>
      </c>
    </row>
    <row r="52" spans="1:13">
      <c r="A52" s="4" t="s">
        <v>748</v>
      </c>
      <c r="G52" s="5" t="n">
        <v>3428</v>
      </c>
      <c r="H52" s="6" t="n">
        <v>3050</v>
      </c>
    </row>
    <row r="53" spans="1:13">
      <c r="A53" s="4" t="s">
        <v>797</v>
      </c>
      <c r="H53" s="4" t="s">
        <v>798</v>
      </c>
    </row>
    <row r="54" spans="1:13">
      <c r="A54" s="4" t="s">
        <v>71</v>
      </c>
      <c r="G54" s="5" t="n">
        <v>412</v>
      </c>
      <c r="J54" s="6" t="n">
        <v>596</v>
      </c>
    </row>
    <row r="55" spans="1:13">
      <c r="A55" s="4" t="s">
        <v>799</v>
      </c>
      <c r="G55" s="5" t="n">
        <v>28</v>
      </c>
      <c r="H55" s="6" t="n">
        <v>183</v>
      </c>
    </row>
    <row r="56" spans="1:13">
      <c r="A56" s="4" t="s">
        <v>201</v>
      </c>
      <c r="G56" s="6" t="n">
        <v>103</v>
      </c>
      <c r="H56" s="5" t="n">
        <v>94</v>
      </c>
    </row>
    <row r="57" spans="1:13">
      <c r="A57" s="4" t="s">
        <v>800</v>
      </c>
      <c r="I57" s="6" t="n">
        <v>14</v>
      </c>
    </row>
    <row r="58" spans="1:13">
      <c r="A58" s="4" t="s">
        <v>793</v>
      </c>
      <c r="G58" s="4" t="s">
        <v>801</v>
      </c>
    </row>
    <row r="59" spans="1:13">
      <c r="A59" s="4" t="s">
        <v>802</v>
      </c>
      <c r="G59" s="6" t="n">
        <v>2650</v>
      </c>
    </row>
    <row r="60" spans="1:13">
      <c r="A60" s="4" t="s">
        <v>803</v>
      </c>
      <c r="G60" s="5" t="n">
        <v>600</v>
      </c>
    </row>
    <row r="61" spans="1:13">
      <c r="A61" s="4" t="s">
        <v>804</v>
      </c>
      <c r="G61" s="5" t="n">
        <v>441</v>
      </c>
    </row>
    <row r="62" spans="1:13">
      <c r="A62" s="4" t="s">
        <v>805</v>
      </c>
      <c r="G62" s="5" t="n">
        <v>2455</v>
      </c>
      <c r="H62" s="5" t="n">
        <v>1875</v>
      </c>
    </row>
    <row r="63" spans="1:13">
      <c r="A63" s="4" t="s">
        <v>806</v>
      </c>
    </row>
    <row r="64" spans="1:13">
      <c r="A64" s="4" t="s">
        <v>807</v>
      </c>
      <c r="G64" s="5" t="n">
        <v>2255</v>
      </c>
    </row>
    <row r="65" spans="1:13">
      <c r="A65" s="4" t="s">
        <v>780</v>
      </c>
      <c r="G65" s="5" t="n">
        <v>-660</v>
      </c>
    </row>
    <row r="66" spans="1:13">
      <c r="A66" s="4" t="s">
        <v>782</v>
      </c>
      <c r="C66" s="6" t="n">
        <v>960</v>
      </c>
    </row>
    <row r="67" spans="1:13">
      <c r="A67" s="4" t="s">
        <v>808</v>
      </c>
    </row>
    <row r="68" spans="1:13">
      <c r="A68" s="4" t="s">
        <v>50</v>
      </c>
      <c r="G68" s="5" t="n">
        <v>61</v>
      </c>
      <c r="H68" s="5" t="n">
        <v>54</v>
      </c>
    </row>
    <row r="69" spans="1:13">
      <c r="A69" s="4" t="s">
        <v>804</v>
      </c>
      <c r="G69" s="5" t="n">
        <v>1193</v>
      </c>
      <c r="H69" s="5" t="n">
        <v>1075</v>
      </c>
    </row>
    <row r="70" spans="1:13">
      <c r="A70" s="4" t="s">
        <v>708</v>
      </c>
      <c r="G70" s="5" t="n">
        <v>118</v>
      </c>
      <c r="H70" s="5" t="n">
        <v>54</v>
      </c>
    </row>
    <row r="71" spans="1:13">
      <c r="A71" s="4" t="s">
        <v>760</v>
      </c>
    </row>
    <row r="72" spans="1:13">
      <c r="A72" s="4" t="s">
        <v>780</v>
      </c>
      <c r="B72" s="6" t="n">
        <v>-100</v>
      </c>
      <c r="D72" s="6" t="n">
        <v>-300</v>
      </c>
      <c r="G72" s="6" t="n">
        <v>-1487</v>
      </c>
    </row>
    <row r="73" spans="1:13">
      <c r="A73" s="4" t="s">
        <v>788</v>
      </c>
      <c r="D73" s="6" t="n">
        <v>7</v>
      </c>
    </row>
    <row r="74" spans="1:13">
      <c r="A74" s="4" t="s">
        <v>781</v>
      </c>
      <c r="B74" s="5" t="n">
        <v>30769</v>
      </c>
      <c r="D74" s="5" t="n">
        <v>45143</v>
      </c>
    </row>
    <row r="75" spans="1:13">
      <c r="A75" s="4" t="s">
        <v>791</v>
      </c>
      <c r="D75" s="5" t="n">
        <v>286667</v>
      </c>
    </row>
    <row r="76" spans="1:13">
      <c r="A76" s="4" t="s">
        <v>792</v>
      </c>
      <c r="B76" s="8" t="n">
        <v>3.25</v>
      </c>
      <c r="D76" s="6" t="n">
        <v>7</v>
      </c>
    </row>
    <row r="77" spans="1:13">
      <c r="A77" s="4" t="s">
        <v>50</v>
      </c>
      <c r="D77" s="6" t="n">
        <v>16</v>
      </c>
    </row>
    <row r="78" spans="1:13">
      <c r="A78" s="4" t="s">
        <v>516</v>
      </c>
      <c r="D78" s="4" t="s">
        <v>517</v>
      </c>
    </row>
    <row r="79" spans="1:13">
      <c r="A79" s="4" t="s">
        <v>797</v>
      </c>
      <c r="G79" s="4" t="s">
        <v>809</v>
      </c>
    </row>
    <row r="80" spans="1:13">
      <c r="A80" s="4" t="s">
        <v>799</v>
      </c>
      <c r="G80" s="6" t="n">
        <v>173</v>
      </c>
    </row>
    <row r="81" spans="1:13">
      <c r="A81" s="4" t="s">
        <v>201</v>
      </c>
      <c r="G81" s="5" t="n">
        <v>87</v>
      </c>
    </row>
    <row r="82" spans="1:13">
      <c r="A82" s="4" t="s">
        <v>810</v>
      </c>
      <c r="D82" s="8" t="n">
        <v>3.18</v>
      </c>
    </row>
    <row r="83" spans="1:13">
      <c r="A83" s="4" t="s">
        <v>811</v>
      </c>
      <c r="G83" s="5" t="n">
        <v>3873</v>
      </c>
    </row>
    <row r="84" spans="1:13">
      <c r="A84" s="4" t="s">
        <v>759</v>
      </c>
      <c r="G84" s="5" t="n">
        <v>950</v>
      </c>
      <c r="H84" s="4" t="s">
        <v>40</v>
      </c>
    </row>
    <row r="85" spans="1:13">
      <c r="A85" s="4" t="s">
        <v>812</v>
      </c>
    </row>
    <row r="86" spans="1:13">
      <c r="A86" s="4" t="s">
        <v>780</v>
      </c>
      <c r="G86" s="5" t="n">
        <v>-350</v>
      </c>
    </row>
    <row r="87" spans="1:13">
      <c r="A87" s="4" t="s">
        <v>759</v>
      </c>
      <c r="G87" s="6" t="n">
        <v>350</v>
      </c>
    </row>
    <row r="88" spans="1:13">
      <c r="A88" s="4" t="s">
        <v>410</v>
      </c>
    </row>
    <row r="89" spans="1:13">
      <c r="A89" s="4" t="s">
        <v>781</v>
      </c>
      <c r="G89" s="5" t="n">
        <v>464301</v>
      </c>
    </row>
    <row r="90" spans="1:13">
      <c r="A90" s="4" t="s">
        <v>516</v>
      </c>
      <c r="G90" s="4" t="s">
        <v>476</v>
      </c>
    </row>
    <row r="91" spans="1:13">
      <c r="A91" s="4" t="s">
        <v>810</v>
      </c>
      <c r="G91" s="8" t="n">
        <v>8.289999999999999</v>
      </c>
    </row>
    <row r="92" spans="1:13">
      <c r="A92" s="4" t="s">
        <v>813</v>
      </c>
    </row>
    <row r="93" spans="1:13">
      <c r="A93" s="4" t="s">
        <v>780</v>
      </c>
      <c r="F93" s="6" t="n">
        <v>-450</v>
      </c>
    </row>
    <row r="94" spans="1:13">
      <c r="A94" s="4" t="s">
        <v>788</v>
      </c>
      <c r="F94" s="6" t="n">
        <v>7</v>
      </c>
    </row>
    <row r="95" spans="1:13">
      <c r="A95" s="4" t="s">
        <v>814</v>
      </c>
      <c r="G95" s="5" t="n">
        <v>50000</v>
      </c>
    </row>
    <row r="96" spans="1:13">
      <c r="A96" s="4" t="s">
        <v>791</v>
      </c>
      <c r="F96" s="5" t="n">
        <v>12500</v>
      </c>
    </row>
    <row r="97" spans="1:13">
      <c r="A97" s="4" t="s">
        <v>792</v>
      </c>
      <c r="G97" s="6" t="n">
        <v>7</v>
      </c>
    </row>
    <row r="98" spans="1:13">
      <c r="A98" s="4" t="s">
        <v>815</v>
      </c>
      <c r="F98" s="6" t="n">
        <v>28</v>
      </c>
      <c r="G98" s="6" t="n">
        <v>22</v>
      </c>
    </row>
    <row r="99" spans="1:13">
      <c r="A99" s="4" t="s">
        <v>816</v>
      </c>
      <c r="F99" s="6" t="n">
        <v>5</v>
      </c>
    </row>
    <row r="100" spans="1:13">
      <c r="A100" s="4" t="s">
        <v>516</v>
      </c>
      <c r="F100" s="4" t="s">
        <v>476</v>
      </c>
      <c r="G100" s="4" t="s">
        <v>517</v>
      </c>
    </row>
    <row r="101" spans="1:13">
      <c r="A101" s="4" t="s">
        <v>817</v>
      </c>
    </row>
    <row r="102" spans="1:13">
      <c r="A102" s="4" t="s">
        <v>814</v>
      </c>
      <c r="G102" s="5" t="n">
        <v>250000</v>
      </c>
    </row>
    <row r="103" spans="1:13">
      <c r="A103" s="4" t="s">
        <v>792</v>
      </c>
      <c r="G103" s="6" t="n">
        <v>7</v>
      </c>
    </row>
    <row r="104" spans="1:13">
      <c r="A104" s="4" t="s">
        <v>815</v>
      </c>
      <c r="G104" s="6" t="n">
        <v>110</v>
      </c>
    </row>
    <row r="105" spans="1:13">
      <c r="A105" s="4" t="s">
        <v>516</v>
      </c>
      <c r="G105" s="4" t="s">
        <v>517</v>
      </c>
    </row>
    <row r="106" spans="1:13">
      <c r="A106" s="4" t="s">
        <v>818</v>
      </c>
    </row>
    <row r="107" spans="1:13">
      <c r="A107" s="4" t="s">
        <v>814</v>
      </c>
      <c r="G107" s="5" t="n">
        <v>150000</v>
      </c>
    </row>
    <row r="108" spans="1:13">
      <c r="A108" s="4" t="s">
        <v>792</v>
      </c>
      <c r="G108" s="6" t="n">
        <v>7</v>
      </c>
    </row>
    <row r="109" spans="1:13">
      <c r="A109" s="4" t="s">
        <v>815</v>
      </c>
      <c r="G109" s="6" t="n">
        <v>66</v>
      </c>
    </row>
    <row r="110" spans="1:13">
      <c r="A110" s="4" t="s">
        <v>819</v>
      </c>
    </row>
    <row r="111" spans="1:13">
      <c r="A111" s="4" t="s">
        <v>559</v>
      </c>
      <c r="G111" s="4" t="s">
        <v>528</v>
      </c>
    </row>
    <row r="112" spans="1:13">
      <c r="A112" s="4" t="s">
        <v>820</v>
      </c>
    </row>
    <row r="113" spans="1:13">
      <c r="A113" s="4" t="s">
        <v>559</v>
      </c>
      <c r="G113" s="4" t="s">
        <v>528</v>
      </c>
    </row>
    <row r="114" spans="1:13">
      <c r="A114" s="4" t="s">
        <v>821</v>
      </c>
    </row>
    <row r="115" spans="1:13">
      <c r="A115" s="4" t="s">
        <v>559</v>
      </c>
      <c r="G115" s="4" t="s">
        <v>560</v>
      </c>
    </row>
    <row r="116" spans="1:13">
      <c r="A116" s="4" t="s">
        <v>822</v>
      </c>
    </row>
    <row r="117" spans="1:13">
      <c r="A117" s="4" t="s">
        <v>559</v>
      </c>
      <c r="G117" s="4" t="s">
        <v>823</v>
      </c>
    </row>
    <row r="118" spans="1:13">
      <c r="A118" s="4" t="s">
        <v>824</v>
      </c>
    </row>
    <row r="119" spans="1:13">
      <c r="A119" s="4" t="s">
        <v>825</v>
      </c>
      <c r="G119" s="6" t="n">
        <v>49</v>
      </c>
    </row>
    <row r="120" spans="1:13">
      <c r="A120" s="4" t="s">
        <v>826</v>
      </c>
    </row>
    <row r="121" spans="1:13">
      <c r="A121" s="4" t="s">
        <v>559</v>
      </c>
      <c r="G121" s="4" t="s">
        <v>827</v>
      </c>
    </row>
    <row r="122" spans="1:13">
      <c r="A122" s="4" t="s">
        <v>828</v>
      </c>
    </row>
    <row r="123" spans="1:13">
      <c r="A123" s="4" t="s">
        <v>559</v>
      </c>
      <c r="G123" s="4" t="s">
        <v>829</v>
      </c>
    </row>
    <row r="124" spans="1:13">
      <c r="A124" s="4" t="s">
        <v>830</v>
      </c>
    </row>
    <row r="125" spans="1:13">
      <c r="A125" s="4" t="s">
        <v>559</v>
      </c>
      <c r="G125" s="4" t="s">
        <v>831</v>
      </c>
    </row>
    <row r="126" spans="1:13">
      <c r="A126" s="4" t="s">
        <v>50</v>
      </c>
      <c r="G126" s="6" t="n">
        <v>309</v>
      </c>
    </row>
    <row r="127" spans="1:13">
      <c r="A127" s="4" t="s">
        <v>797</v>
      </c>
      <c r="G127" s="4" t="s">
        <v>832</v>
      </c>
    </row>
    <row r="128" spans="1:13">
      <c r="A128" s="4" t="s">
        <v>62</v>
      </c>
      <c r="G128" s="6" t="n">
        <v>295</v>
      </c>
    </row>
    <row r="129" spans="1:13">
      <c r="A129" s="4" t="s">
        <v>833</v>
      </c>
      <c r="G129" s="4" t="s">
        <v>834</v>
      </c>
    </row>
    <row r="130" spans="1:13">
      <c r="A130" s="4" t="s">
        <v>835</v>
      </c>
    </row>
    <row r="131" spans="1:13">
      <c r="A131" s="4" t="s">
        <v>50</v>
      </c>
      <c r="G131" s="6" t="n">
        <v>304</v>
      </c>
    </row>
    <row r="132" spans="1:13">
      <c r="A132" s="4" t="s">
        <v>836</v>
      </c>
    </row>
    <row r="133" spans="1:13">
      <c r="A133" s="4" t="s">
        <v>559</v>
      </c>
      <c r="G133" s="4" t="s">
        <v>837</v>
      </c>
    </row>
    <row r="134" spans="1:13">
      <c r="A134" s="4" t="s">
        <v>50</v>
      </c>
      <c r="G134" s="6" t="n">
        <v>72</v>
      </c>
    </row>
    <row r="135" spans="1:13">
      <c r="A135" s="4" t="s">
        <v>71</v>
      </c>
      <c r="G135" s="5" t="n">
        <v>52</v>
      </c>
    </row>
    <row r="136" spans="1:13">
      <c r="A136" s="4" t="s">
        <v>62</v>
      </c>
      <c r="G136" s="5" t="n">
        <v>507</v>
      </c>
    </row>
    <row r="137" spans="1:13">
      <c r="A137" s="4" t="s">
        <v>838</v>
      </c>
      <c r="G137" s="5" t="n">
        <v>55</v>
      </c>
    </row>
    <row r="138" spans="1:13">
      <c r="A138" s="4" t="s">
        <v>839</v>
      </c>
      <c r="G138" s="5" t="n">
        <v>3</v>
      </c>
    </row>
    <row r="139" spans="1:13">
      <c r="A139" s="4" t="s">
        <v>840</v>
      </c>
    </row>
    <row r="140" spans="1:13">
      <c r="A140" s="4" t="s">
        <v>50</v>
      </c>
      <c r="G140" s="6" t="n">
        <v>6</v>
      </c>
    </row>
    <row r="141" spans="1:13">
      <c r="A141" s="4" t="s">
        <v>797</v>
      </c>
      <c r="G141" s="4" t="s">
        <v>841</v>
      </c>
    </row>
    <row r="142" spans="1:13">
      <c r="A142" s="4" t="s">
        <v>62</v>
      </c>
      <c r="G142" s="6" t="n">
        <v>15</v>
      </c>
    </row>
    <row r="143" spans="1:13">
      <c r="A143" s="4" t="s">
        <v>833</v>
      </c>
      <c r="G143" s="4" t="s">
        <v>84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1"/>
  </cols>
  <sheetData>
    <row r="1" spans="1:2">
      <c r="A1" s="1" t="s">
        <v>843</v>
      </c>
      <c r="B1" s="2" t="s">
        <v>661</v>
      </c>
    </row>
    <row r="2" spans="1:2">
      <c r="A2" s="5" t="n">
        <v>2017</v>
      </c>
      <c r="B2" s="6" t="n">
        <v>343</v>
      </c>
    </row>
    <row r="3" spans="1:2">
      <c r="A3" s="5" t="n">
        <v>2018</v>
      </c>
      <c r="B3" s="5" t="n">
        <v>361</v>
      </c>
    </row>
    <row r="4" spans="1:2">
      <c r="A4" s="5" t="n">
        <v>2019</v>
      </c>
      <c r="B4" s="5" t="n">
        <v>368</v>
      </c>
    </row>
    <row r="5" spans="1:2">
      <c r="A5" s="5" t="n">
        <v>2020</v>
      </c>
      <c r="B5" s="5" t="n">
        <v>363</v>
      </c>
    </row>
    <row r="6" spans="1:2">
      <c r="A6" s="5" t="n">
        <v>2021</v>
      </c>
      <c r="B6" s="5" t="n">
        <v>261</v>
      </c>
    </row>
    <row r="7" spans="1:2">
      <c r="A7" s="4" t="s">
        <v>683</v>
      </c>
      <c r="B7" s="5" t="n">
        <v>1347</v>
      </c>
    </row>
    <row r="8" spans="1:2">
      <c r="A8" s="4" t="s">
        <v>129</v>
      </c>
      <c r="B8" s="5" t="n">
        <v>3043</v>
      </c>
    </row>
    <row r="9" spans="1:2">
      <c r="A9" s="4" t="s">
        <v>844</v>
      </c>
    </row>
    <row r="10" spans="1:2">
      <c r="A10" s="5" t="n">
        <v>2017</v>
      </c>
      <c r="B10" s="5" t="n">
        <v>71</v>
      </c>
    </row>
    <row r="11" spans="1:2">
      <c r="A11" s="5" t="n">
        <v>2018</v>
      </c>
      <c r="B11" s="5" t="n">
        <v>73</v>
      </c>
    </row>
    <row r="12" spans="1:2">
      <c r="A12" s="5" t="n">
        <v>2019</v>
      </c>
      <c r="B12" s="5" t="n">
        <v>75</v>
      </c>
    </row>
    <row r="13" spans="1:2">
      <c r="A13" s="5" t="n">
        <v>2020</v>
      </c>
      <c r="B13" s="5" t="n">
        <v>78</v>
      </c>
    </row>
    <row r="14" spans="1:2">
      <c r="A14" s="5" t="n">
        <v>2021</v>
      </c>
      <c r="B14" s="5" t="n">
        <v>80</v>
      </c>
    </row>
    <row r="15" spans="1:2">
      <c r="A15" s="4" t="s">
        <v>683</v>
      </c>
      <c r="B15" s="5" t="n">
        <v>20</v>
      </c>
    </row>
    <row r="16" spans="1:2">
      <c r="A16" s="4" t="s">
        <v>129</v>
      </c>
      <c r="B16" s="6" t="n">
        <v>39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30</v>
      </c>
    </row>
    <row r="2" spans="1:3">
      <c r="A2" s="3" t="s">
        <v>846</v>
      </c>
    </row>
    <row r="3" spans="1:3">
      <c r="A3" s="5" t="n">
        <v>2017</v>
      </c>
      <c r="B3" s="6" t="n">
        <v>101</v>
      </c>
    </row>
    <row r="4" spans="1:3">
      <c r="A4" s="5" t="n">
        <v>2018</v>
      </c>
      <c r="B4" s="5" t="n">
        <v>101</v>
      </c>
    </row>
    <row r="5" spans="1:3">
      <c r="A5" s="5" t="n">
        <v>2019</v>
      </c>
      <c r="B5" s="5" t="n">
        <v>91</v>
      </c>
    </row>
    <row r="6" spans="1:3">
      <c r="A6" s="4" t="s">
        <v>847</v>
      </c>
      <c r="B6" s="5" t="n">
        <v>293</v>
      </c>
    </row>
    <row r="7" spans="1:3">
      <c r="A7" s="4" t="s">
        <v>848</v>
      </c>
      <c r="B7" s="5" t="n">
        <v>-3</v>
      </c>
    </row>
    <row r="8" spans="1:3">
      <c r="A8" s="4" t="s">
        <v>849</v>
      </c>
      <c r="B8" s="5" t="n">
        <v>290</v>
      </c>
    </row>
    <row r="9" spans="1:3">
      <c r="A9" s="4" t="s">
        <v>850</v>
      </c>
      <c r="B9" s="5" t="n">
        <v>119</v>
      </c>
      <c r="C9" s="4" t="s">
        <v>40</v>
      </c>
    </row>
    <row r="10" spans="1:3">
      <c r="A10" s="4" t="s">
        <v>851</v>
      </c>
      <c r="B10" s="6" t="n">
        <v>17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852</v>
      </c>
      <c r="B1" s="2" t="s">
        <v>1</v>
      </c>
    </row>
    <row r="2" spans="1:3">
      <c r="B2" s="2" t="s">
        <v>853</v>
      </c>
      <c r="C2" s="2" t="s">
        <v>854</v>
      </c>
    </row>
    <row r="3" spans="1:3">
      <c r="A3" s="3" t="s">
        <v>846</v>
      </c>
    </row>
    <row r="4" spans="1:3">
      <c r="A4" s="4" t="s">
        <v>855</v>
      </c>
      <c r="B4" s="6" t="n">
        <v>440</v>
      </c>
      <c r="C4" s="6" t="n">
        <v>114</v>
      </c>
    </row>
    <row r="5" spans="1:3">
      <c r="A5" s="4" t="s">
        <v>856</v>
      </c>
      <c r="B5" s="4" t="s">
        <v>857</v>
      </c>
    </row>
    <row r="6" spans="1:3">
      <c r="A6" s="4" t="s">
        <v>858</v>
      </c>
      <c r="B6" s="4" t="s">
        <v>859</v>
      </c>
    </row>
    <row r="7" spans="1:3">
      <c r="A7" s="4" t="s">
        <v>860</v>
      </c>
      <c r="B7" s="5" t="n">
        <v>36</v>
      </c>
    </row>
    <row r="8" spans="1:3">
      <c r="A8" s="4" t="s">
        <v>861</v>
      </c>
      <c r="B8" s="6" t="n">
        <v>8</v>
      </c>
    </row>
    <row r="9" spans="1:3">
      <c r="A9" s="4" t="s">
        <v>862</v>
      </c>
      <c r="B9" s="6" t="n">
        <v>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863</v>
      </c>
      <c r="B1" s="2" t="s">
        <v>864</v>
      </c>
      <c r="C1" s="2" t="s">
        <v>2</v>
      </c>
      <c r="D1" s="2" t="s">
        <v>30</v>
      </c>
      <c r="E1" s="2" t="s">
        <v>865</v>
      </c>
    </row>
    <row r="2" spans="1:5">
      <c r="A2" s="4" t="s">
        <v>788</v>
      </c>
      <c r="C2" s="7" t="n">
        <v>0.001</v>
      </c>
      <c r="D2" s="7" t="n">
        <v>0.001</v>
      </c>
    </row>
    <row r="3" spans="1:5">
      <c r="A3" s="4" t="s">
        <v>82</v>
      </c>
    </row>
    <row r="4" spans="1:5">
      <c r="A4" s="4" t="s">
        <v>866</v>
      </c>
      <c r="C4" s="4" t="s">
        <v>867</v>
      </c>
    </row>
    <row r="5" spans="1:5">
      <c r="A5" s="4" t="s">
        <v>868</v>
      </c>
      <c r="C5" s="6" t="n">
        <v>260</v>
      </c>
    </row>
    <row r="6" spans="1:5">
      <c r="A6" s="4" t="s">
        <v>869</v>
      </c>
      <c r="C6" s="5" t="n">
        <v>2000000</v>
      </c>
      <c r="E6" s="5" t="n">
        <v>2000000</v>
      </c>
    </row>
    <row r="7" spans="1:5">
      <c r="A7" s="4" t="s">
        <v>870</v>
      </c>
      <c r="C7" s="5" t="n">
        <v>371052</v>
      </c>
    </row>
    <row r="8" spans="1:5">
      <c r="A8" s="4" t="s">
        <v>871</v>
      </c>
      <c r="C8" s="5" t="n">
        <v>371052</v>
      </c>
      <c r="E8" s="5" t="n">
        <v>1471121</v>
      </c>
    </row>
    <row r="9" spans="1:5">
      <c r="A9" s="4" t="s">
        <v>872</v>
      </c>
      <c r="C9" s="7" t="n">
        <v>0.001</v>
      </c>
    </row>
    <row r="10" spans="1:5">
      <c r="A10" s="4" t="s">
        <v>873</v>
      </c>
      <c r="C10" s="5" t="n">
        <v>1100069</v>
      </c>
      <c r="E10" s="5" t="n">
        <v>1100069</v>
      </c>
    </row>
    <row r="11" spans="1:5">
      <c r="A11" s="4" t="s">
        <v>874</v>
      </c>
      <c r="C11" s="5" t="n">
        <v>371052</v>
      </c>
      <c r="E11" s="5" t="n">
        <v>371052</v>
      </c>
    </row>
    <row r="12" spans="1:5">
      <c r="A12" s="4" t="s">
        <v>875</v>
      </c>
      <c r="C12" s="4" t="s">
        <v>513</v>
      </c>
    </row>
    <row r="13" spans="1:5">
      <c r="A13" s="4" t="s">
        <v>876</v>
      </c>
    </row>
    <row r="14" spans="1:5">
      <c r="A14" s="4" t="s">
        <v>877</v>
      </c>
      <c r="C14" s="8" t="n">
        <v>0.6</v>
      </c>
    </row>
    <row r="15" spans="1:5">
      <c r="A15" s="4" t="s">
        <v>878</v>
      </c>
    </row>
    <row r="16" spans="1:5">
      <c r="A16" s="4" t="s">
        <v>877</v>
      </c>
      <c r="C16" s="6" t="n">
        <v>150</v>
      </c>
    </row>
    <row r="17" spans="1:5">
      <c r="A17" s="4" t="s">
        <v>879</v>
      </c>
    </row>
    <row r="18" spans="1:5">
      <c r="A18" s="4" t="s">
        <v>866</v>
      </c>
      <c r="C18" s="4" t="s">
        <v>867</v>
      </c>
    </row>
    <row r="19" spans="1:5">
      <c r="A19" s="4" t="s">
        <v>868</v>
      </c>
      <c r="C19" s="6" t="n">
        <v>17</v>
      </c>
    </row>
    <row r="20" spans="1:5">
      <c r="A20" s="4" t="s">
        <v>869</v>
      </c>
      <c r="E20" s="5" t="n">
        <v>2000000</v>
      </c>
    </row>
    <row r="21" spans="1:5">
      <c r="A21" s="4" t="s">
        <v>870</v>
      </c>
      <c r="C21" s="5" t="n">
        <v>20000</v>
      </c>
    </row>
    <row r="22" spans="1:5">
      <c r="A22" s="4" t="s">
        <v>871</v>
      </c>
      <c r="C22" s="5" t="n">
        <v>20000</v>
      </c>
      <c r="E22" s="5" t="n">
        <v>408484</v>
      </c>
    </row>
    <row r="23" spans="1:5">
      <c r="A23" s="4" t="s">
        <v>872</v>
      </c>
      <c r="C23" s="7" t="n">
        <v>0.001</v>
      </c>
    </row>
    <row r="24" spans="1:5">
      <c r="A24" s="4" t="s">
        <v>873</v>
      </c>
      <c r="C24" s="5" t="n">
        <v>20</v>
      </c>
      <c r="E24" s="5" t="n">
        <v>388484</v>
      </c>
    </row>
    <row r="25" spans="1:5">
      <c r="A25" s="4" t="s">
        <v>874</v>
      </c>
      <c r="E25" s="5" t="n">
        <v>20000</v>
      </c>
    </row>
    <row r="26" spans="1:5">
      <c r="A26" s="4" t="s">
        <v>875</v>
      </c>
      <c r="C26" s="4" t="s">
        <v>880</v>
      </c>
    </row>
    <row r="27" spans="1:5">
      <c r="A27" s="4" t="s">
        <v>881</v>
      </c>
    </row>
    <row r="28" spans="1:5">
      <c r="A28" s="4" t="s">
        <v>877</v>
      </c>
      <c r="C28" s="6" t="n">
        <v>150</v>
      </c>
    </row>
    <row r="29" spans="1:5">
      <c r="A29" s="4" t="s">
        <v>882</v>
      </c>
    </row>
    <row r="30" spans="1:5">
      <c r="A30" s="4" t="s">
        <v>877</v>
      </c>
      <c r="C30" s="8" t="n">
        <v>0.6</v>
      </c>
    </row>
    <row r="31" spans="1:5">
      <c r="A31" s="4" t="s">
        <v>883</v>
      </c>
    </row>
    <row r="32" spans="1:5">
      <c r="A32" s="4" t="s">
        <v>868</v>
      </c>
      <c r="B32" s="6" t="n">
        <v>3</v>
      </c>
    </row>
    <row r="33" spans="1:5">
      <c r="A33" s="4" t="s">
        <v>869</v>
      </c>
      <c r="C33" s="5" t="n">
        <v>7150000</v>
      </c>
    </row>
    <row r="34" spans="1:5">
      <c r="A34" s="4" t="s">
        <v>871</v>
      </c>
      <c r="C34" s="5" t="n">
        <v>0</v>
      </c>
    </row>
    <row r="35" spans="1:5">
      <c r="A35" s="4" t="s">
        <v>884</v>
      </c>
    </row>
    <row r="36" spans="1:5">
      <c r="A36" s="4" t="s">
        <v>869</v>
      </c>
      <c r="E36" s="5" t="n">
        <v>2000000</v>
      </c>
    </row>
    <row r="37" spans="1:5">
      <c r="A37" s="4" t="s">
        <v>871</v>
      </c>
      <c r="E37" s="5" t="n">
        <v>1767358</v>
      </c>
    </row>
    <row r="38" spans="1:5">
      <c r="A38" s="4" t="s">
        <v>885</v>
      </c>
    </row>
    <row r="39" spans="1:5">
      <c r="A39" s="4" t="s">
        <v>886</v>
      </c>
      <c r="C39" s="5" t="n">
        <v>279208</v>
      </c>
      <c r="D39" s="5" t="n">
        <v>442442</v>
      </c>
    </row>
    <row r="40" spans="1:5">
      <c r="A40" s="4" t="s">
        <v>887</v>
      </c>
      <c r="C40" s="6" t="n">
        <v>7</v>
      </c>
      <c r="D40" s="6" t="n">
        <v>7</v>
      </c>
    </row>
    <row r="41" spans="1:5">
      <c r="A41" s="4" t="s">
        <v>888</v>
      </c>
      <c r="C41" s="4" t="s">
        <v>517</v>
      </c>
    </row>
    <row r="42" spans="1:5">
      <c r="A42" s="4" t="s">
        <v>889</v>
      </c>
      <c r="C42" s="5" t="n">
        <v>150</v>
      </c>
    </row>
    <row r="43" spans="1:5">
      <c r="A43" s="4" t="s">
        <v>890</v>
      </c>
      <c r="C43" s="4" t="s">
        <v>891</v>
      </c>
    </row>
    <row r="44" spans="1:5">
      <c r="A44" s="4" t="s">
        <v>892</v>
      </c>
      <c r="C44" s="4" t="s">
        <v>893</v>
      </c>
    </row>
    <row r="45" spans="1:5">
      <c r="A45" s="4" t="s">
        <v>894</v>
      </c>
      <c r="C45" s="6" t="n">
        <v>971</v>
      </c>
      <c r="D45" s="6" t="n">
        <v>405</v>
      </c>
    </row>
    <row r="46" spans="1:5">
      <c r="A46" s="4" t="s">
        <v>868</v>
      </c>
      <c r="C46" s="6" t="n">
        <v>1113</v>
      </c>
      <c r="D46" s="6" t="n">
        <v>144</v>
      </c>
    </row>
    <row r="47" spans="1:5">
      <c r="A47" s="4" t="s">
        <v>78</v>
      </c>
    </row>
    <row r="48" spans="1:5">
      <c r="A48" s="4" t="s">
        <v>895</v>
      </c>
      <c r="C48" s="6" t="n">
        <v>1000</v>
      </c>
    </row>
    <row r="49" spans="1:5">
      <c r="A49" s="4" t="s">
        <v>886</v>
      </c>
      <c r="C49" s="9" t="n">
        <v>71.5</v>
      </c>
    </row>
    <row r="50" spans="1:5">
      <c r="A50" s="4" t="s">
        <v>788</v>
      </c>
      <c r="C50" s="6" t="n">
        <v>7</v>
      </c>
    </row>
    <row r="51" spans="1:5">
      <c r="A51" s="4" t="s">
        <v>866</v>
      </c>
      <c r="C51" s="4" t="s">
        <v>896</v>
      </c>
    </row>
    <row r="52" spans="1:5">
      <c r="A52" s="4" t="s">
        <v>897</v>
      </c>
      <c r="C52" s="6" t="n">
        <v>1000</v>
      </c>
    </row>
    <row r="53" spans="1:5">
      <c r="A53" s="4" t="s">
        <v>889</v>
      </c>
      <c r="C53" s="5" t="n">
        <v>9943</v>
      </c>
      <c r="D53" s="5" t="n">
        <v>6188</v>
      </c>
    </row>
    <row r="54" spans="1:5">
      <c r="A54" s="4" t="s">
        <v>898</v>
      </c>
      <c r="C54" s="6" t="n">
        <v>9943</v>
      </c>
      <c r="D54" s="6" t="n">
        <v>6188</v>
      </c>
    </row>
    <row r="55" spans="1:5">
      <c r="A55" s="4" t="s">
        <v>894</v>
      </c>
      <c r="C55" s="5" t="n">
        <v>971</v>
      </c>
      <c r="D55" s="5" t="n">
        <v>405</v>
      </c>
    </row>
    <row r="56" spans="1:5">
      <c r="A56" s="4" t="s">
        <v>868</v>
      </c>
      <c r="C56" s="6" t="n">
        <v>1113</v>
      </c>
      <c r="D56" s="5" t="n">
        <v>144</v>
      </c>
    </row>
    <row r="57" spans="1:5">
      <c r="A57" s="4" t="s">
        <v>899</v>
      </c>
      <c r="D57" s="6" t="n">
        <v>283</v>
      </c>
    </row>
    <row r="58" spans="1:5">
      <c r="A58" s="4" t="s">
        <v>900</v>
      </c>
      <c r="D58" s="5" t="n">
        <v>2858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901</v>
      </c>
      <c r="B1" s="2" t="s">
        <v>1</v>
      </c>
    </row>
    <row r="2" spans="1:3">
      <c r="B2" s="2" t="s">
        <v>2</v>
      </c>
      <c r="C2" s="2" t="s">
        <v>30</v>
      </c>
    </row>
    <row r="3" spans="1:3">
      <c r="A3" s="3" t="s">
        <v>902</v>
      </c>
    </row>
    <row r="4" spans="1:3">
      <c r="A4" s="4" t="s">
        <v>903</v>
      </c>
      <c r="B4" s="4" t="s">
        <v>904</v>
      </c>
    </row>
    <row r="5" spans="1:3">
      <c r="A5" s="4" t="s">
        <v>905</v>
      </c>
    </row>
    <row r="6" spans="1:3">
      <c r="A6" s="3" t="s">
        <v>906</v>
      </c>
    </row>
    <row r="7" spans="1:3">
      <c r="A7" s="4" t="s">
        <v>903</v>
      </c>
      <c r="B7" s="5" t="n">
        <v>378571</v>
      </c>
    </row>
    <row r="8" spans="1:3">
      <c r="A8" s="4" t="s">
        <v>907</v>
      </c>
      <c r="B8" s="5" t="n">
        <v>1258137</v>
      </c>
      <c r="C8" s="5" t="n">
        <v>378571</v>
      </c>
    </row>
    <row r="9" spans="1:3">
      <c r="A9" s="4" t="s">
        <v>908</v>
      </c>
      <c r="B9" s="5" t="n">
        <v>-50000</v>
      </c>
      <c r="C9" s="4" t="s">
        <v>40</v>
      </c>
    </row>
    <row r="10" spans="1:3">
      <c r="A10" s="4" t="s">
        <v>909</v>
      </c>
      <c r="B10" s="5" t="n">
        <v>-207142</v>
      </c>
      <c r="C10" s="4" t="s">
        <v>40</v>
      </c>
    </row>
    <row r="11" spans="1:3">
      <c r="A11" s="4" t="s">
        <v>910</v>
      </c>
      <c r="B11" s="5" t="n">
        <v>1379566</v>
      </c>
      <c r="C11" s="5" t="n">
        <v>378571</v>
      </c>
    </row>
    <row r="12" spans="1:3">
      <c r="A12" s="4" t="s">
        <v>911</v>
      </c>
      <c r="B12" s="5" t="n">
        <v>674290</v>
      </c>
      <c r="C12" s="5" t="n">
        <v>378571</v>
      </c>
    </row>
    <row r="13" spans="1:3">
      <c r="A13" s="4" t="s">
        <v>912</v>
      </c>
      <c r="B13" s="5" t="n">
        <v>98847</v>
      </c>
      <c r="C13" s="4" t="s">
        <v>40</v>
      </c>
    </row>
    <row r="14" spans="1:3">
      <c r="A14" s="3" t="s">
        <v>913</v>
      </c>
    </row>
    <row r="15" spans="1:3">
      <c r="A15" s="4" t="s">
        <v>903</v>
      </c>
      <c r="B15" s="8" t="n">
        <v>0.16</v>
      </c>
      <c r="C15" s="4" t="s">
        <v>40</v>
      </c>
    </row>
    <row r="16" spans="1:3">
      <c r="A16" s="4" t="s">
        <v>907</v>
      </c>
      <c r="B16" s="10" t="n">
        <v>6.05</v>
      </c>
      <c r="C16" s="10" t="n">
        <v>0.16</v>
      </c>
    </row>
    <row r="17" spans="1:3">
      <c r="A17" s="4" t="s">
        <v>908</v>
      </c>
      <c r="B17" s="10" t="n">
        <v>0.16</v>
      </c>
      <c r="C17" s="4" t="s">
        <v>40</v>
      </c>
    </row>
    <row r="18" spans="1:3">
      <c r="A18" s="4" t="s">
        <v>909</v>
      </c>
      <c r="B18" s="5" t="n">
        <v>1</v>
      </c>
      <c r="C18" s="4" t="s">
        <v>40</v>
      </c>
    </row>
    <row r="19" spans="1:3">
      <c r="A19" s="4" t="s">
        <v>910</v>
      </c>
      <c r="B19" s="10" t="n">
        <v>5.4</v>
      </c>
    </row>
    <row r="20" spans="1:3">
      <c r="A20" s="4" t="s">
        <v>911</v>
      </c>
      <c r="B20" s="8" t="n">
        <v>5.08</v>
      </c>
      <c r="C20" s="8" t="n">
        <v>0.16</v>
      </c>
    </row>
    <row r="21" spans="1:3">
      <c r="A21" s="3" t="s">
        <v>914</v>
      </c>
    </row>
    <row r="22" spans="1:3">
      <c r="A22" s="4" t="s">
        <v>903</v>
      </c>
      <c r="B22" s="6" t="n">
        <v>1143</v>
      </c>
      <c r="C22" s="4" t="s">
        <v>40</v>
      </c>
    </row>
    <row r="23" spans="1:3">
      <c r="A23" s="4" t="s">
        <v>908</v>
      </c>
      <c r="B23" s="4" t="s">
        <v>40</v>
      </c>
      <c r="C23" s="4" t="s">
        <v>40</v>
      </c>
    </row>
    <row r="24" spans="1:3">
      <c r="A24" s="4" t="s">
        <v>910</v>
      </c>
      <c r="B24" s="5" t="n">
        <v>848</v>
      </c>
      <c r="C24" s="5" t="n">
        <v>1143</v>
      </c>
    </row>
    <row r="25" spans="1:3">
      <c r="A25" s="4" t="s">
        <v>911</v>
      </c>
      <c r="B25" s="6" t="n">
        <v>628</v>
      </c>
      <c r="C25" s="6" t="n">
        <v>1143</v>
      </c>
    </row>
    <row r="26" spans="1:3">
      <c r="A26" s="3" t="s">
        <v>902</v>
      </c>
    </row>
    <row r="27" spans="1:3">
      <c r="A27" s="4" t="s">
        <v>903</v>
      </c>
      <c r="B27" s="4" t="s">
        <v>915</v>
      </c>
    </row>
    <row r="28" spans="1:3">
      <c r="A28" s="4" t="s">
        <v>907</v>
      </c>
      <c r="B28" s="4" t="s">
        <v>916</v>
      </c>
      <c r="C28" s="4" t="s">
        <v>481</v>
      </c>
    </row>
    <row r="29" spans="1:3">
      <c r="A29" s="4" t="s">
        <v>910</v>
      </c>
      <c r="B29" s="4" t="s">
        <v>904</v>
      </c>
      <c r="C29" s="4" t="s">
        <v>915</v>
      </c>
    </row>
    <row r="30" spans="1:3">
      <c r="A30" s="4" t="s">
        <v>911</v>
      </c>
      <c r="B30" s="4" t="s">
        <v>917</v>
      </c>
      <c r="C30" s="4" t="s">
        <v>91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2"/>
    <col customWidth="1" max="2" min="2" width="25"/>
    <col customWidth="1" max="3" min="3" width="24"/>
  </cols>
  <sheetData>
    <row r="1" spans="1:3">
      <c r="A1" s="1" t="s">
        <v>918</v>
      </c>
      <c r="B1" s="2" t="s">
        <v>1</v>
      </c>
    </row>
    <row r="2" spans="1:3">
      <c r="B2" s="2" t="s">
        <v>2</v>
      </c>
      <c r="C2" s="2" t="s">
        <v>30</v>
      </c>
    </row>
    <row r="3" spans="1:3">
      <c r="A3" s="4" t="s">
        <v>919</v>
      </c>
      <c r="B3" s="5" t="n">
        <v>1379566</v>
      </c>
    </row>
    <row r="4" spans="1:3">
      <c r="A4" s="4" t="s">
        <v>920</v>
      </c>
      <c r="B4" s="4" t="s">
        <v>904</v>
      </c>
    </row>
    <row r="5" spans="1:3">
      <c r="A5" s="4" t="s">
        <v>921</v>
      </c>
      <c r="B5" s="5" t="n">
        <v>674290</v>
      </c>
    </row>
    <row r="6" spans="1:3">
      <c r="A6" s="4" t="s">
        <v>922</v>
      </c>
    </row>
    <row r="7" spans="1:3">
      <c r="A7" s="4" t="s">
        <v>919</v>
      </c>
      <c r="B7" s="5" t="n">
        <v>150000</v>
      </c>
      <c r="C7" s="5" t="n">
        <v>378571</v>
      </c>
    </row>
    <row r="8" spans="1:3">
      <c r="A8" s="4" t="s">
        <v>923</v>
      </c>
      <c r="B8" s="8" t="n">
        <v>0.16</v>
      </c>
      <c r="C8" s="8" t="n">
        <v>0.16</v>
      </c>
    </row>
    <row r="9" spans="1:3">
      <c r="A9" s="4" t="s">
        <v>920</v>
      </c>
      <c r="B9" s="4" t="s">
        <v>924</v>
      </c>
      <c r="C9" s="4" t="s">
        <v>915</v>
      </c>
    </row>
    <row r="10" spans="1:3">
      <c r="A10" s="4" t="s">
        <v>921</v>
      </c>
      <c r="B10" s="5" t="n">
        <v>150000</v>
      </c>
      <c r="C10" s="5" t="n">
        <v>378571</v>
      </c>
    </row>
    <row r="11" spans="1:3">
      <c r="A11" s="4" t="s">
        <v>925</v>
      </c>
    </row>
    <row r="12" spans="1:3">
      <c r="A12" s="4" t="s">
        <v>919</v>
      </c>
      <c r="B12" s="5" t="n">
        <v>769701</v>
      </c>
    </row>
    <row r="13" spans="1:3">
      <c r="A13" s="4" t="s">
        <v>923</v>
      </c>
      <c r="B13" s="8" t="n">
        <v>3.18</v>
      </c>
    </row>
    <row r="14" spans="1:3">
      <c r="A14" s="4" t="s">
        <v>920</v>
      </c>
      <c r="B14" s="4" t="s">
        <v>926</v>
      </c>
    </row>
    <row r="15" spans="1:3">
      <c r="A15" s="4" t="s">
        <v>921</v>
      </c>
      <c r="B15" s="5" t="n">
        <v>256748</v>
      </c>
    </row>
    <row r="16" spans="1:3">
      <c r="A16" s="4" t="s">
        <v>927</v>
      </c>
    </row>
    <row r="17" spans="1:3">
      <c r="A17" s="4" t="s">
        <v>919</v>
      </c>
      <c r="B17" s="5" t="n">
        <v>173189</v>
      </c>
    </row>
    <row r="18" spans="1:3">
      <c r="A18" s="4" t="s">
        <v>923</v>
      </c>
      <c r="B18" s="8" t="n">
        <v>5.6</v>
      </c>
    </row>
    <row r="19" spans="1:3">
      <c r="A19" s="4" t="s">
        <v>920</v>
      </c>
      <c r="B19" s="4" t="s">
        <v>928</v>
      </c>
    </row>
    <row r="20" spans="1:3">
      <c r="A20" s="4" t="s">
        <v>921</v>
      </c>
      <c r="B20" s="5" t="n">
        <v>138015</v>
      </c>
    </row>
    <row r="21" spans="1:3">
      <c r="A21" s="4" t="s">
        <v>929</v>
      </c>
    </row>
    <row r="22" spans="1:3">
      <c r="A22" s="4" t="s">
        <v>919</v>
      </c>
      <c r="B22" s="5" t="n">
        <v>286676</v>
      </c>
    </row>
    <row r="23" spans="1:3">
      <c r="A23" s="4" t="s">
        <v>923</v>
      </c>
      <c r="B23" s="6" t="n">
        <v>14</v>
      </c>
    </row>
    <row r="24" spans="1:3">
      <c r="A24" s="4" t="s">
        <v>920</v>
      </c>
      <c r="B24" s="4" t="s">
        <v>924</v>
      </c>
    </row>
    <row r="25" spans="1:3">
      <c r="A25" s="4" t="s">
        <v>921</v>
      </c>
      <c r="B25" s="5" t="n">
        <v>12952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930</v>
      </c>
      <c r="B1" s="2" t="s">
        <v>1</v>
      </c>
    </row>
    <row r="2" spans="1:3">
      <c r="B2" s="2" t="s">
        <v>2</v>
      </c>
      <c r="C2" s="2" t="s">
        <v>30</v>
      </c>
    </row>
    <row r="3" spans="1:3">
      <c r="A3" s="4" t="s">
        <v>508</v>
      </c>
      <c r="C3" s="4" t="s">
        <v>744</v>
      </c>
    </row>
    <row r="4" spans="1:3">
      <c r="A4" s="4" t="s">
        <v>511</v>
      </c>
      <c r="C4" s="4" t="s">
        <v>513</v>
      </c>
    </row>
    <row r="5" spans="1:3">
      <c r="A5" s="4" t="s">
        <v>514</v>
      </c>
      <c r="C5" s="6" t="n">
        <v>0</v>
      </c>
    </row>
    <row r="6" spans="1:3">
      <c r="A6" s="4" t="s">
        <v>516</v>
      </c>
      <c r="C6" s="4" t="s">
        <v>481</v>
      </c>
    </row>
    <row r="7" spans="1:3">
      <c r="A7" s="4" t="s">
        <v>931</v>
      </c>
    </row>
    <row r="8" spans="1:3">
      <c r="A8" s="4" t="s">
        <v>508</v>
      </c>
      <c r="B8" s="4" t="s">
        <v>932</v>
      </c>
    </row>
    <row r="9" spans="1:3">
      <c r="A9" s="4" t="s">
        <v>511</v>
      </c>
      <c r="B9" s="4" t="s">
        <v>512</v>
      </c>
    </row>
    <row r="10" spans="1:3">
      <c r="A10" s="4" t="s">
        <v>514</v>
      </c>
      <c r="B10" s="6" t="n">
        <v>0</v>
      </c>
    </row>
    <row r="11" spans="1:3">
      <c r="A11" s="4" t="s">
        <v>516</v>
      </c>
      <c r="B11" s="4" t="s">
        <v>4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261</v>
      </c>
    </row>
    <row r="4" spans="1:2">
      <c r="A4" s="4" t="s">
        <v>265</v>
      </c>
      <c r="B4" s="4" t="s">
        <v>2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3</v>
      </c>
      <c r="B1" s="2" t="s">
        <v>1</v>
      </c>
    </row>
    <row r="2" spans="1:3">
      <c r="B2" s="2" t="s">
        <v>2</v>
      </c>
      <c r="C2" s="2" t="s">
        <v>30</v>
      </c>
    </row>
    <row r="3" spans="1:3">
      <c r="A3" s="3" t="s">
        <v>934</v>
      </c>
    </row>
    <row r="4" spans="1:3">
      <c r="A4" s="4" t="s">
        <v>935</v>
      </c>
      <c r="B4" s="5" t="n">
        <v>478413</v>
      </c>
      <c r="C4" s="5" t="n">
        <v>378571</v>
      </c>
    </row>
    <row r="5" spans="1:3">
      <c r="A5" s="4" t="s">
        <v>936</v>
      </c>
      <c r="B5" s="6" t="n">
        <v>316</v>
      </c>
      <c r="C5" s="6" t="n">
        <v>559</v>
      </c>
    </row>
    <row r="6" spans="1:3">
      <c r="A6" s="4" t="s">
        <v>937</v>
      </c>
      <c r="B6" s="8" t="n">
        <v>1.31</v>
      </c>
      <c r="C6" s="8" t="n">
        <v>1.56</v>
      </c>
    </row>
    <row r="7" spans="1:3">
      <c r="A7" s="4" t="s">
        <v>938</v>
      </c>
      <c r="B7" s="5" t="n">
        <v>50000</v>
      </c>
      <c r="C7" s="5" t="n">
        <v>1500000</v>
      </c>
    </row>
    <row r="8" spans="1:3">
      <c r="A8" s="4" t="s">
        <v>939</v>
      </c>
      <c r="B8" s="8" t="n">
        <v>3.18</v>
      </c>
      <c r="C8" s="8" t="n">
        <v>0.16</v>
      </c>
    </row>
    <row r="9" spans="1:3">
      <c r="A9" s="4" t="s">
        <v>940</v>
      </c>
      <c r="B9" s="6" t="n">
        <v>159</v>
      </c>
      <c r="C9" s="6" t="n">
        <v>24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1</v>
      </c>
      <c r="B1" s="2" t="s">
        <v>1</v>
      </c>
    </row>
    <row r="2" spans="1:3">
      <c r="B2" s="2" t="s">
        <v>2</v>
      </c>
      <c r="C2" s="2" t="s">
        <v>30</v>
      </c>
    </row>
    <row r="3" spans="1:3">
      <c r="A3" s="3" t="s">
        <v>942</v>
      </c>
    </row>
    <row r="4" spans="1:3">
      <c r="A4" s="4" t="s">
        <v>903</v>
      </c>
      <c r="B4" s="5" t="n">
        <v>674486</v>
      </c>
      <c r="C4" s="5" t="n">
        <v>156524</v>
      </c>
    </row>
    <row r="5" spans="1:3">
      <c r="A5" s="4" t="s">
        <v>907</v>
      </c>
      <c r="B5" s="5" t="n">
        <v>1896314</v>
      </c>
      <c r="C5" s="5" t="n">
        <v>677962</v>
      </c>
    </row>
    <row r="6" spans="1:3">
      <c r="A6" s="4" t="s">
        <v>908</v>
      </c>
      <c r="B6" s="5" t="n">
        <v>-55000</v>
      </c>
      <c r="C6" s="5" t="n">
        <v>-160000</v>
      </c>
    </row>
    <row r="7" spans="1:3">
      <c r="A7" s="4" t="s">
        <v>909</v>
      </c>
      <c r="B7" s="4" t="s">
        <v>40</v>
      </c>
      <c r="C7" s="4" t="s">
        <v>40</v>
      </c>
    </row>
    <row r="8" spans="1:3">
      <c r="A8" s="4" t="s">
        <v>943</v>
      </c>
      <c r="B8" s="5" t="n">
        <v>2515800</v>
      </c>
      <c r="C8" s="5" t="n">
        <v>674486</v>
      </c>
    </row>
    <row r="9" spans="1:3">
      <c r="A9" s="3" t="s">
        <v>944</v>
      </c>
    </row>
    <row r="10" spans="1:3">
      <c r="A10" s="4" t="s">
        <v>903</v>
      </c>
      <c r="B10" s="9" t="n">
        <v>5.5</v>
      </c>
      <c r="C10" s="5" t="n">
        <v>7</v>
      </c>
    </row>
    <row r="11" spans="1:3">
      <c r="A11" s="4" t="s">
        <v>907</v>
      </c>
      <c r="B11" s="8" t="n">
        <v>7.36</v>
      </c>
      <c r="C11" s="8" t="n">
        <v>3.86</v>
      </c>
    </row>
    <row r="12" spans="1:3">
      <c r="A12" s="4" t="s">
        <v>908</v>
      </c>
      <c r="B12" s="10" t="n">
        <v>0.01</v>
      </c>
      <c r="C12" s="10" t="n">
        <v>0.01</v>
      </c>
    </row>
    <row r="13" spans="1:3">
      <c r="A13" s="4" t="s">
        <v>909</v>
      </c>
      <c r="B13" s="4" t="s">
        <v>40</v>
      </c>
      <c r="C13" s="4" t="s">
        <v>40</v>
      </c>
    </row>
    <row r="14" spans="1:3">
      <c r="A14" s="4" t="s">
        <v>945</v>
      </c>
      <c r="B14" s="10" t="n">
        <v>7.02</v>
      </c>
    </row>
    <row r="15" spans="1:3">
      <c r="A15" s="3" t="s">
        <v>914</v>
      </c>
    </row>
    <row r="16" spans="1:3">
      <c r="A16" s="4" t="s">
        <v>903</v>
      </c>
      <c r="B16" s="6" t="n">
        <v>460</v>
      </c>
      <c r="C16" s="4" t="s">
        <v>40</v>
      </c>
    </row>
    <row r="17" spans="1:3">
      <c r="A17" s="4" t="s">
        <v>908</v>
      </c>
      <c r="B17" s="6" t="n">
        <v>198</v>
      </c>
      <c r="C17" s="6" t="n">
        <v>507</v>
      </c>
    </row>
    <row r="18" spans="1:3">
      <c r="A18" s="4" t="s">
        <v>946</v>
      </c>
      <c r="B18" s="6" t="n">
        <v>378</v>
      </c>
      <c r="C18" s="6" t="n">
        <v>46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5"/>
    <col customWidth="1" max="3" min="3" width="25"/>
  </cols>
  <sheetData>
    <row r="1" spans="1:3">
      <c r="A1" s="1" t="s">
        <v>947</v>
      </c>
      <c r="B1" s="2" t="s">
        <v>1</v>
      </c>
    </row>
    <row r="2" spans="1:3">
      <c r="B2" s="2" t="s">
        <v>2</v>
      </c>
      <c r="C2" s="2" t="s">
        <v>30</v>
      </c>
    </row>
    <row r="3" spans="1:3">
      <c r="A3" s="4" t="s">
        <v>948</v>
      </c>
      <c r="B3" s="5" t="n">
        <v>2515800</v>
      </c>
      <c r="C3" s="5" t="n">
        <v>674491</v>
      </c>
    </row>
    <row r="4" spans="1:3">
      <c r="A4" s="4" t="s">
        <v>920</v>
      </c>
      <c r="B4" s="4" t="s">
        <v>949</v>
      </c>
      <c r="C4" s="4" t="s">
        <v>950</v>
      </c>
    </row>
    <row r="5" spans="1:3">
      <c r="A5" s="4" t="s">
        <v>922</v>
      </c>
    </row>
    <row r="6" spans="1:3">
      <c r="A6" s="4" t="s">
        <v>948</v>
      </c>
      <c r="B6" s="5" t="n">
        <v>105000</v>
      </c>
      <c r="C6" s="5" t="n">
        <v>145000</v>
      </c>
    </row>
    <row r="7" spans="1:3">
      <c r="A7" s="4" t="s">
        <v>923</v>
      </c>
      <c r="B7" s="8" t="n">
        <v>0.01</v>
      </c>
      <c r="C7" s="8" t="n">
        <v>0.01</v>
      </c>
    </row>
    <row r="8" spans="1:3">
      <c r="A8" s="4" t="s">
        <v>920</v>
      </c>
      <c r="B8" s="4" t="s">
        <v>951</v>
      </c>
      <c r="C8" s="4" t="s">
        <v>952</v>
      </c>
    </row>
    <row r="9" spans="1:3">
      <c r="A9" s="4" t="s">
        <v>925</v>
      </c>
    </row>
    <row r="10" spans="1:3">
      <c r="A10" s="4" t="s">
        <v>948</v>
      </c>
      <c r="B10" s="5" t="n">
        <v>2146497</v>
      </c>
      <c r="C10" s="5" t="n">
        <v>529491</v>
      </c>
    </row>
    <row r="11" spans="1:3">
      <c r="A11" s="4" t="s">
        <v>923</v>
      </c>
      <c r="B11" s="6" t="n">
        <v>7</v>
      </c>
      <c r="C11" s="6" t="n">
        <v>7</v>
      </c>
    </row>
    <row r="12" spans="1:3">
      <c r="A12" s="4" t="s">
        <v>920</v>
      </c>
      <c r="B12" s="4" t="s">
        <v>950</v>
      </c>
      <c r="C12" s="4" t="s">
        <v>928</v>
      </c>
    </row>
    <row r="13" spans="1:3">
      <c r="A13" s="4" t="s">
        <v>927</v>
      </c>
    </row>
    <row r="14" spans="1:3">
      <c r="A14" s="4" t="s">
        <v>948</v>
      </c>
      <c r="B14" s="5" t="n">
        <v>264303</v>
      </c>
    </row>
    <row r="15" spans="1:3">
      <c r="A15" s="4" t="s">
        <v>923</v>
      </c>
      <c r="B15" s="6" t="n">
        <v>10</v>
      </c>
    </row>
    <row r="16" spans="1:3">
      <c r="A16" s="4" t="s">
        <v>920</v>
      </c>
      <c r="B16" s="4" t="s">
        <v>95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4</v>
      </c>
      <c r="B1" s="2" t="s">
        <v>1</v>
      </c>
    </row>
    <row r="2" spans="1:3">
      <c r="B2" s="2" t="s">
        <v>2</v>
      </c>
      <c r="C2" s="2" t="s">
        <v>30</v>
      </c>
    </row>
    <row r="3" spans="1:3">
      <c r="A3" s="4" t="s">
        <v>940</v>
      </c>
      <c r="B3" s="6" t="n">
        <v>159</v>
      </c>
      <c r="C3" s="6" t="n">
        <v>240</v>
      </c>
    </row>
    <row r="4" spans="1:3">
      <c r="A4" s="4" t="s">
        <v>806</v>
      </c>
    </row>
    <row r="5" spans="1:3">
      <c r="A5" s="4" t="s">
        <v>886</v>
      </c>
      <c r="B5" s="5" t="n">
        <v>185000</v>
      </c>
    </row>
    <row r="6" spans="1:3">
      <c r="A6" s="4" t="s">
        <v>955</v>
      </c>
      <c r="B6" s="8" t="n">
        <v>3.18</v>
      </c>
    </row>
    <row r="7" spans="1:3">
      <c r="A7" s="4" t="s">
        <v>940</v>
      </c>
      <c r="B7" s="6" t="n">
        <v>108</v>
      </c>
    </row>
    <row r="8" spans="1:3">
      <c r="A8" s="4" t="s">
        <v>956</v>
      </c>
    </row>
    <row r="9" spans="1:3">
      <c r="A9" s="4" t="s">
        <v>955</v>
      </c>
      <c r="B9" s="8" t="n">
        <v>3.18</v>
      </c>
    </row>
    <row r="10" spans="1:3">
      <c r="A10" s="4" t="s">
        <v>940</v>
      </c>
      <c r="B10" s="6" t="n">
        <v>151</v>
      </c>
    </row>
    <row r="11" spans="1:3">
      <c r="A11" s="4" t="s">
        <v>957</v>
      </c>
      <c r="B11" s="5" t="n">
        <v>50000</v>
      </c>
    </row>
    <row r="12" spans="1:3">
      <c r="A12" s="4" t="s">
        <v>923</v>
      </c>
      <c r="B12" s="8" t="n">
        <v>0.1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958</v>
      </c>
      <c r="B1" s="2" t="s">
        <v>1</v>
      </c>
    </row>
    <row r="2" spans="1:3">
      <c r="B2" s="2" t="s">
        <v>2</v>
      </c>
      <c r="C2" s="2" t="s">
        <v>30</v>
      </c>
    </row>
    <row r="3" spans="1:3">
      <c r="A3" s="3" t="s">
        <v>959</v>
      </c>
    </row>
    <row r="4" spans="1:3">
      <c r="A4" s="4" t="s">
        <v>960</v>
      </c>
      <c r="B4" s="5" t="n">
        <v>200000</v>
      </c>
      <c r="C4" s="5" t="n">
        <v>300000</v>
      </c>
    </row>
    <row r="5" spans="1:3">
      <c r="A5" s="4" t="s">
        <v>907</v>
      </c>
      <c r="B5" s="4" t="s">
        <v>40</v>
      </c>
      <c r="C5" s="4" t="s">
        <v>40</v>
      </c>
    </row>
    <row r="6" spans="1:3">
      <c r="A6" s="4" t="s">
        <v>961</v>
      </c>
      <c r="B6" s="4" t="s">
        <v>40</v>
      </c>
      <c r="C6" s="4" t="s">
        <v>40</v>
      </c>
    </row>
    <row r="7" spans="1:3">
      <c r="A7" s="4" t="s">
        <v>962</v>
      </c>
      <c r="B7" s="5" t="n">
        <v>-200000</v>
      </c>
      <c r="C7" s="5" t="n">
        <v>-100000</v>
      </c>
    </row>
    <row r="8" spans="1:3">
      <c r="A8" s="4" t="s">
        <v>963</v>
      </c>
      <c r="B8" s="4" t="s">
        <v>40</v>
      </c>
      <c r="C8" s="5" t="n">
        <v>200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64</v>
      </c>
      <c r="B1" s="2" t="s">
        <v>1</v>
      </c>
    </row>
    <row r="2" spans="1:4">
      <c r="B2" s="2" t="s">
        <v>965</v>
      </c>
      <c r="C2" s="2" t="s">
        <v>2</v>
      </c>
      <c r="D2" s="2" t="s">
        <v>30</v>
      </c>
    </row>
    <row r="3" spans="1:4">
      <c r="A3" s="4" t="s">
        <v>966</v>
      </c>
      <c r="C3" s="6" t="n">
        <v>32</v>
      </c>
      <c r="D3" s="6" t="n">
        <v>16</v>
      </c>
    </row>
    <row r="4" spans="1:4">
      <c r="A4" s="4" t="s">
        <v>967</v>
      </c>
    </row>
    <row r="5" spans="1:4">
      <c r="A5" s="4" t="s">
        <v>968</v>
      </c>
      <c r="B5" s="5" t="n">
        <v>100000</v>
      </c>
    </row>
    <row r="6" spans="1:4">
      <c r="A6" s="4" t="s">
        <v>969</v>
      </c>
      <c r="B6" s="4" t="s">
        <v>970</v>
      </c>
    </row>
    <row r="7" spans="1:4">
      <c r="A7" s="4" t="s">
        <v>971</v>
      </c>
      <c r="B7" s="8" t="n">
        <v>0.1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7"/>
  </cols>
  <sheetData>
    <row r="1" spans="1:2">
      <c r="A1" s="1" t="s">
        <v>972</v>
      </c>
      <c r="B1" s="2" t="s">
        <v>1</v>
      </c>
    </row>
    <row r="2" spans="1:2">
      <c r="B2" s="2" t="s">
        <v>973</v>
      </c>
    </row>
    <row r="3" spans="1:2">
      <c r="A3" s="4" t="s">
        <v>974</v>
      </c>
      <c r="B3" s="5" t="n">
        <v>400</v>
      </c>
    </row>
    <row r="4" spans="1:2">
      <c r="A4" s="4" t="s">
        <v>975</v>
      </c>
      <c r="B4" s="6" t="n">
        <v>400</v>
      </c>
    </row>
    <row r="5" spans="1:2">
      <c r="A5" s="4" t="s">
        <v>976</v>
      </c>
    </row>
    <row r="6" spans="1:2">
      <c r="A6" s="4" t="s">
        <v>974</v>
      </c>
      <c r="B6" s="5" t="n">
        <v>150</v>
      </c>
    </row>
    <row r="7" spans="1:2">
      <c r="A7" s="4" t="s">
        <v>975</v>
      </c>
      <c r="B7" s="6" t="n">
        <v>15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7</v>
      </c>
      <c r="B1" s="2" t="s">
        <v>1</v>
      </c>
    </row>
    <row r="2" spans="1:3">
      <c r="B2" s="2" t="s">
        <v>2</v>
      </c>
      <c r="C2" s="2" t="s">
        <v>30</v>
      </c>
    </row>
    <row r="3" spans="1:3">
      <c r="A3" s="3" t="s">
        <v>978</v>
      </c>
    </row>
    <row r="4" spans="1:3">
      <c r="A4" s="4" t="s">
        <v>979</v>
      </c>
      <c r="B4" s="6" t="n">
        <v>-11746</v>
      </c>
      <c r="C4" s="6" t="n">
        <v>-4085</v>
      </c>
    </row>
    <row r="5" spans="1:3">
      <c r="A5" s="4" t="s">
        <v>980</v>
      </c>
      <c r="B5" s="5" t="n">
        <v>4687039</v>
      </c>
      <c r="C5" s="5" t="n">
        <v>1766030</v>
      </c>
    </row>
    <row r="6" spans="1:3">
      <c r="A6" s="4" t="s">
        <v>981</v>
      </c>
      <c r="B6" s="8" t="n">
        <v>-2.51</v>
      </c>
      <c r="C6" s="8" t="n">
        <v>-2.3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982</v>
      </c>
      <c r="B1" s="2" t="s">
        <v>1</v>
      </c>
    </row>
    <row r="2" spans="1:3">
      <c r="B2" s="2" t="s">
        <v>2</v>
      </c>
      <c r="C2" s="2" t="s">
        <v>30</v>
      </c>
    </row>
    <row r="3" spans="1:3">
      <c r="A3" s="3" t="s">
        <v>983</v>
      </c>
    </row>
    <row r="4" spans="1:3">
      <c r="A4" s="4" t="s">
        <v>984</v>
      </c>
      <c r="B4" s="4" t="s">
        <v>40</v>
      </c>
      <c r="C4" s="5" t="n">
        <v>200000</v>
      </c>
    </row>
    <row r="5" spans="1:3">
      <c r="A5" s="4" t="s">
        <v>935</v>
      </c>
      <c r="B5" s="5" t="n">
        <v>1379566</v>
      </c>
      <c r="C5" s="5" t="n">
        <v>378571</v>
      </c>
    </row>
    <row r="6" spans="1:3">
      <c r="A6" s="4" t="s">
        <v>985</v>
      </c>
      <c r="B6" s="5" t="n">
        <v>2515800</v>
      </c>
      <c r="C6" s="5" t="n">
        <v>674486</v>
      </c>
    </row>
    <row r="7" spans="1:3">
      <c r="A7" s="4" t="s">
        <v>129</v>
      </c>
      <c r="B7" s="5" t="n">
        <v>3895366</v>
      </c>
      <c r="C7" s="5" t="n">
        <v>125305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986</v>
      </c>
      <c r="B1" s="2" t="s">
        <v>1</v>
      </c>
    </row>
    <row r="2" spans="1:3">
      <c r="B2" s="2" t="s">
        <v>2</v>
      </c>
      <c r="C2" s="2" t="s">
        <v>30</v>
      </c>
    </row>
    <row r="3" spans="1:3">
      <c r="A3" s="3" t="s">
        <v>987</v>
      </c>
    </row>
    <row r="4" spans="1:3">
      <c r="A4" s="4" t="s">
        <v>988</v>
      </c>
      <c r="B4" s="4" t="s">
        <v>989</v>
      </c>
      <c r="C4" s="4" t="s">
        <v>989</v>
      </c>
    </row>
    <row r="5" spans="1:3">
      <c r="A5" s="4" t="s">
        <v>990</v>
      </c>
      <c r="B5" s="4" t="s">
        <v>991</v>
      </c>
      <c r="C5" s="4" t="s">
        <v>992</v>
      </c>
    </row>
    <row r="6" spans="1:3">
      <c r="A6" s="4" t="s">
        <v>993</v>
      </c>
      <c r="B6" s="4" t="s">
        <v>994</v>
      </c>
      <c r="C6" s="4" t="s">
        <v>995</v>
      </c>
    </row>
    <row r="7" spans="1:3">
      <c r="A7" s="4" t="s">
        <v>43</v>
      </c>
      <c r="B7" s="4" t="s">
        <v>996</v>
      </c>
      <c r="C7" s="4" t="s">
        <v>997</v>
      </c>
    </row>
    <row r="8" spans="1:3">
      <c r="A8" s="4" t="s">
        <v>998</v>
      </c>
      <c r="B8" s="4" t="s">
        <v>999</v>
      </c>
      <c r="C8" s="4" t="s">
        <v>1000</v>
      </c>
    </row>
    <row r="9" spans="1:3">
      <c r="A9" s="4" t="s">
        <v>1001</v>
      </c>
      <c r="B9" s="4" t="s">
        <v>1002</v>
      </c>
      <c r="C9" s="4" t="s">
        <v>4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261</v>
      </c>
    </row>
    <row r="4" spans="1:2">
      <c r="A4" s="4" t="s">
        <v>268</v>
      </c>
      <c r="B4" s="4" t="s">
        <v>2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003</v>
      </c>
      <c r="B1" s="2" t="s">
        <v>2</v>
      </c>
      <c r="C1" s="2" t="s">
        <v>30</v>
      </c>
    </row>
    <row r="2" spans="1:3">
      <c r="A2" s="3" t="s">
        <v>1004</v>
      </c>
    </row>
    <row r="3" spans="1:3">
      <c r="A3" s="4" t="s">
        <v>1005</v>
      </c>
      <c r="B3" s="6" t="n">
        <v>8685</v>
      </c>
      <c r="C3" s="6" t="n">
        <v>1106</v>
      </c>
    </row>
    <row r="4" spans="1:3">
      <c r="A4" s="4" t="s">
        <v>1006</v>
      </c>
      <c r="B4" s="5" t="n">
        <v>395</v>
      </c>
      <c r="C4" s="5" t="n">
        <v>395</v>
      </c>
    </row>
    <row r="5" spans="1:3">
      <c r="A5" s="4" t="s">
        <v>1007</v>
      </c>
      <c r="B5" s="5" t="n">
        <v>14</v>
      </c>
      <c r="C5" s="5" t="n">
        <v>15</v>
      </c>
    </row>
    <row r="6" spans="1:3">
      <c r="A6" s="4" t="s">
        <v>1008</v>
      </c>
      <c r="B6" s="5" t="n">
        <v>759</v>
      </c>
      <c r="C6" s="5" t="n">
        <v>292</v>
      </c>
    </row>
    <row r="7" spans="1:3">
      <c r="A7" s="4" t="s">
        <v>1009</v>
      </c>
      <c r="B7" s="5" t="n">
        <v>27</v>
      </c>
      <c r="C7" s="5" t="n">
        <v>17</v>
      </c>
    </row>
    <row r="8" spans="1:3">
      <c r="A8" s="4" t="s">
        <v>207</v>
      </c>
      <c r="B8" s="5" t="n">
        <v>23</v>
      </c>
      <c r="C8" s="4" t="s">
        <v>40</v>
      </c>
    </row>
    <row r="9" spans="1:3">
      <c r="A9" s="4" t="s">
        <v>1010</v>
      </c>
      <c r="B9" s="5" t="n">
        <v>25</v>
      </c>
      <c r="C9" s="4" t="s">
        <v>40</v>
      </c>
    </row>
    <row r="10" spans="1:3">
      <c r="A10" s="4" t="s">
        <v>1011</v>
      </c>
      <c r="B10" s="5" t="n">
        <v>9928</v>
      </c>
      <c r="C10" s="5" t="n">
        <v>1825</v>
      </c>
    </row>
    <row r="11" spans="1:3">
      <c r="A11" s="3" t="s">
        <v>1012</v>
      </c>
    </row>
    <row r="12" spans="1:3">
      <c r="A12" s="4" t="s">
        <v>1013</v>
      </c>
      <c r="B12" s="5" t="n">
        <v>-5142</v>
      </c>
      <c r="C12" s="5" t="n">
        <v>-286</v>
      </c>
    </row>
    <row r="13" spans="1:3">
      <c r="A13" s="4" t="s">
        <v>1014</v>
      </c>
      <c r="B13" s="4" t="s">
        <v>40</v>
      </c>
      <c r="C13" s="5" t="n">
        <v>12</v>
      </c>
    </row>
    <row r="14" spans="1:3">
      <c r="A14" s="4" t="s">
        <v>207</v>
      </c>
      <c r="B14" s="4" t="s">
        <v>40</v>
      </c>
      <c r="C14" s="5" t="n">
        <v>10</v>
      </c>
    </row>
    <row r="15" spans="1:3">
      <c r="A15" s="4" t="s">
        <v>1015</v>
      </c>
      <c r="B15" s="5" t="n">
        <v>-46</v>
      </c>
      <c r="C15" s="4" t="s">
        <v>40</v>
      </c>
    </row>
    <row r="16" spans="1:3">
      <c r="A16" s="4" t="s">
        <v>1016</v>
      </c>
      <c r="B16" s="5" t="n">
        <v>-5188</v>
      </c>
      <c r="C16" s="5" t="n">
        <v>-308</v>
      </c>
    </row>
    <row r="17" spans="1:3">
      <c r="A17" s="4" t="s">
        <v>1017</v>
      </c>
      <c r="B17" s="5" t="n">
        <v>4740</v>
      </c>
      <c r="C17" s="5" t="n">
        <v>1517</v>
      </c>
    </row>
    <row r="18" spans="1:3">
      <c r="A18" s="4" t="s">
        <v>1018</v>
      </c>
      <c r="B18" s="5" t="n">
        <v>-4740</v>
      </c>
      <c r="C18" s="5" t="n">
        <v>-1517</v>
      </c>
    </row>
    <row r="19" spans="1:3">
      <c r="A19" s="4" t="s">
        <v>1017</v>
      </c>
      <c r="B19" s="4" t="s">
        <v>40</v>
      </c>
      <c r="C19" s="4" t="s">
        <v>4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019</v>
      </c>
      <c r="B1" s="2" t="s">
        <v>1</v>
      </c>
    </row>
    <row r="2" spans="1:3">
      <c r="B2" s="2" t="s">
        <v>2</v>
      </c>
      <c r="C2" s="2" t="s">
        <v>30</v>
      </c>
    </row>
    <row r="3" spans="1:3">
      <c r="A3" s="4" t="s">
        <v>1020</v>
      </c>
      <c r="B3" s="6" t="n">
        <v>22777</v>
      </c>
    </row>
    <row r="4" spans="1:3">
      <c r="A4" s="4" t="s">
        <v>1021</v>
      </c>
      <c r="B4" s="5" t="n">
        <v>16165</v>
      </c>
    </row>
    <row r="5" spans="1:3">
      <c r="A5" s="4" t="s">
        <v>1022</v>
      </c>
      <c r="B5" s="6" t="n">
        <v>395</v>
      </c>
      <c r="C5" s="6" t="n">
        <v>395</v>
      </c>
    </row>
    <row r="6" spans="1:3">
      <c r="A6" s="4" t="s">
        <v>1023</v>
      </c>
    </row>
    <row r="7" spans="1:3">
      <c r="A7" s="4" t="s">
        <v>1024</v>
      </c>
      <c r="B7" s="5" t="n">
        <v>2025</v>
      </c>
    </row>
    <row r="8" spans="1:3">
      <c r="A8" s="4" t="s">
        <v>1020</v>
      </c>
      <c r="B8" s="6" t="n">
        <v>173</v>
      </c>
    </row>
    <row r="9" spans="1:3">
      <c r="A9" s="4" t="s">
        <v>1021</v>
      </c>
      <c r="B9" s="4" t="s">
        <v>40</v>
      </c>
    </row>
    <row r="10" spans="1:3">
      <c r="A10" s="4" t="s">
        <v>1022</v>
      </c>
      <c r="B10" s="6" t="n">
        <v>24</v>
      </c>
    </row>
    <row r="11" spans="1:3">
      <c r="A11" s="4" t="s">
        <v>1025</v>
      </c>
    </row>
    <row r="12" spans="1:3">
      <c r="A12" s="4" t="s">
        <v>1024</v>
      </c>
      <c r="B12" s="5" t="n">
        <v>2026</v>
      </c>
    </row>
    <row r="13" spans="1:3">
      <c r="A13" s="4" t="s">
        <v>1020</v>
      </c>
      <c r="B13" s="4" t="s">
        <v>40</v>
      </c>
    </row>
    <row r="14" spans="1:3">
      <c r="A14" s="4" t="s">
        <v>1021</v>
      </c>
      <c r="B14" s="4" t="s">
        <v>40</v>
      </c>
    </row>
    <row r="15" spans="1:3">
      <c r="A15" s="4" t="s">
        <v>1022</v>
      </c>
      <c r="B15" s="6" t="n">
        <v>39</v>
      </c>
    </row>
    <row r="16" spans="1:3">
      <c r="A16" s="4" t="s">
        <v>1026</v>
      </c>
    </row>
    <row r="17" spans="1:3">
      <c r="A17" s="4" t="s">
        <v>1024</v>
      </c>
      <c r="B17" s="5" t="n">
        <v>2027</v>
      </c>
    </row>
    <row r="18" spans="1:3">
      <c r="A18" s="4" t="s">
        <v>1020</v>
      </c>
      <c r="B18" s="6" t="n">
        <v>312</v>
      </c>
    </row>
    <row r="19" spans="1:3">
      <c r="A19" s="4" t="s">
        <v>1021</v>
      </c>
      <c r="B19" s="4" t="s">
        <v>40</v>
      </c>
    </row>
    <row r="20" spans="1:3">
      <c r="A20" s="4" t="s">
        <v>1022</v>
      </c>
      <c r="B20" s="6" t="n">
        <v>51</v>
      </c>
    </row>
    <row r="21" spans="1:3">
      <c r="A21" s="4" t="s">
        <v>1027</v>
      </c>
    </row>
    <row r="22" spans="1:3">
      <c r="A22" s="4" t="s">
        <v>1024</v>
      </c>
      <c r="B22" s="5" t="n">
        <v>2028</v>
      </c>
    </row>
    <row r="23" spans="1:3">
      <c r="A23" s="4" t="s">
        <v>1020</v>
      </c>
      <c r="B23" s="6" t="n">
        <v>40</v>
      </c>
    </row>
    <row r="24" spans="1:3">
      <c r="A24" s="4" t="s">
        <v>1021</v>
      </c>
      <c r="B24" s="4" t="s">
        <v>40</v>
      </c>
    </row>
    <row r="25" spans="1:3">
      <c r="A25" s="4" t="s">
        <v>1022</v>
      </c>
      <c r="B25" s="6" t="n">
        <v>44</v>
      </c>
    </row>
    <row r="26" spans="1:3">
      <c r="A26" s="4" t="s">
        <v>1028</v>
      </c>
    </row>
    <row r="27" spans="1:3">
      <c r="A27" s="4" t="s">
        <v>1024</v>
      </c>
      <c r="B27" s="5" t="n">
        <v>2029</v>
      </c>
    </row>
    <row r="28" spans="1:3">
      <c r="A28" s="4" t="s">
        <v>1020</v>
      </c>
      <c r="B28" s="6" t="n">
        <v>40</v>
      </c>
    </row>
    <row r="29" spans="1:3">
      <c r="A29" s="4" t="s">
        <v>1021</v>
      </c>
      <c r="B29" s="5" t="n">
        <v>180</v>
      </c>
    </row>
    <row r="30" spans="1:3">
      <c r="A30" s="4" t="s">
        <v>1022</v>
      </c>
      <c r="B30" s="6" t="n">
        <v>45</v>
      </c>
    </row>
    <row r="31" spans="1:3">
      <c r="A31" s="4" t="s">
        <v>1029</v>
      </c>
    </row>
    <row r="32" spans="1:3">
      <c r="A32" s="4" t="s">
        <v>1024</v>
      </c>
      <c r="B32" s="5" t="n">
        <v>2030</v>
      </c>
    </row>
    <row r="33" spans="1:3">
      <c r="A33" s="4" t="s">
        <v>1020</v>
      </c>
      <c r="B33" s="6" t="n">
        <v>51</v>
      </c>
    </row>
    <row r="34" spans="1:3">
      <c r="A34" s="4" t="s">
        <v>1021</v>
      </c>
      <c r="B34" s="5" t="n">
        <v>711</v>
      </c>
    </row>
    <row r="35" spans="1:3">
      <c r="A35" s="4" t="s">
        <v>1022</v>
      </c>
      <c r="B35" s="6" t="n">
        <v>39</v>
      </c>
    </row>
    <row r="36" spans="1:3">
      <c r="A36" s="4" t="s">
        <v>1030</v>
      </c>
    </row>
    <row r="37" spans="1:3">
      <c r="A37" s="4" t="s">
        <v>1024</v>
      </c>
      <c r="B37" s="5" t="n">
        <v>2031</v>
      </c>
    </row>
    <row r="38" spans="1:3">
      <c r="A38" s="4" t="s">
        <v>1020</v>
      </c>
      <c r="B38" s="6" t="n">
        <v>856</v>
      </c>
    </row>
    <row r="39" spans="1:3">
      <c r="A39" s="4" t="s">
        <v>1021</v>
      </c>
      <c r="B39" s="5" t="n">
        <v>3833</v>
      </c>
    </row>
    <row r="40" spans="1:3">
      <c r="A40" s="4" t="s">
        <v>1022</v>
      </c>
      <c r="B40" s="6" t="n">
        <v>16</v>
      </c>
    </row>
    <row r="41" spans="1:3">
      <c r="A41" s="4" t="s">
        <v>1031</v>
      </c>
    </row>
    <row r="42" spans="1:3">
      <c r="A42" s="4" t="s">
        <v>1024</v>
      </c>
      <c r="B42" s="5" t="n">
        <v>2032</v>
      </c>
    </row>
    <row r="43" spans="1:3">
      <c r="A43" s="4" t="s">
        <v>1020</v>
      </c>
      <c r="B43" s="6" t="n">
        <v>2420</v>
      </c>
    </row>
    <row r="44" spans="1:3">
      <c r="A44" s="4" t="s">
        <v>1021</v>
      </c>
      <c r="B44" s="5" t="n">
        <v>2421</v>
      </c>
    </row>
    <row r="45" spans="1:3">
      <c r="A45" s="4" t="s">
        <v>1022</v>
      </c>
      <c r="B45" s="6" t="n">
        <v>21</v>
      </c>
    </row>
    <row r="46" spans="1:3">
      <c r="A46" s="4" t="s">
        <v>1032</v>
      </c>
    </row>
    <row r="47" spans="1:3">
      <c r="A47" s="4" t="s">
        <v>1024</v>
      </c>
      <c r="B47" s="5" t="n">
        <v>2033</v>
      </c>
    </row>
    <row r="48" spans="1:3">
      <c r="A48" s="4" t="s">
        <v>1020</v>
      </c>
      <c r="B48" s="6" t="n">
        <v>2607</v>
      </c>
    </row>
    <row r="49" spans="1:3">
      <c r="A49" s="4" t="s">
        <v>1021</v>
      </c>
      <c r="B49" s="5" t="n">
        <v>2528</v>
      </c>
    </row>
    <row r="50" spans="1:3">
      <c r="A50" s="4" t="s">
        <v>1022</v>
      </c>
      <c r="B50" s="6" t="n">
        <v>27</v>
      </c>
    </row>
    <row r="51" spans="1:3">
      <c r="A51" s="4" t="s">
        <v>1033</v>
      </c>
    </row>
    <row r="52" spans="1:3">
      <c r="A52" s="4" t="s">
        <v>1024</v>
      </c>
      <c r="B52" s="5" t="n">
        <v>2034</v>
      </c>
    </row>
    <row r="53" spans="1:3">
      <c r="A53" s="4" t="s">
        <v>1020</v>
      </c>
      <c r="B53" s="6" t="n">
        <v>3864</v>
      </c>
    </row>
    <row r="54" spans="1:3">
      <c r="A54" s="4" t="s">
        <v>1021</v>
      </c>
      <c r="B54" s="5" t="n">
        <v>3645</v>
      </c>
    </row>
    <row r="55" spans="1:3">
      <c r="A55" s="4" t="s">
        <v>1022</v>
      </c>
      <c r="B55" s="6" t="n">
        <v>44</v>
      </c>
    </row>
    <row r="56" spans="1:3">
      <c r="A56" s="4" t="s">
        <v>1034</v>
      </c>
    </row>
    <row r="57" spans="1:3">
      <c r="A57" s="4" t="s">
        <v>1024</v>
      </c>
      <c r="B57" s="5" t="n">
        <v>2035</v>
      </c>
    </row>
    <row r="58" spans="1:3">
      <c r="A58" s="4" t="s">
        <v>1020</v>
      </c>
      <c r="B58" s="6" t="n">
        <v>4240</v>
      </c>
    </row>
    <row r="59" spans="1:3">
      <c r="A59" s="4" t="s">
        <v>1021</v>
      </c>
      <c r="B59" s="5" t="n">
        <v>2403</v>
      </c>
    </row>
    <row r="60" spans="1:3">
      <c r="A60" s="4" t="s">
        <v>1022</v>
      </c>
      <c r="B60" s="6" t="n">
        <v>45</v>
      </c>
    </row>
    <row r="61" spans="1:3">
      <c r="A61" s="4" t="s">
        <v>1035</v>
      </c>
    </row>
    <row r="62" spans="1:3">
      <c r="A62" s="4" t="s">
        <v>1024</v>
      </c>
      <c r="B62" s="5" t="n">
        <v>2036</v>
      </c>
    </row>
    <row r="63" spans="1:3">
      <c r="A63" s="4" t="s">
        <v>1020</v>
      </c>
      <c r="B63" s="6" t="n">
        <v>8174</v>
      </c>
    </row>
    <row r="64" spans="1:3">
      <c r="A64" s="4" t="s">
        <v>1021</v>
      </c>
      <c r="B64" s="5" t="n">
        <v>444</v>
      </c>
    </row>
    <row r="65" spans="1:3">
      <c r="A65" s="4" t="s">
        <v>1022</v>
      </c>
      <c r="B65" s="4" t="s">
        <v>4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s>
  <sheetData>
    <row r="1" spans="1:5">
      <c r="A1" s="1" t="s">
        <v>1036</v>
      </c>
      <c r="B1" s="2" t="s">
        <v>505</v>
      </c>
      <c r="D1" s="2" t="s">
        <v>1</v>
      </c>
    </row>
    <row r="2" spans="1:5">
      <c r="B2" s="2" t="s">
        <v>705</v>
      </c>
      <c r="C2" s="2" t="s">
        <v>30</v>
      </c>
      <c r="D2" s="2" t="s">
        <v>2</v>
      </c>
      <c r="E2" s="2" t="s">
        <v>30</v>
      </c>
    </row>
    <row r="3" spans="1:5">
      <c r="A3" s="4" t="s">
        <v>998</v>
      </c>
      <c r="D3" s="6" t="n">
        <v>3223</v>
      </c>
      <c r="E3" s="6" t="n">
        <v>1446</v>
      </c>
    </row>
    <row r="4" spans="1:5">
      <c r="A4" s="4" t="s">
        <v>377</v>
      </c>
    </row>
    <row r="5" spans="1:5">
      <c r="A5" s="4" t="s">
        <v>1037</v>
      </c>
      <c r="C5" s="6" t="n">
        <v>382</v>
      </c>
    </row>
    <row r="6" spans="1:5">
      <c r="A6" s="4" t="s">
        <v>1038</v>
      </c>
    </row>
    <row r="7" spans="1:5">
      <c r="A7" s="4" t="s">
        <v>998</v>
      </c>
      <c r="C7" s="6" t="n">
        <v>2122</v>
      </c>
    </row>
    <row r="8" spans="1:5">
      <c r="A8" s="4" t="s">
        <v>576</v>
      </c>
      <c r="D8" s="5" t="n">
        <v>5824</v>
      </c>
    </row>
    <row r="9" spans="1:5">
      <c r="A9" s="4" t="s">
        <v>577</v>
      </c>
      <c r="D9" s="6" t="n">
        <v>2122</v>
      </c>
    </row>
    <row r="10" spans="1:5">
      <c r="A10" s="4" t="s">
        <v>627</v>
      </c>
    </row>
    <row r="11" spans="1:5">
      <c r="A11" s="4" t="s">
        <v>1037</v>
      </c>
      <c r="B11" s="6" t="n">
        <v>178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039</v>
      </c>
      <c r="B1" s="2" t="s">
        <v>1</v>
      </c>
    </row>
    <row r="2" spans="1:3">
      <c r="B2" s="2" t="s">
        <v>2</v>
      </c>
      <c r="C2" s="2" t="s">
        <v>30</v>
      </c>
    </row>
    <row r="3" spans="1:3">
      <c r="A3" s="4" t="s">
        <v>98</v>
      </c>
      <c r="B3" s="6" t="n">
        <v>2311</v>
      </c>
      <c r="C3" s="6" t="n">
        <v>245</v>
      </c>
    </row>
    <row r="4" spans="1:3">
      <c r="A4" s="4" t="s">
        <v>106</v>
      </c>
      <c r="B4" s="5" t="n">
        <v>-10085</v>
      </c>
      <c r="C4" s="5" t="n">
        <v>-3590</v>
      </c>
    </row>
    <row r="5" spans="1:3">
      <c r="A5" s="4" t="s">
        <v>1040</v>
      </c>
      <c r="B5" s="5" t="n">
        <v>-10775</v>
      </c>
      <c r="C5" s="5" t="n">
        <v>-3680</v>
      </c>
    </row>
    <row r="6" spans="1:3">
      <c r="A6" s="4" t="s">
        <v>45</v>
      </c>
      <c r="B6" s="5" t="n">
        <v>29769</v>
      </c>
      <c r="C6" s="5" t="n">
        <v>10679</v>
      </c>
    </row>
    <row r="7" spans="1:3">
      <c r="A7" s="4" t="s">
        <v>202</v>
      </c>
      <c r="B7" s="5" t="n">
        <v>1249</v>
      </c>
      <c r="C7" s="5" t="n">
        <v>40</v>
      </c>
    </row>
    <row r="8" spans="1:3">
      <c r="A8" s="4" t="s">
        <v>1041</v>
      </c>
      <c r="B8" s="5" t="n">
        <v>-109</v>
      </c>
      <c r="C8" s="5" t="n">
        <v>-78</v>
      </c>
    </row>
    <row r="9" spans="1:3">
      <c r="A9" s="4" t="s">
        <v>1042</v>
      </c>
      <c r="B9" s="5" t="n">
        <v>-438</v>
      </c>
      <c r="C9" s="4" t="s">
        <v>40</v>
      </c>
    </row>
    <row r="10" spans="1:3">
      <c r="A10" s="4" t="s">
        <v>108</v>
      </c>
      <c r="B10" s="5" t="n">
        <v>742</v>
      </c>
      <c r="C10" s="5" t="n">
        <v>404</v>
      </c>
    </row>
    <row r="11" spans="1:3">
      <c r="A11" s="4" t="s">
        <v>109</v>
      </c>
      <c r="B11" s="5" t="n">
        <v>-3027</v>
      </c>
      <c r="C11" s="5" t="n">
        <v>-494</v>
      </c>
    </row>
    <row r="12" spans="1:3">
      <c r="A12" s="4" t="s">
        <v>111</v>
      </c>
      <c r="B12" s="5" t="n">
        <v>2122</v>
      </c>
      <c r="C12" s="4" t="s">
        <v>40</v>
      </c>
    </row>
    <row r="13" spans="1:3">
      <c r="A13" s="4" t="s">
        <v>666</v>
      </c>
    </row>
    <row r="14" spans="1:3">
      <c r="A14" s="4" t="s">
        <v>98</v>
      </c>
      <c r="B14" s="5" t="n">
        <v>959</v>
      </c>
      <c r="C14" s="5" t="n">
        <v>245</v>
      </c>
    </row>
    <row r="15" spans="1:3">
      <c r="A15" s="4" t="s">
        <v>106</v>
      </c>
      <c r="B15" s="5" t="n">
        <v>-951</v>
      </c>
      <c r="C15" s="5" t="n">
        <v>-337</v>
      </c>
    </row>
    <row r="16" spans="1:3">
      <c r="A16" s="4" t="s">
        <v>1040</v>
      </c>
      <c r="B16" s="5" t="n">
        <v>-952</v>
      </c>
      <c r="C16" s="5" t="n">
        <v>65</v>
      </c>
    </row>
    <row r="17" spans="1:3">
      <c r="A17" s="4" t="s">
        <v>45</v>
      </c>
      <c r="B17" s="5" t="n">
        <v>1560</v>
      </c>
      <c r="C17" s="5" t="n">
        <v>2698</v>
      </c>
    </row>
    <row r="18" spans="1:3">
      <c r="A18" s="4" t="s">
        <v>202</v>
      </c>
      <c r="B18" s="5" t="n">
        <v>104</v>
      </c>
      <c r="C18" s="5" t="n">
        <v>26</v>
      </c>
    </row>
    <row r="19" spans="1:3">
      <c r="A19" s="4" t="s">
        <v>1041</v>
      </c>
      <c r="B19" s="5" t="n">
        <v>-4</v>
      </c>
      <c r="C19" s="5" t="n">
        <v>-3</v>
      </c>
    </row>
    <row r="20" spans="1:3">
      <c r="A20" s="4" t="s">
        <v>1042</v>
      </c>
      <c r="B20" s="4" t="s">
        <v>40</v>
      </c>
      <c r="C20" s="4" t="s">
        <v>40</v>
      </c>
    </row>
    <row r="21" spans="1:3">
      <c r="A21" s="4" t="s">
        <v>108</v>
      </c>
      <c r="B21" s="4" t="s">
        <v>40</v>
      </c>
      <c r="C21" s="4" t="s">
        <v>40</v>
      </c>
    </row>
    <row r="22" spans="1:3">
      <c r="A22" s="4" t="s">
        <v>109</v>
      </c>
      <c r="B22" s="4" t="s">
        <v>40</v>
      </c>
      <c r="C22" s="5" t="n">
        <v>-1</v>
      </c>
    </row>
    <row r="23" spans="1:3">
      <c r="A23" s="4" t="s">
        <v>111</v>
      </c>
      <c r="B23" s="4" t="s">
        <v>40</v>
      </c>
      <c r="C23" s="4" t="s">
        <v>40</v>
      </c>
    </row>
    <row r="24" spans="1:3">
      <c r="A24" s="4" t="s">
        <v>667</v>
      </c>
    </row>
    <row r="25" spans="1:3">
      <c r="A25" s="4" t="s">
        <v>98</v>
      </c>
      <c r="B25" s="5" t="n">
        <v>1234</v>
      </c>
      <c r="C25" s="4" t="s">
        <v>40</v>
      </c>
    </row>
    <row r="26" spans="1:3">
      <c r="A26" s="4" t="s">
        <v>106</v>
      </c>
      <c r="B26" s="5" t="n">
        <v>-17</v>
      </c>
      <c r="C26" s="4" t="s">
        <v>40</v>
      </c>
    </row>
    <row r="27" spans="1:3">
      <c r="A27" s="4" t="s">
        <v>1040</v>
      </c>
      <c r="B27" s="5" t="n">
        <v>405</v>
      </c>
      <c r="C27" s="4" t="s">
        <v>40</v>
      </c>
    </row>
    <row r="28" spans="1:3">
      <c r="A28" s="4" t="s">
        <v>45</v>
      </c>
      <c r="B28" s="5" t="n">
        <v>2860</v>
      </c>
      <c r="C28" s="4" t="s">
        <v>40</v>
      </c>
    </row>
    <row r="29" spans="1:3">
      <c r="A29" s="4" t="s">
        <v>202</v>
      </c>
      <c r="B29" s="5" t="n">
        <v>209</v>
      </c>
      <c r="C29" s="4" t="s">
        <v>40</v>
      </c>
    </row>
    <row r="30" spans="1:3">
      <c r="A30" s="4" t="s">
        <v>1041</v>
      </c>
      <c r="B30" s="5" t="n">
        <v>-3</v>
      </c>
      <c r="C30" s="4" t="s">
        <v>40</v>
      </c>
    </row>
    <row r="31" spans="1:3">
      <c r="A31" s="4" t="s">
        <v>1042</v>
      </c>
      <c r="B31" s="4" t="s">
        <v>40</v>
      </c>
      <c r="C31" s="4" t="s">
        <v>40</v>
      </c>
    </row>
    <row r="32" spans="1:3">
      <c r="A32" s="4" t="s">
        <v>108</v>
      </c>
      <c r="B32" s="5" t="n">
        <v>569</v>
      </c>
      <c r="C32" s="4" t="s">
        <v>40</v>
      </c>
    </row>
    <row r="33" spans="1:3">
      <c r="A33" s="4" t="s">
        <v>109</v>
      </c>
      <c r="B33" s="5" t="n">
        <v>-59</v>
      </c>
      <c r="C33" s="4" t="s">
        <v>40</v>
      </c>
    </row>
    <row r="34" spans="1:3">
      <c r="A34" s="4" t="s">
        <v>111</v>
      </c>
      <c r="B34" s="4" t="s">
        <v>40</v>
      </c>
      <c r="C34" s="4" t="s">
        <v>40</v>
      </c>
    </row>
    <row r="35" spans="1:3">
      <c r="A35" s="4" t="s">
        <v>668</v>
      </c>
    </row>
    <row r="36" spans="1:3">
      <c r="A36" s="4" t="s">
        <v>98</v>
      </c>
      <c r="B36" s="5" t="n">
        <v>118</v>
      </c>
      <c r="C36" s="4" t="s">
        <v>40</v>
      </c>
    </row>
    <row r="37" spans="1:3">
      <c r="A37" s="4" t="s">
        <v>106</v>
      </c>
      <c r="B37" s="5" t="n">
        <v>-2671</v>
      </c>
      <c r="C37" s="4" t="s">
        <v>40</v>
      </c>
    </row>
    <row r="38" spans="1:3">
      <c r="A38" s="4" t="s">
        <v>1040</v>
      </c>
      <c r="B38" s="5" t="n">
        <v>-2677</v>
      </c>
      <c r="C38" s="4" t="s">
        <v>40</v>
      </c>
    </row>
    <row r="39" spans="1:3">
      <c r="A39" s="4" t="s">
        <v>45</v>
      </c>
      <c r="B39" s="5" t="n">
        <v>2735</v>
      </c>
      <c r="C39" s="4" t="s">
        <v>40</v>
      </c>
    </row>
    <row r="40" spans="1:3">
      <c r="A40" s="4" t="s">
        <v>202</v>
      </c>
      <c r="B40" s="5" t="n">
        <v>783</v>
      </c>
      <c r="C40" s="4" t="s">
        <v>40</v>
      </c>
    </row>
    <row r="41" spans="1:3">
      <c r="A41" s="4" t="s">
        <v>1041</v>
      </c>
      <c r="B41" s="5" t="n">
        <v>-73</v>
      </c>
      <c r="C41" s="4" t="s">
        <v>40</v>
      </c>
    </row>
    <row r="42" spans="1:3">
      <c r="A42" s="4" t="s">
        <v>1042</v>
      </c>
      <c r="B42" s="4" t="s">
        <v>40</v>
      </c>
      <c r="C42" s="4" t="s">
        <v>40</v>
      </c>
    </row>
    <row r="43" spans="1:3">
      <c r="A43" s="4" t="s">
        <v>108</v>
      </c>
      <c r="B43" s="4" t="s">
        <v>40</v>
      </c>
      <c r="C43" s="4" t="s">
        <v>40</v>
      </c>
    </row>
    <row r="44" spans="1:3">
      <c r="A44" s="4" t="s">
        <v>109</v>
      </c>
      <c r="B44" s="5" t="n">
        <v>-6</v>
      </c>
      <c r="C44" s="4" t="s">
        <v>40</v>
      </c>
    </row>
    <row r="45" spans="1:3">
      <c r="A45" s="4" t="s">
        <v>111</v>
      </c>
      <c r="B45" s="4" t="s">
        <v>40</v>
      </c>
      <c r="C45" s="4" t="s">
        <v>40</v>
      </c>
    </row>
    <row r="46" spans="1:3">
      <c r="A46" s="4" t="s">
        <v>665</v>
      </c>
    </row>
    <row r="47" spans="1:3">
      <c r="A47" s="4" t="s">
        <v>98</v>
      </c>
      <c r="B47" s="4" t="s">
        <v>40</v>
      </c>
      <c r="C47" s="4" t="s">
        <v>40</v>
      </c>
    </row>
    <row r="48" spans="1:3">
      <c r="A48" s="4" t="s">
        <v>106</v>
      </c>
      <c r="B48" s="5" t="n">
        <v>-6446</v>
      </c>
      <c r="C48" s="5" t="n">
        <v>-3253</v>
      </c>
    </row>
    <row r="49" spans="1:3">
      <c r="A49" s="4" t="s">
        <v>1040</v>
      </c>
      <c r="B49" s="5" t="n">
        <v>-7552</v>
      </c>
      <c r="C49" s="5" t="n">
        <v>-3745</v>
      </c>
    </row>
    <row r="50" spans="1:3">
      <c r="A50" s="4" t="s">
        <v>45</v>
      </c>
      <c r="B50" s="5" t="n">
        <v>20431</v>
      </c>
      <c r="C50" s="5" t="n">
        <v>7981</v>
      </c>
    </row>
    <row r="51" spans="1:3">
      <c r="A51" s="4" t="s">
        <v>202</v>
      </c>
      <c r="B51" s="5" t="n">
        <v>153</v>
      </c>
      <c r="C51" s="5" t="n">
        <v>14</v>
      </c>
    </row>
    <row r="52" spans="1:3">
      <c r="A52" s="4" t="s">
        <v>1041</v>
      </c>
      <c r="B52" s="5" t="n">
        <v>-29</v>
      </c>
      <c r="C52" s="5" t="n">
        <v>-75</v>
      </c>
    </row>
    <row r="53" spans="1:3">
      <c r="A53" s="4" t="s">
        <v>1042</v>
      </c>
      <c r="B53" s="5" t="n">
        <v>-438</v>
      </c>
      <c r="C53" s="4" t="s">
        <v>40</v>
      </c>
    </row>
    <row r="54" spans="1:3">
      <c r="A54" s="4" t="s">
        <v>108</v>
      </c>
      <c r="B54" s="5" t="n">
        <v>173</v>
      </c>
      <c r="C54" s="4" t="s">
        <v>40</v>
      </c>
    </row>
    <row r="55" spans="1:3">
      <c r="A55" s="4" t="s">
        <v>109</v>
      </c>
      <c r="B55" s="5" t="n">
        <v>-2962</v>
      </c>
      <c r="C55" s="5" t="n">
        <v>-493</v>
      </c>
    </row>
    <row r="56" spans="1:3">
      <c r="A56" s="4" t="s">
        <v>111</v>
      </c>
      <c r="B56" s="6" t="n">
        <v>2122</v>
      </c>
      <c r="C56" s="4" t="s">
        <v>4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043</v>
      </c>
      <c r="B1" s="2" t="s">
        <v>505</v>
      </c>
    </row>
    <row r="2" spans="1:2">
      <c r="B2" s="2" t="s">
        <v>1044</v>
      </c>
    </row>
    <row r="3" spans="1:2">
      <c r="A3" s="3" t="s">
        <v>1045</v>
      </c>
    </row>
    <row r="4" spans="1:2">
      <c r="A4" s="4" t="s">
        <v>1046</v>
      </c>
      <c r="B4" s="6" t="n">
        <v>5000</v>
      </c>
    </row>
    <row r="5" spans="1:2">
      <c r="A5" s="4" t="s">
        <v>1047</v>
      </c>
      <c r="B5" s="4" t="s">
        <v>104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9</v>
      </c>
      <c r="B1" s="2" t="s">
        <v>1</v>
      </c>
    </row>
    <row r="2" spans="1:3">
      <c r="B2" s="2" t="s">
        <v>2</v>
      </c>
      <c r="C2" s="2" t="s">
        <v>30</v>
      </c>
    </row>
    <row r="3" spans="1:3">
      <c r="A3" s="3" t="s">
        <v>1050</v>
      </c>
    </row>
    <row r="4" spans="1:3">
      <c r="A4" s="4" t="s">
        <v>1051</v>
      </c>
      <c r="B4" s="6" t="n">
        <v>2620</v>
      </c>
      <c r="C4" s="6" t="n">
        <v>1954</v>
      </c>
    </row>
    <row r="5" spans="1:3">
      <c r="A5" s="4" t="s">
        <v>1052</v>
      </c>
      <c r="B5" s="5" t="n">
        <v>-14547</v>
      </c>
      <c r="C5" s="5" t="n">
        <v>-13062</v>
      </c>
    </row>
    <row r="6" spans="1:3">
      <c r="A6" s="4" t="s">
        <v>1053</v>
      </c>
      <c r="B6" s="6" t="n">
        <v>-17359</v>
      </c>
      <c r="C6" s="6" t="n">
        <v>-13481</v>
      </c>
    </row>
    <row r="7" spans="1:3">
      <c r="A7" s="4" t="s">
        <v>1054</v>
      </c>
      <c r="B7" s="6" t="n">
        <v>-16309</v>
      </c>
      <c r="C7" s="6" t="n">
        <v>-13886</v>
      </c>
    </row>
    <row r="8" spans="1:3">
      <c r="A8" s="4" t="s">
        <v>1055</v>
      </c>
      <c r="B8" s="8" t="n">
        <v>-2.75</v>
      </c>
      <c r="C8" s="8" t="n">
        <v>-3.41</v>
      </c>
    </row>
    <row r="9" spans="1:3">
      <c r="A9" s="4" t="s">
        <v>1056</v>
      </c>
      <c r="B9" s="5" t="n">
        <v>5938157</v>
      </c>
      <c r="C9" s="5" t="n">
        <v>406996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4"/>
    <col customWidth="1" max="3" min="3" width="15"/>
    <col customWidth="1" max="4" min="4" width="14"/>
  </cols>
  <sheetData>
    <row r="1" spans="1:4">
      <c r="A1" s="1" t="s">
        <v>1057</v>
      </c>
      <c r="B1" s="2" t="s">
        <v>1058</v>
      </c>
      <c r="C1" s="2" t="s">
        <v>2</v>
      </c>
      <c r="D1" s="2" t="s">
        <v>30</v>
      </c>
    </row>
    <row r="2" spans="1:4">
      <c r="A2" s="4" t="s">
        <v>1059</v>
      </c>
      <c r="B2" s="4" t="s">
        <v>1060</v>
      </c>
    </row>
    <row r="3" spans="1:4">
      <c r="A3" s="4" t="s">
        <v>1061</v>
      </c>
      <c r="B3" s="6" t="n">
        <v>5</v>
      </c>
    </row>
    <row r="4" spans="1:4">
      <c r="A4" s="4" t="s">
        <v>849</v>
      </c>
      <c r="B4" s="5" t="n">
        <v>10</v>
      </c>
    </row>
    <row r="5" spans="1:4">
      <c r="A5" s="4" t="s">
        <v>1062</v>
      </c>
      <c r="B5" s="6" t="n">
        <v>1</v>
      </c>
    </row>
    <row r="6" spans="1:4">
      <c r="A6" s="4" t="s">
        <v>1063</v>
      </c>
      <c r="C6" s="6" t="n">
        <v>58</v>
      </c>
      <c r="D6" s="6" t="n">
        <v>58</v>
      </c>
    </row>
    <row r="7" spans="1:4">
      <c r="A7" s="4" t="s">
        <v>1064</v>
      </c>
      <c r="C7" s="6" t="n">
        <v>5</v>
      </c>
      <c r="D7" s="5" t="n">
        <v>0</v>
      </c>
    </row>
    <row r="8" spans="1:4">
      <c r="A8" s="4" t="s">
        <v>1065</v>
      </c>
    </row>
    <row r="9" spans="1:4">
      <c r="A9" s="4" t="s">
        <v>1066</v>
      </c>
      <c r="C9" s="4" t="s">
        <v>1067</v>
      </c>
    </row>
    <row r="10" spans="1:4">
      <c r="A10" s="4" t="s">
        <v>1059</v>
      </c>
      <c r="C10" s="4" t="s">
        <v>481</v>
      </c>
    </row>
    <row r="11" spans="1:4">
      <c r="A11" s="4" t="s">
        <v>1068</v>
      </c>
      <c r="C11" s="4" t="s">
        <v>1069</v>
      </c>
    </row>
    <row r="12" spans="1:4">
      <c r="A12" s="4" t="s">
        <v>1070</v>
      </c>
      <c r="C12" s="4" t="s">
        <v>1071</v>
      </c>
    </row>
    <row r="13" spans="1:4">
      <c r="A13" s="4" t="s">
        <v>1072</v>
      </c>
      <c r="C13" s="6" t="n">
        <v>28</v>
      </c>
    </row>
    <row r="14" spans="1:4">
      <c r="A14" s="4" t="s">
        <v>1073</v>
      </c>
    </row>
    <row r="15" spans="1:4">
      <c r="A15" s="4" t="s">
        <v>1074</v>
      </c>
      <c r="C15" s="5" t="n">
        <v>145</v>
      </c>
      <c r="D15" s="5" t="n">
        <v>60</v>
      </c>
    </row>
    <row r="16" spans="1:4">
      <c r="A16" s="4" t="s">
        <v>1075</v>
      </c>
      <c r="C16" s="6" t="n">
        <v>22</v>
      </c>
      <c r="D16" s="6" t="n">
        <v>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80"/>
    <col customWidth="1" max="6" min="6" width="16"/>
    <col customWidth="1" max="7" min="7" width="40"/>
    <col customWidth="1" max="8" min="8" width="14"/>
    <col customWidth="1" max="9" min="9" width="14"/>
    <col customWidth="1" max="10" min="10" width="14"/>
    <col customWidth="1" max="11" min="11" width="14"/>
  </cols>
  <sheetData>
    <row r="1" spans="1:11">
      <c r="A1" s="1" t="s">
        <v>1076</v>
      </c>
      <c r="B1" s="2" t="s">
        <v>1077</v>
      </c>
      <c r="C1" s="2" t="s">
        <v>1078</v>
      </c>
      <c r="D1" s="2" t="s">
        <v>702</v>
      </c>
      <c r="E1" s="2" t="s">
        <v>1079</v>
      </c>
      <c r="F1" s="2" t="s">
        <v>1080</v>
      </c>
      <c r="G1" s="2" t="s">
        <v>1081</v>
      </c>
      <c r="H1" s="2" t="s">
        <v>2</v>
      </c>
      <c r="I1" s="2" t="s">
        <v>30</v>
      </c>
      <c r="J1" s="2" t="s">
        <v>1082</v>
      </c>
      <c r="K1" s="2" t="s">
        <v>1083</v>
      </c>
    </row>
    <row r="2" spans="1:11">
      <c r="A2" s="4" t="s">
        <v>1084</v>
      </c>
      <c r="H2" s="6" t="n">
        <v>-7841</v>
      </c>
      <c r="I2" s="6" t="n">
        <v>-601</v>
      </c>
    </row>
    <row r="3" spans="1:11">
      <c r="A3" s="4" t="s">
        <v>1085</v>
      </c>
      <c r="H3" s="5" t="n">
        <v>-1487</v>
      </c>
      <c r="I3" s="4" t="s">
        <v>40</v>
      </c>
    </row>
    <row r="4" spans="1:11">
      <c r="A4" s="4" t="s">
        <v>50</v>
      </c>
      <c r="H4" s="5" t="n">
        <v>624</v>
      </c>
      <c r="I4" s="5" t="n">
        <v>228</v>
      </c>
    </row>
    <row r="5" spans="1:11">
      <c r="A5" s="4" t="s">
        <v>1086</v>
      </c>
      <c r="H5" s="6" t="n">
        <v>-77</v>
      </c>
      <c r="I5" s="6" t="n">
        <v>-199</v>
      </c>
    </row>
    <row r="6" spans="1:11">
      <c r="A6" s="4" t="s">
        <v>1087</v>
      </c>
    </row>
    <row r="7" spans="1:11">
      <c r="A7" s="4" t="s">
        <v>1088</v>
      </c>
      <c r="E7" s="5" t="n">
        <v>161000</v>
      </c>
    </row>
    <row r="8" spans="1:11">
      <c r="A8" s="4" t="s">
        <v>923</v>
      </c>
      <c r="E8" s="6" t="n">
        <v>10</v>
      </c>
    </row>
    <row r="9" spans="1:11">
      <c r="A9" s="4" t="s">
        <v>1089</v>
      </c>
      <c r="E9" s="6" t="n">
        <v>12</v>
      </c>
    </row>
    <row r="10" spans="1:11">
      <c r="A10" s="4" t="s">
        <v>1090</v>
      </c>
      <c r="E10" s="5" t="n">
        <v>1150</v>
      </c>
    </row>
    <row r="11" spans="1:11">
      <c r="A11" s="4" t="s">
        <v>1091</v>
      </c>
      <c r="E11" s="6" t="n">
        <v>7000</v>
      </c>
    </row>
    <row r="12" spans="1:11">
      <c r="A12" s="4" t="s">
        <v>559</v>
      </c>
      <c r="E12" s="4" t="s">
        <v>560</v>
      </c>
    </row>
    <row r="13" spans="1:11">
      <c r="A13" s="4" t="s">
        <v>1092</v>
      </c>
    </row>
    <row r="14" spans="1:11">
      <c r="A14" s="4" t="s">
        <v>1090</v>
      </c>
      <c r="E14" s="6" t="n">
        <v>1050</v>
      </c>
    </row>
    <row r="15" spans="1:11">
      <c r="A15" s="4" t="s">
        <v>1093</v>
      </c>
    </row>
    <row r="16" spans="1:11">
      <c r="A16" s="4" t="s">
        <v>1088</v>
      </c>
      <c r="D16" s="5" t="n">
        <v>59917</v>
      </c>
    </row>
    <row r="17" spans="1:11">
      <c r="A17" s="4" t="s">
        <v>923</v>
      </c>
      <c r="D17" s="6" t="n">
        <v>7</v>
      </c>
    </row>
    <row r="18" spans="1:11">
      <c r="A18" s="4" t="s">
        <v>1094</v>
      </c>
      <c r="D18" s="5" t="n">
        <v>838</v>
      </c>
    </row>
    <row r="19" spans="1:11">
      <c r="A19" s="4" t="s">
        <v>1095</v>
      </c>
      <c r="D19" s="6" t="n">
        <v>838</v>
      </c>
    </row>
    <row r="20" spans="1:11">
      <c r="A20" s="4" t="s">
        <v>1096</v>
      </c>
    </row>
    <row r="21" spans="1:11">
      <c r="A21" s="4" t="s">
        <v>1097</v>
      </c>
      <c r="E21" s="4" t="s">
        <v>1098</v>
      </c>
    </row>
    <row r="22" spans="1:11">
      <c r="A22" s="4" t="s">
        <v>1099</v>
      </c>
    </row>
    <row r="23" spans="1:11">
      <c r="A23" s="4" t="s">
        <v>1097</v>
      </c>
      <c r="E23" s="4" t="s">
        <v>1100</v>
      </c>
    </row>
    <row r="24" spans="1:11">
      <c r="A24" s="4" t="s">
        <v>1101</v>
      </c>
    </row>
    <row r="25" spans="1:11">
      <c r="A25" s="4" t="s">
        <v>1084</v>
      </c>
      <c r="E25" s="6" t="n">
        <v>250</v>
      </c>
      <c r="F25" s="6" t="n">
        <v>165</v>
      </c>
      <c r="G25" s="6" t="n">
        <v>300</v>
      </c>
      <c r="J25" s="6" t="n">
        <v>250</v>
      </c>
      <c r="K25" s="6" t="n">
        <v>75</v>
      </c>
    </row>
    <row r="26" spans="1:11">
      <c r="A26" s="4" t="s">
        <v>1102</v>
      </c>
      <c r="E26" s="4" t="s">
        <v>1103</v>
      </c>
      <c r="G26" s="4" t="s">
        <v>1104</v>
      </c>
    </row>
    <row r="27" spans="1:11">
      <c r="A27" s="4" t="s">
        <v>1105</v>
      </c>
      <c r="G27" s="6" t="n">
        <v>300</v>
      </c>
    </row>
    <row r="28" spans="1:11">
      <c r="A28" s="4" t="s">
        <v>1106</v>
      </c>
      <c r="F28" s="4" t="s">
        <v>1107</v>
      </c>
      <c r="G28" s="4" t="s">
        <v>1108</v>
      </c>
    </row>
    <row r="29" spans="1:11">
      <c r="A29" s="4" t="s">
        <v>1085</v>
      </c>
      <c r="B29" s="6" t="n">
        <v>600</v>
      </c>
    </row>
    <row r="30" spans="1:11">
      <c r="A30" s="4" t="s">
        <v>50</v>
      </c>
      <c r="F30" s="6" t="n">
        <v>5</v>
      </c>
      <c r="J30" s="6" t="n">
        <v>10</v>
      </c>
    </row>
    <row r="31" spans="1:11">
      <c r="A31" s="4" t="s">
        <v>1109</v>
      </c>
      <c r="C31" s="6" t="n">
        <v>200</v>
      </c>
    </row>
    <row r="32" spans="1:11">
      <c r="A32" s="4" t="s">
        <v>1088</v>
      </c>
      <c r="C32" s="5" t="n">
        <v>28000</v>
      </c>
    </row>
    <row r="33" spans="1:11">
      <c r="A33" s="4" t="s">
        <v>923</v>
      </c>
      <c r="C33" s="6" t="n">
        <v>10</v>
      </c>
    </row>
    <row r="34" spans="1:11">
      <c r="A34" s="4" t="s">
        <v>1089</v>
      </c>
      <c r="C34" s="6" t="n">
        <v>3</v>
      </c>
    </row>
    <row r="35" spans="1:11">
      <c r="A35" s="4" t="s">
        <v>1110</v>
      </c>
      <c r="C35" s="4" t="s">
        <v>1111</v>
      </c>
    </row>
    <row r="36" spans="1:11">
      <c r="A36" s="4" t="s">
        <v>1090</v>
      </c>
      <c r="F36" s="5" t="n">
        <v>147</v>
      </c>
    </row>
    <row r="37" spans="1:11">
      <c r="A37" s="4" t="s">
        <v>1086</v>
      </c>
      <c r="F37" s="5" t="n">
        <v>15</v>
      </c>
    </row>
    <row r="38" spans="1:11">
      <c r="A38" s="4" t="s">
        <v>1112</v>
      </c>
      <c r="F38" s="5" t="n">
        <v>3</v>
      </c>
    </row>
    <row r="39" spans="1:11">
      <c r="A39" s="4" t="s">
        <v>1113</v>
      </c>
    </row>
    <row r="40" spans="1:11">
      <c r="A40" s="4" t="s">
        <v>1084</v>
      </c>
      <c r="F40" s="6" t="n">
        <v>500</v>
      </c>
    </row>
    <row r="41" spans="1:11">
      <c r="A41" s="4" t="s">
        <v>1106</v>
      </c>
      <c r="F41" s="4" t="s">
        <v>1114</v>
      </c>
    </row>
    <row r="42" spans="1:11">
      <c r="A42" s="4" t="s">
        <v>50</v>
      </c>
      <c r="F42" s="6" t="n">
        <v>11</v>
      </c>
    </row>
    <row r="43" spans="1:11">
      <c r="A43" s="4" t="s">
        <v>1112</v>
      </c>
      <c r="F43" s="5" t="n">
        <v>4</v>
      </c>
    </row>
    <row r="44" spans="1:11">
      <c r="A44" s="4" t="s">
        <v>1115</v>
      </c>
      <c r="F44" s="5" t="n">
        <v>5</v>
      </c>
    </row>
    <row r="45" spans="1:11">
      <c r="A45" s="4" t="s">
        <v>1116</v>
      </c>
      <c r="F45" s="6" t="n">
        <v>1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6T13:06:24Z</dcterms:created>
  <dcterms:modified xmlns:dcterms="http://purl.org/dc/terms/" xmlns:xsi="http://www.w3.org/2001/XMLSchema-instance" xsi:type="dcterms:W3CDTF">2017-04-26T13:06:24Z</dcterms:modified>
</cp:coreProperties>
</file>